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Significant Ac" sheetId="8" state="visible" r:id="rId8"/>
    <sheet xmlns:r="http://schemas.openxmlformats.org/officeDocument/2006/relationships" name="Development and Other Agreement" sheetId="9" state="visible" r:id="rId9"/>
    <sheet xmlns:r="http://schemas.openxmlformats.org/officeDocument/2006/relationships" name="Fair Value Measurements" sheetId="10" state="visible" r:id="rId10"/>
    <sheet xmlns:r="http://schemas.openxmlformats.org/officeDocument/2006/relationships" name="Balance Sheet Details" sheetId="11" state="visible" r:id="rId11"/>
    <sheet xmlns:r="http://schemas.openxmlformats.org/officeDocument/2006/relationships" name="Debt Debt" sheetId="12" state="visible" r:id="rId12"/>
    <sheet xmlns:r="http://schemas.openxmlformats.org/officeDocument/2006/relationships" name="Leases And Other Commitments" sheetId="13" state="visible" r:id="rId13"/>
    <sheet xmlns:r="http://schemas.openxmlformats.org/officeDocument/2006/relationships" name="Contingencies" sheetId="14" state="visible" r:id="rId14"/>
    <sheet xmlns:r="http://schemas.openxmlformats.org/officeDocument/2006/relationships" name="Income Taxes" sheetId="15" state="visible" r:id="rId15"/>
    <sheet xmlns:r="http://schemas.openxmlformats.org/officeDocument/2006/relationships" name="Employee Benefit Plans and Stoc" sheetId="16" state="visible" r:id="rId16"/>
    <sheet xmlns:r="http://schemas.openxmlformats.org/officeDocument/2006/relationships" name="Business Segment and Geographic" sheetId="17" state="visible" r:id="rId17"/>
    <sheet xmlns:r="http://schemas.openxmlformats.org/officeDocument/2006/relationships" name="Quarterly Financial Information" sheetId="18" state="visible" r:id="rId18"/>
    <sheet xmlns:r="http://schemas.openxmlformats.org/officeDocument/2006/relationships" name="SCHEDULE II - VALUATION AND QUA" sheetId="19" state="visible" r:id="rId19"/>
    <sheet xmlns:r="http://schemas.openxmlformats.org/officeDocument/2006/relationships" name="Organization and Significant _2" sheetId="20" state="visible" r:id="rId20"/>
    <sheet xmlns:r="http://schemas.openxmlformats.org/officeDocument/2006/relationships" name="Organization and Significant _3" sheetId="21" state="visible" r:id="rId21"/>
    <sheet xmlns:r="http://schemas.openxmlformats.org/officeDocument/2006/relationships" name="Fair Value Measurements (Tables" sheetId="22" state="visible" r:id="rId22"/>
    <sheet xmlns:r="http://schemas.openxmlformats.org/officeDocument/2006/relationships" name="Balance Sheet Details (Tables)" sheetId="23" state="visible" r:id="rId23"/>
    <sheet xmlns:r="http://schemas.openxmlformats.org/officeDocument/2006/relationships" name="Debt (Tables)" sheetId="24" state="visible" r:id="rId24"/>
    <sheet xmlns:r="http://schemas.openxmlformats.org/officeDocument/2006/relationships" name="Leases And Other Commitments (T" sheetId="25" state="visible" r:id="rId25"/>
    <sheet xmlns:r="http://schemas.openxmlformats.org/officeDocument/2006/relationships" name="Income Taxes (Tables)" sheetId="26" state="visible" r:id="rId26"/>
    <sheet xmlns:r="http://schemas.openxmlformats.org/officeDocument/2006/relationships" name="Employee Benefit Plans and St_2" sheetId="27" state="visible" r:id="rId27"/>
    <sheet xmlns:r="http://schemas.openxmlformats.org/officeDocument/2006/relationships" name="Business Segment and Geograph_2" sheetId="28" state="visible" r:id="rId28"/>
    <sheet xmlns:r="http://schemas.openxmlformats.org/officeDocument/2006/relationships" name="Quarterly Financial Informati_2" sheetId="29" state="visible" r:id="rId29"/>
    <sheet xmlns:r="http://schemas.openxmlformats.org/officeDocument/2006/relationships" name="Organization and Significant _4" sheetId="30" state="visible" r:id="rId30"/>
    <sheet xmlns:r="http://schemas.openxmlformats.org/officeDocument/2006/relationships" name="Organization and Significant _5" sheetId="31" state="visible" r:id="rId31"/>
    <sheet xmlns:r="http://schemas.openxmlformats.org/officeDocument/2006/relationships" name="Organization and Significant _6" sheetId="32" state="visible" r:id="rId32"/>
    <sheet xmlns:r="http://schemas.openxmlformats.org/officeDocument/2006/relationships" name="Organization and Significant _7" sheetId="33" state="visible" r:id="rId33"/>
    <sheet xmlns:r="http://schemas.openxmlformats.org/officeDocument/2006/relationships" name="- Anti-Dilutive Securities (Det" sheetId="34" state="visible" r:id="rId34"/>
    <sheet xmlns:r="http://schemas.openxmlformats.org/officeDocument/2006/relationships" name="Development and Other Agreeme_2" sheetId="35" state="visible" r:id="rId35"/>
    <sheet xmlns:r="http://schemas.openxmlformats.org/officeDocument/2006/relationships" name="Fair Value Measurements - Fair " sheetId="36" state="visible" r:id="rId36"/>
    <sheet xmlns:r="http://schemas.openxmlformats.org/officeDocument/2006/relationships" name="Fair Value Measurements - Narra" sheetId="37" state="visible" r:id="rId37"/>
    <sheet xmlns:r="http://schemas.openxmlformats.org/officeDocument/2006/relationships" name="Fair Value Measurements - Fai_2" sheetId="38" state="visible" r:id="rId38"/>
    <sheet xmlns:r="http://schemas.openxmlformats.org/officeDocument/2006/relationships" name="Balance Sheet Details - Short-t" sheetId="39" state="visible" r:id="rId39"/>
    <sheet xmlns:r="http://schemas.openxmlformats.org/officeDocument/2006/relationships" name="Balance Sheet Details - Narrati" sheetId="40" state="visible" r:id="rId40"/>
    <sheet xmlns:r="http://schemas.openxmlformats.org/officeDocument/2006/relationships" name="Balance Sheet Details - Net Gai" sheetId="41" state="visible" r:id="rId41"/>
    <sheet xmlns:r="http://schemas.openxmlformats.org/officeDocument/2006/relationships" name="Balance Sheet Details - Account" sheetId="42" state="visible" r:id="rId42"/>
    <sheet xmlns:r="http://schemas.openxmlformats.org/officeDocument/2006/relationships" name="Balance Sheet Details - Invento" sheetId="43" state="visible" r:id="rId43"/>
    <sheet xmlns:r="http://schemas.openxmlformats.org/officeDocument/2006/relationships" name="Balance Sheet Details - Propert" sheetId="44" state="visible" r:id="rId44"/>
    <sheet xmlns:r="http://schemas.openxmlformats.org/officeDocument/2006/relationships" name="Balance Sheet Details - Accou_2" sheetId="45" state="visible" r:id="rId45"/>
    <sheet xmlns:r="http://schemas.openxmlformats.org/officeDocument/2006/relationships" name="Balance Sheet Details - Accrued" sheetId="46" state="visible" r:id="rId46"/>
    <sheet xmlns:r="http://schemas.openxmlformats.org/officeDocument/2006/relationships" name="Balance Sheet Details - Other L" sheetId="47" state="visible" r:id="rId47"/>
    <sheet xmlns:r="http://schemas.openxmlformats.org/officeDocument/2006/relationships" name="Debt - Senior Convertible Notes" sheetId="48" state="visible" r:id="rId48"/>
    <sheet xmlns:r="http://schemas.openxmlformats.org/officeDocument/2006/relationships" name="Debt - Conversion Value of Conv" sheetId="49" state="visible" r:id="rId49"/>
    <sheet xmlns:r="http://schemas.openxmlformats.org/officeDocument/2006/relationships" name="Debt - Components of Interest E" sheetId="50" state="visible" r:id="rId50"/>
    <sheet xmlns:r="http://schemas.openxmlformats.org/officeDocument/2006/relationships" name="Debt - Narrative (Details)" sheetId="51" state="visible" r:id="rId51"/>
    <sheet xmlns:r="http://schemas.openxmlformats.org/officeDocument/2006/relationships" name="Debt - Availability and Outstan" sheetId="52" state="visible" r:id="rId52"/>
    <sheet xmlns:r="http://schemas.openxmlformats.org/officeDocument/2006/relationships" name="Leases And Other Commitments - " sheetId="53" state="visible" r:id="rId53"/>
    <sheet xmlns:r="http://schemas.openxmlformats.org/officeDocument/2006/relationships" name="Leases And Other Commitments _2" sheetId="54" state="visible" r:id="rId54"/>
    <sheet xmlns:r="http://schemas.openxmlformats.org/officeDocument/2006/relationships" name="Leases And Other Commitments _3" sheetId="55" state="visible" r:id="rId55"/>
    <sheet xmlns:r="http://schemas.openxmlformats.org/officeDocument/2006/relationships" name="Leases And Other Commitments _4" sheetId="56" state="visible" r:id="rId56"/>
    <sheet xmlns:r="http://schemas.openxmlformats.org/officeDocument/2006/relationships" name="Contingencies - Narrative (Deta" sheetId="57" state="visible" r:id="rId57"/>
    <sheet xmlns:r="http://schemas.openxmlformats.org/officeDocument/2006/relationships" name="Income Taxes - Jurisdictions, N" sheetId="58" state="visible" r:id="rId58"/>
    <sheet xmlns:r="http://schemas.openxmlformats.org/officeDocument/2006/relationships" name="Income Taxes - Components of Pr" sheetId="59" state="visible" r:id="rId59"/>
    <sheet xmlns:r="http://schemas.openxmlformats.org/officeDocument/2006/relationships" name="Income Taxes - Narrative (Detai" sheetId="60" state="visible" r:id="rId60"/>
    <sheet xmlns:r="http://schemas.openxmlformats.org/officeDocument/2006/relationships" name="Income Taxes - Deferred Tax Ass" sheetId="61" state="visible" r:id="rId61"/>
    <sheet xmlns:r="http://schemas.openxmlformats.org/officeDocument/2006/relationships" name="Income Taxes - Reconciliation b" sheetId="62" state="visible" r:id="rId62"/>
    <sheet xmlns:r="http://schemas.openxmlformats.org/officeDocument/2006/relationships" name="Income Taxes - Unrecognized Tax" sheetId="63" state="visible" r:id="rId63"/>
    <sheet xmlns:r="http://schemas.openxmlformats.org/officeDocument/2006/relationships" name="Employee Benefit Plans and St_3" sheetId="64" state="visible" r:id="rId64"/>
    <sheet xmlns:r="http://schemas.openxmlformats.org/officeDocument/2006/relationships" name="Employee Benefit Plans and St_4" sheetId="65" state="visible" r:id="rId65"/>
    <sheet xmlns:r="http://schemas.openxmlformats.org/officeDocument/2006/relationships" name="Employee Benefit Plans and St_5" sheetId="66" state="visible" r:id="rId66"/>
    <sheet xmlns:r="http://schemas.openxmlformats.org/officeDocument/2006/relationships" name="Employee Benefit Plans and St_6" sheetId="67" state="visible" r:id="rId67"/>
    <sheet xmlns:r="http://schemas.openxmlformats.org/officeDocument/2006/relationships" name="Employee Benefit Plans and St_7" sheetId="68" state="visible" r:id="rId68"/>
    <sheet xmlns:r="http://schemas.openxmlformats.org/officeDocument/2006/relationships" name="Employee Benefit Plans and St_8" sheetId="69" state="visible" r:id="rId69"/>
    <sheet xmlns:r="http://schemas.openxmlformats.org/officeDocument/2006/relationships" name="Business Segment and Geograph_3" sheetId="70" state="visible" r:id="rId70"/>
    <sheet xmlns:r="http://schemas.openxmlformats.org/officeDocument/2006/relationships" name="Business Segment and Geograph_4" sheetId="71" state="visible" r:id="rId71"/>
    <sheet xmlns:r="http://schemas.openxmlformats.org/officeDocument/2006/relationships" name="Quarterly Financial Informati_3" sheetId="72" state="visible" r:id="rId72"/>
    <sheet xmlns:r="http://schemas.openxmlformats.org/officeDocument/2006/relationships" name="SCHEDULE II - VALUATION AND Q_2" sheetId="73" state="visible" r:id="rId73"/>
    <sheet xmlns:r="http://schemas.openxmlformats.org/officeDocument/2006/relationships" name="Uncategorized Items - dxcm-1231" sheetId="74" state="visible" r:id="rId74"/>
  </sheets>
  <definedNames/>
  <calcPr calcId="124519" fullCalcOnLoad="1"/>
</workbook>
</file>

<file path=xl/sharedStrings.xml><?xml version="1.0" encoding="utf-8"?>
<sst xmlns="http://schemas.openxmlformats.org/spreadsheetml/2006/main" uniqueCount="862">
  <si>
    <t>Cover Page - USD ($) $ in Millions</t>
  </si>
  <si>
    <t>12 Months Ended</t>
  </si>
  <si>
    <t>Dec. 31, 2019</t>
  </si>
  <si>
    <t>Feb. 07, 2020</t>
  </si>
  <si>
    <t>Jun. 28, 2019</t>
  </si>
  <si>
    <t>Cover page.</t>
  </si>
  <si>
    <t>Amendment Flag</t>
  </si>
  <si>
    <t>false</t>
  </si>
  <si>
    <t>Document Fiscal Year Focus</t>
  </si>
  <si>
    <t>2019</t>
  </si>
  <si>
    <t>Document Fiscal Period Focus</t>
  </si>
  <si>
    <t>FY</t>
  </si>
  <si>
    <t>Entity Central Index Key</t>
  </si>
  <si>
    <t>0001093557</t>
  </si>
  <si>
    <t>Current Fiscal Year End Date</t>
  </si>
  <si>
    <t>--12-31</t>
  </si>
  <si>
    <t>Document Type</t>
  </si>
  <si>
    <t>10-K</t>
  </si>
  <si>
    <t>Document Annual Report</t>
  </si>
  <si>
    <t>true</t>
  </si>
  <si>
    <t>Document Period End Date</t>
  </si>
  <si>
    <t>Dec. 31,
		2019</t>
  </si>
  <si>
    <t>Document Transition Report</t>
  </si>
  <si>
    <t>Entity File Number</t>
  </si>
  <si>
    <t>000-51222</t>
  </si>
  <si>
    <t>Entity Registrant Name</t>
  </si>
  <si>
    <t>DEXCOM, INC.</t>
  </si>
  <si>
    <t>Entity Incorporation, State or Country Code</t>
  </si>
  <si>
    <t>DE</t>
  </si>
  <si>
    <t>Entity Tax Identification Number</t>
  </si>
  <si>
    <t>33-0857544</t>
  </si>
  <si>
    <t>Entity Address, Address Line One</t>
  </si>
  <si>
    <t>6340 Sequence Drive</t>
  </si>
  <si>
    <t>Entity Address, City or Town</t>
  </si>
  <si>
    <t>San Diego</t>
  </si>
  <si>
    <t>Entity Address, State or Province</t>
  </si>
  <si>
    <t>CA</t>
  </si>
  <si>
    <t>Entity Address, Postal Zip Code</t>
  </si>
  <si>
    <t>92121</t>
  </si>
  <si>
    <t>City Area Code</t>
  </si>
  <si>
    <t>858</t>
  </si>
  <si>
    <t>Local Phone Number</t>
  </si>
  <si>
    <t>200-0200</t>
  </si>
  <si>
    <t>Title of 12(b) Security</t>
  </si>
  <si>
    <t>Common Stock, $0.001 Par Value Per Share</t>
  </si>
  <si>
    <t>Trading Symbol</t>
  </si>
  <si>
    <t>DXCM</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Consolidated Balance Sheets - USD ($) $ in Millions</t>
  </si>
  <si>
    <t>Dec. 31, 2018</t>
  </si>
  <si>
    <t>Current assets:</t>
  </si>
  <si>
    <t>Cash and cash equivalents</t>
  </si>
  <si>
    <t>Short-term marketable securities</t>
  </si>
  <si>
    <t>Accounts receivable, net</t>
  </si>
  <si>
    <t>Inventory</t>
  </si>
  <si>
    <t>Prepaid and other current assets</t>
  </si>
  <si>
    <t>Total current assets</t>
  </si>
  <si>
    <t>Property and equipment, net</t>
  </si>
  <si>
    <t>Operating lease right-of-use assets</t>
  </si>
  <si>
    <t>Goodwill</t>
  </si>
  <si>
    <t>Other assets</t>
  </si>
  <si>
    <t>Total assets</t>
  </si>
  <si>
    <t>Current liabilities:</t>
  </si>
  <si>
    <t>Accounts payable and accrued liabilities</t>
  </si>
  <si>
    <t>Accrued payroll and related expenses</t>
  </si>
  <si>
    <t>Operating lease liabilities, current portion</t>
  </si>
  <si>
    <t>Deferred revenue</t>
  </si>
  <si>
    <t>Total current liabilities</t>
  </si>
  <si>
    <t>Long-term senior convertible notes</t>
  </si>
  <si>
    <t>Operating lease liabilities, net of current portion</t>
  </si>
  <si>
    <t>Other long-term liabilities</t>
  </si>
  <si>
    <t>Total liabilities</t>
  </si>
  <si>
    <t>Commitments and contingencies</t>
  </si>
  <si>
    <t xml:space="preserve"> </t>
  </si>
  <si>
    <t>Stockholders’ equity:</t>
  </si>
  <si>
    <t>Preferred stock, $0.001 par value, 5.0 million shares authorized; no shares issued and outstanding at December 31, 2019 and December 31, 2018, respectively</t>
  </si>
  <si>
    <t>Common stock, $0.001 par value, 200.0 million shares authorized; 92.4 million and 91.6 million shares issued and outstanding, respectively, at December 31, 2019; 91.1 million and 90.0 million shares issued and outstanding, respectively, at December 31, 2018</t>
  </si>
  <si>
    <t>Additional paid-in capital</t>
  </si>
  <si>
    <t>Accumulated other comprehensive income</t>
  </si>
  <si>
    <t>Accumulated deficit</t>
  </si>
  <si>
    <t>Treasury stock at cost; 0.8 million shares at December 31, 2019</t>
  </si>
  <si>
    <t>Total stockholders’ equity</t>
  </si>
  <si>
    <t>Total liabilities and stockholders’ equity</t>
  </si>
  <si>
    <t>Consolidated Balance Sheets (Parenthetical) - $ / shares</t>
  </si>
  <si>
    <t>Statement of Financial Position [Abstract]</t>
  </si>
  <si>
    <t>Preferred stock, par value (USD per share)</t>
  </si>
  <si>
    <t>Preferred stock authorized (shares)</t>
  </si>
  <si>
    <t>Preferred stock issued (shares)</t>
  </si>
  <si>
    <t>Preferred stock outstanding (shares)</t>
  </si>
  <si>
    <t>Common stock, par value (USD per share)</t>
  </si>
  <si>
    <t>Common stock authorized (shares)</t>
  </si>
  <si>
    <t>Common stock issued (shares)</t>
  </si>
  <si>
    <t>Common stock outstanding (shares)</t>
  </si>
  <si>
    <t>Treasury stock at cost (shares)</t>
  </si>
  <si>
    <t>Consolidated Statements of Operations - USD ($) shares in Millions, $ in Millions</t>
  </si>
  <si>
    <t>Dec. 31, 2017</t>
  </si>
  <si>
    <t>Income Statement [Abstract]</t>
  </si>
  <si>
    <t>Revenue</t>
  </si>
  <si>
    <t>Cost of sales</t>
  </si>
  <si>
    <t>Gross profit</t>
  </si>
  <si>
    <t>Operating expenses</t>
  </si>
  <si>
    <t>Research and development</t>
  </si>
  <si>
    <t>Collaborative research and development fee</t>
  </si>
  <si>
    <t>Selling, general and administrative</t>
  </si>
  <si>
    <t>Total operating expenses</t>
  </si>
  <si>
    <t>Operating income (loss)</t>
  </si>
  <si>
    <t>Interest expense</t>
  </si>
  <si>
    <t>Income (loss) from equity investments</t>
  </si>
  <si>
    <t>Interest and other income, net</t>
  </si>
  <si>
    <t>Income (loss) before income taxes</t>
  </si>
  <si>
    <t>Income tax expense</t>
  </si>
  <si>
    <t>Net income (loss)</t>
  </si>
  <si>
    <t>Basic net income (loss) per share (USD per share)</t>
  </si>
  <si>
    <t>Shares used to compute basic net income (loss) per share (shares)</t>
  </si>
  <si>
    <t>Diluted net income (loss) per share (USD per share)</t>
  </si>
  <si>
    <t>Shares used to compute diluted net income (loss) per share (shares)</t>
  </si>
  <si>
    <t>Consolidated Statements of Comprehensive Income (Loss) - USD ($) $ in Millions</t>
  </si>
  <si>
    <t>Statement of Comprehensive Income [Abstract]</t>
  </si>
  <si>
    <t>Other comprehensive income (loss), net of income taxes:</t>
  </si>
  <si>
    <t>Foreign currency translation gain (loss)</t>
  </si>
  <si>
    <t>Unrealized gain (loss) on marketable debt securities</t>
  </si>
  <si>
    <t>Total other comprehensive income (loss), net</t>
  </si>
  <si>
    <t>Comprehensive income (loss)</t>
  </si>
  <si>
    <t>Consolidated Statements of Stockholders' Equity - USD ($) $ in Millions</t>
  </si>
  <si>
    <t>Total</t>
  </si>
  <si>
    <t>Senior convertible notes due 2022</t>
  </si>
  <si>
    <t>Senior convertible notes due 2023</t>
  </si>
  <si>
    <t>Common Stock</t>
  </si>
  <si>
    <t>Additional Paid-In Capital</t>
  </si>
  <si>
    <t>Additional Paid-In CapitalSenior convertible notes due 2022</t>
  </si>
  <si>
    <t>Additional Paid-In CapitalSenior convertible notes due 2023</t>
  </si>
  <si>
    <t>Accumulated Other Comprehensive Income (Loss)</t>
  </si>
  <si>
    <t>Accumulated Deficit</t>
  </si>
  <si>
    <t>Treasury Stock</t>
  </si>
  <si>
    <t>Balance at beginning of period (shares) at Dec. 31, 2016</t>
  </si>
  <si>
    <t>Balance at beginning of period at Dec. 31, 2016</t>
  </si>
  <si>
    <t>Increase (Decrease) in Stockholders' Equity [Roll Forward]</t>
  </si>
  <si>
    <t>Issuance of common stock under equity incentive plans (shares)</t>
  </si>
  <si>
    <t>Issuance of common stock under equity incentive plans</t>
  </si>
  <si>
    <t>Issuance of common stock for Employee Stock Purchase Plan (shares)</t>
  </si>
  <si>
    <t>Issuance of common stock for Employee Stock Purchase Plan</t>
  </si>
  <si>
    <t>Share-based compensation expense</t>
  </si>
  <si>
    <t>Equity component of convertible note issuance, net of issuance costs</t>
  </si>
  <si>
    <t>Cumulative effect of adoption of new accounting pronouncement | Accounting Standards Update 2016-09</t>
  </si>
  <si>
    <t>Other comprehensive income (loss)</t>
  </si>
  <si>
    <t>Balance at end of period (shares) at Dec. 31, 2017</t>
  </si>
  <si>
    <t>Balance at end of period at Dec. 31, 2017</t>
  </si>
  <si>
    <t>Issuance of common stock for collaborative research and development fee (shares)</t>
  </si>
  <si>
    <t>Issuance of common stock for collaborative research and development fee</t>
  </si>
  <si>
    <t>Sale of warrants</t>
  </si>
  <si>
    <t>Purchases of treasury stock (shares)</t>
  </si>
  <si>
    <t>Purchases of treasury stock</t>
  </si>
  <si>
    <t>Balance at end of period (shares) at Dec. 31, 2018</t>
  </si>
  <si>
    <t>Balance at end of period at Dec. 31, 2018</t>
  </si>
  <si>
    <t>Cumulative effect of adoption of new accounting pronouncement | Accounting Standards Update 2016-02</t>
  </si>
  <si>
    <t>Realization of tax benefit related to 2023 Note Hedge</t>
  </si>
  <si>
    <t>Balance at end of period (shares) at Dec. 31, 2019</t>
  </si>
  <si>
    <t>Balance at end of period at Dec. 31, 2019</t>
  </si>
  <si>
    <t>Consolidated Statements of Cash Flows - USD ($) $ in Millions</t>
  </si>
  <si>
    <t>Operating activities</t>
  </si>
  <si>
    <t>Adjustments to reconcile net income (loss) to cash provided by operating activities:</t>
  </si>
  <si>
    <t>Depreciation and amortization</t>
  </si>
  <si>
    <t>Share-based compensation</t>
  </si>
  <si>
    <t>Non-cash interest expense</t>
  </si>
  <si>
    <t>Non-cash collaborative research and development fee through issuance of common stock</t>
  </si>
  <si>
    <t>Unrealized gain on equity investment</t>
  </si>
  <si>
    <t>Realized (gain) loss on equity investment</t>
  </si>
  <si>
    <t>Other non-cash income and expenses</t>
  </si>
  <si>
    <t>Changes in operating assets and liabilities:</t>
  </si>
  <si>
    <t>Prepaid and other assets</t>
  </si>
  <si>
    <t>Operating lease right-of-use assets and liabilities, net</t>
  </si>
  <si>
    <t>Deferred revenue, deferred rent and other liabilities</t>
  </si>
  <si>
    <t>Net cash provided by operating activities</t>
  </si>
  <si>
    <t>Investing activities</t>
  </si>
  <si>
    <t>Purchase of marketable securities</t>
  </si>
  <si>
    <t>Proceeds from sale and maturity of marketable securities</t>
  </si>
  <si>
    <t>Purchase of other equity investments</t>
  </si>
  <si>
    <t>Purchase of property and equipment</t>
  </si>
  <si>
    <t>Acquisitions, net of cash acquired</t>
  </si>
  <si>
    <t>Net cash used in investing activities</t>
  </si>
  <si>
    <t>Financing activities</t>
  </si>
  <si>
    <t>Net proceeds from issuance of common stock</t>
  </si>
  <si>
    <t>Proceeds from issuance of convertible debt, net of issuance costs</t>
  </si>
  <si>
    <t>Proceeds from sale of warrants</t>
  </si>
  <si>
    <t>Purchase of convertible note hedge</t>
  </si>
  <si>
    <t>Proceeds from short-term borrowings</t>
  </si>
  <si>
    <t>Repayment of short-term borrowings</t>
  </si>
  <si>
    <t>Other financing activities</t>
  </si>
  <si>
    <t>Net cash provided by financing activities</t>
  </si>
  <si>
    <t>Effect of exchange rate changes on cash, cash equivalents and restricted cash</t>
  </si>
  <si>
    <t>Increase (decrease) in cash, cash equivalents and restricted cash</t>
  </si>
  <si>
    <t>Cash, cash equivalents and restricted cash, beginning of period</t>
  </si>
  <si>
    <t>Cash, cash equivalents and restricted cash, end of period</t>
  </si>
  <si>
    <t>Reconciliation of cash, cash equivalents and restricted cash, end of period:</t>
  </si>
  <si>
    <t>Total cash, cash equivalents and restricted cash</t>
  </si>
  <si>
    <t>Supplemental disclosure of non-cash investing and financing transactions:</t>
  </si>
  <si>
    <t>Acquisition of property and equipment included in accounts payable and accrued liabilities</t>
  </si>
  <si>
    <t>Supplemental cash flow information:</t>
  </si>
  <si>
    <t>Cash paid during the year for interest</t>
  </si>
  <si>
    <t>Cash paid during the year for income taxes</t>
  </si>
  <si>
    <t>Organization and Significant Accounting Policies</t>
  </si>
  <si>
    <t>Organization, Consolidation and Presentation of Financial Statements [Abstract]</t>
  </si>
  <si>
    <t>1. Organization and Significant Accounting Policies Organization and Business DexCom, Inc. is a medical device company focused on the design, development and commercialization of CGM system(s) for use by people with diabetes and by healthcare providers. Unless the context requires otherwise, the terms “we,” “us,” “our,” the “company,” or “DexCom” refer to DexCom, Inc. and its subsidiaries. Basis of Presentation and Principles of Consolidation The consolidated financial statements include the accounts of DexCom, Inc. and our wholly owned subsidiaries. All significant intercompany balances and transactions have been eliminated in consolidation. We have reclassified certain amounts previously reported in our financial statements to conform to the current presentation. The functional currencies of our international subsidiaries are generally the local currencies. We translate the financial statements of our foreign subsidiaries into U.S. dollars using period-end exchange rates for assets and liabilities and average exchange rates for each period for revenue, costs and expenses. We include translation-related adjustments in comprehensive income (loss) and in accumulated other comprehensive income in the equity section of our consolidated balance sheet. Gains and losses resulting from certain intercompany transactions as well as transactions with customers and vendors that are denominated in currencies other than the functional currency of each entity give rise to foreign exchange gains or losses that we record in interest and other income, net in our consolidated statements of operations. Use of Estimates The preparation of consolidated financial statements in conformity with U.S. generally accepted accounting principles, or GAAP, requires us to make certain estimates and assumptions that affect the amounts reported in our financial statements and the disclosures made in the accompanying notes. Areas requiring significant estimates include pharmacy rebates, transaction price, net accounts receivable, excess or obsolete inventories and the valuation of inventory, and accruals for litigation contingencies. Despite our intention to establish accurate estimates and use reasonable assumptions, actual results may differ from our estimates. Fair Value Measurements The authoritative guidance establishes a fair value hierarchy that is based on the extent and level of judgment used to estimate the fair value of assets and liabilities. In general, the authoritative guidance requires us to maximize the use of observable inputs and minimize the use of unobservable inputs when measuring fair value. An asset or liability’s categorization within the fair value hierarchy is based upon the lowest level of input that is significant to the measurement of its fair value. The three levels of input defined by the authoritative guidance are as follows: Level 1—Unadjusted quoted prices that are available in active markets for identical assets or liabilities. Level 2—Inputs other than quoted prices included in Level 1 that are observable, either directly or indirectly, through correlation with market data. These include quoted prices in active markets for similar assets or liabilitie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for substantially the full term of the assets or liabilities. Level 3—Unobservable inputs that are supported by little or no market activity and that are significant to the determination of fair value. Level 3 assets and liabilities include those whose fair values are determined using pricing models, discounted cash flow methodologies, or similar valuation techniques and significant judgment or estimation. We carry our marketable securities at fair value. We carry our other financial instruments, such as cash and cash equivalents, accounts receivable, prepaid expenses and other current assets, accounts payable and accrued liabilities, at cost, which approximates the related fair values due to the short-term maturities of these instruments. For more information see Note 3, “Fair Value Measurements.” Cash and Cash Equivalents We consider highly liquid investments with a maturity of 90 days or less at the time of purchase to be cash equivalents. Marketable Securities We have classified our marketable securities with remaining maturity at purchase of more than three months and remaining maturities of one year or less as short-term marketable securities. We have also classified marketable securities with remaining maturities of greater than one year as short-term marketable securities based upon our ability and intent to use any and all of those marketable securities to satisfy the liquidity needs of our current operations. We calculate realized gains or losses on our marketable securities using the specific identification method. We carry our marketable debt securities at fair value with unrealized gains and losses reported as a separate component of stockholders’ equity in our consolidated balance sheets and included in comprehensive income (loss) . Realized gains and losses on marketable debt securities are included in interest and other income, net in our consolidated statements of operations. We carry our marketable equity securities at fair value with realized and unrealized gains and losses reported in income on equity investments in our consolidated statements of operations. We invest in various types of debt securities, including debt securities in government-sponsored entities, corporate debt securities, U.S. Treasury securities and commercial paper. We do not generally intend to sell these investments and it is not more likely than not that we will be required to sell the investments before recovery of their amortized cost bases, which may be at maturity. See Note 3, “Fair Value Measurements” and Note 4, “Balance Sheet Details – Short-Term Marketable Securities ” for more information on our marketable debt securities and our marketable equity securities. Accounts Receivable and Allowance for Doubtful Accounts Accounts receivable are generally recorded at the invoiced amount for Distributors and at net realizable value for Direct customers, which is determined using estimates of claim denials and historical reimbursement experience without regard to aging category. Accounts receivable are not interest bearing. We evaluate the creditworthiness of significant customers and generally do not require collateral from our customers. We maintain an allowance for doubtful accounts for potential credit losses. Uncollectable accounts are written off against the allowance after appropriate collection efforts have been exhausted and when it is deemed that a customer account is uncollectable. Generally, receivable balances greater than one year past due are deemed uncollectable. Concentration of Credit Risk and Significant Customers Financial instruments which potentially subject us to concentrations of credit risk consist primarily of cash, cash equivalents, short-term marketable securities, and accounts receivable. We limit our exposure to credit risk by placing our cash and investments with high credit quality financial institutions. We have also established guidelines regarding diversification of our investments and their maturities that are designed to maintain principal and maximize liquidity. We review these guidelines periodically and modify them to take advantage of trends in yields and interest rates and changes in our operations and financial position. The following table sets forth the percentages of total revenue or gross accounts receivable for customers that represent 10% or more of the respective amounts for the periods shown: Revenue Gross Accounts Receivable Twelve Months Ended As of December 31, 2019 2018 2017 2019 2018 Distributor A 17 % 15 % 16 % 21 % 19 % Distributor B 12 % 12 % 14 % * 15 % Distributor C 10 % * * * * * Less than 10% Inventory Inventory is valued at the lower of cost or net realizable value on a part-by-part basis that approximates first in, first out. We record adjustments to inventory for potentially excess, obsolete or scrapped goods in order to state inventory at net realizable value. Factors influencing these adjustments include inventories on hand and on order compared to estimated future usage and sales for existing and new products, as well as judgments regarding quality control testing data and assumptions about the likelihood of scrap and obsolescence. Once written down the adjustments are considered permanent and are not reversed until the related inventory is sold or disposed of. Our products require customized products and components that currently are available from a limited number of sources. We purchase certain components and materials from single sources due to quality considerations, costs or constraints resulting from regulatory requirements. Property and Equipment Property and equipment is stated at cost less accumulated depreciation. We calculate depreciation using the straight-line method over the estimated useful lives of the assets. Estimated useful lives are generally three years for computer software and hardware, four to fifteen years for machinery and equipment, and five years for furniture and fixtures. Leasehold improvements are amortized over the shorter of the estimated useful lives of the assets or the remaining lease term. We include the amortization of assets that are recorded under finance leases in depreciation expense. We review property and equipment for impairment whenever events or changes in circumstances indicate that the carrying amount of an asset may not be recoverable. We estimate the recoverability of the asset by comparing the carrying amount to the future undiscounted cash flows that we expect the asset to generate. We estimate the fair value of the asset based on the present value of future cash flows for those assets. If the carrying value of an asset exceeds its estimated fair value, we would record an impairment loss equal to the difference. Goodwill We record goodwill when the fair value of consideration transferred in a business combination exceeds the fair value of the identifiable assets acquired and liabilities assumed. Goodwill and other intangible assets that have indefinite useful lives are not amortized, but we test them annually for impairment in the fourth quarter of our fiscal year and whenever events or changes in circumstances indicate that it is more likely than not that the fair value is less than the carrying value. Events that would indicate impairment and trigger an interim impairment assessment include, but are not limited to, current economic and market conditions, including a decline in market capitalization, a significant adverse change in legal factors, business climate or operational performance of the business, and an adverse action or assessment by a regulator. We perform our goodwill impairment analysis at the reporting unit level, which aligns with DexCom’s reporting structure and the availability of discrete financial information. We perform the first step of our annual impairment analysis by either comparing a reporting unit’s estimated fair value to its carrying amount or doing a qualitative assessment of a reporting unit’s fair value from the last quantitative assessment to determine if there is potential impairment. We may do a qualitative assessment when the results of the previous quantitative test indicated the reporting unit’s estimated fair value was significantly in excess of the carrying value of its net assets and we do not believe there have been significant changes in the reporting unit’s operations that would significantly decrease its estimated fair value or significantly increase its net assets. If a quantitative assessment is performed the evaluation includes management estimates of cash flow projections based on internal future projections and/or use of a market approach by looking at market values of comparable companies. Key assumptions for these projections include revenue growth, future gross margin and operating margin growth, and weighted cost of capital and terminal growth rates. The revenue and margin growth are based on increased sales of new and existing products as we maintain investments in research and development. Additional assumed value creators may include increased efficiencies from capital spending. The resulting cash flows are discounted using a weighted average cost of capital. Operating mechanisms and requirements to ensure that growth and efficiency assumptions will ultimately be realized are also considered in the evaluation, including the timing and probability of regulatory approvals for our products to be commercialized. We also consider DexCom’s market capitalization as a part of our analysis. If the estimated fair value of a reporting unit exceeds the carrying amount of the net assets assigned to that unit, goodwill is not impaired and no further analysis is required. If the carrying value of the net assets assigned to a reporting unit exceeds the estimated fair value of the unit, we perform the second step of the impairment test. In this step we allocate the fair value of the reporting unit calculated in step one to all of the assets and liabilities of that unit, as if we had just acquired the reporting unit in a business combination. The excess of the fair value of the reporting unit over the total amount allocated to the assets and liabilities represents the implied fair value of goodwill. If the carrying amount of a reporting unit’s goodwill exceeds its implied fair value, we would record an impairment loss equal to the difference. We recorded no goodwill impairment charges for the twelve months ended December 31, 2019 , 2018 or 2017 . The change in goodwill for the twelve months ended December 31, 2017 and December 31, 2019 consisted of translation adjustments on our foreign currency denominated goodwill. The change in goodwill for the twelve months ended December 31, 2018 consisted of goodwill we recorded for acquisitions that were not significant, individually or in the aggregate, and translation adjustments on our foreign currency denominated goodwill. Intangible Assets and Other Long-Lived Assets We amortize intangible assets with a finite life, such as acquired technology, customer relationships, trade names and trademarks, on a straight-line basis over their estimated useful lives, which range from two to five years. We review intangible assets that have finite lives and other long-lived assets for impairment whenever events or changes in circumstances indicate that the carrying amount of an asset may not be recoverable. We estimate the fair value of the asset based on the present value of future cash flows for those assets. If the carrying value of an asset exceeds its estimated fair value, we would record an impairment loss equal to the difference. Income Taxes We account for income taxes under the asset and liability method, which requires the recognition of deferred tax assets and liabilities for the expected future tax consequences of events that have been included in the financial statements. The effect of a change in tax rates on deferred tax assets and liabilities is recognized in income in the period that includes the enactment date. We recognize deferred tax assets to the extent that we believe that these assets are more likely than not to be realized, which requires significant judgment. The realization of deferred tax assets is dependent, in part, upon future taxable income. In assessing whether our deferred tax assets will be realized, we consider all available evidence, both positive and negative. Such evidence includes historical earnings, future reversals of existing taxable temporary differences, estimates of future taxable income, and the feasibility of ongoing tax planning strategies. We have recorded a full valuation allowance on our net deferred tax asset balances for all periods presented because of the uncertainty related to utilization of our deferred tax assets. We record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file federal and state income tax returns in the United States and income tax returns in various other foreign jurisdictions with varying statutes of limitations. Due to net operating losses incurred, our income tax returns from inception to date are subject to examination by taxing authorities. We recognize interest expense and penalties related to income tax matters, including unrecognized tax benefits, as a component of income tax expense. Warranty Accrual Estimated warranty costs associated with a product are recorded at the time revenue is recognized. We estimate future warranty costs by analyzing historical warranty experience for the timing and amount of returned product, and expectations for future warranty activity based on changes and improvements to the product or process that are in place or will be in place in the future. We evaluate these estimates on at least a quarterly basis to determine the continued appropriateness of our assumptions. Loss Contingencies If the potential loss from a claim or legal proceeding is considered probable and the amount can be reasonably estimated, we record a liability and an expense for the estimated loss and disclose it in our financial statements if it is significant. If we determine that a loss is possible and the range of the loss can be reasonably determined, then we disclose the range of the possible loss. Significant judgment is required in the determination of whether a potential loss is probable, reasonably possible, or remote as well as in the determination of whether a potential exposure is reasonably estimable. Comprehensive Income (Loss) Comprehensive income (loss) consists of two elements, net income (loss) and other comprehensive income (loss) . We report all components of comprehensive income (loss) , including net income (loss) , in our financial statements in the period in which they are recognized. Total comprehensive income (loss) is defined as the change in equity during a period from transactions and other events and circumstances from non-owner sources. We report net income (loss) and the components of other comprehensive income (loss) , including foreign currency translation adjustments and unrealized gains and losses on marketable securities, net of their related tax effect to arrive at total comprehensive income (loss) . Revenue Recognition We generate our revenue from the sale of our Reusable Hardware and disposable sensors, which we refer to in this section as “Components”. We adopted ASC Topic 606 effective January 1, 2018 using the modified retrospective method. Our revenue recognition policies under ASC Topic 606 are explained below. Policy elections and practical expedients taken • We report revenue net of taxes collected from customers, which are subsequently remitted to governmental authorities; • We account for shipping and handling activities that are performed after a customer has obtained control of a good as fulfillment costs rather than as separate performance obligations; • We do not assess whether promised goods or services are performance obligations if they are immaterial in the context of the contract with the customer; and • If we expect, at contract inception, that the period between the transfer of control and corresponding payment from the customer will be one year or less, we do not adjust the amount of consideration for the effects of a significant financing component. Contracts and performance obligations We consider customer purchase orders, which in most cases are governed by agreements with distributors or third-party payors, to be contracts with a customer. For each contract, we consider the obligation to transfer Components to the customer, each of which are distinct, to be separate performance obligations. We also provide free-of-charge software, mobile applications and updates for our DexCom Share ® remote monitoring system. The standalone selling prices of our free-of-charge software, mobile applications and updates are estimated based on an expected cost plus a margin approach. Transaction price Transaction price for the Components reflects the net consideration to which we expect to be entitled. Transaction price is typically based on the contracted rates less an estimate of claim denials and historical reimbursement experience by payor, which include current and future expectations regarding reimbursement rates and payor mix. Variable consideration Rebates. We estimate reductions for rebates based on contractual arrangements, estimates of products sold subject to rebate, known events or trends and channel inventory data. Product Returns. In accordance with the terms of their distribution agreements, most distributors do not have rights of return outside of our limited warranty. The distributors typically have a limited time frame to notify us of any missing, damaged, defective or non-conforming products. We generally provide a “ 30 -day money back guarantee” program whereby first-time end-user customers may return Reusable Hardware. Product returns have historically been immaterial. Revenue recognition The timing of revenue recognition is based on the satisfaction of performance obligations. Substantially all of the performance obligations associated with our Components are satisfied at a point in time, which typically occurs at shipment of our products. Terms of direct and distributor orders are generally Freight on Board (FOB) shipping point for U.S. orders or Free Carrier (FCA) shipping point for international orders. For certain of our distributors, control transfers at delivery of the product to the customer. In cases where our free-of-charge software, mobile applications and updates are deemed to be separate performance obligations, revenue is recognized over time on a ratable basis over the estimated life of the related hardware component. Our sales of Components include an assurance-type warranty. Judgments and Estimates In determining how revenue should be recognized, a five-step process is used, which requires judgment and estimates that can have a significant impact on the amount and timing of revenue we report. These judgments and estimates include identifying performance obligations in the contract, determining whether the performance obligations are separate, allocating the transaction price to each separate performance obligation, determining the timing of revenue recognition for separate performance obligations and estimating the amount of variable consideration to include in the transaction price. Contract balances Contract balances represent amounts presented in the consolidated balance sheets when either we have transferred goods or services to the customer or the customer has paid consideration to us under the contract. These contract balances include accounts receivable and deferred revenue. Payment terms vary by contract type and type of customer and generally range from 30 to 90 days. Accounts receivable as of December 31, 2019 included unbilled accounts receivable of $3.6 million . Unbilled accounts receivable consists of revenue recognized for Components we have delivered but not yet invoiced to customers. We expect to invoice and collect all unbilled accounts receivable within twelve months. We record deferred revenue when we have entered into a contract with a customer and cash payments are received or due prior to transfer of control or satisfaction of the related performance obligation. The table below shows revenue that we recognized as a result of changes in the contract liability balances in the periods shown. Twelve Months Ended (In millions) 2019 2018 Revenue recognized in the period from: Amounts included in contract liabilities at the beginning of the period $ 2.6 $ 1.9 Our performance obligations are generally satisfied within 12 months of the initial contract date. As of December 31, 2019 , the deferred revenue balance related to performance obligations that will be satisfied after 12 months was $2.1 million . and is included in other long-term liabilities on our consolidated balance sheets. As of December 31, 2018 , we had no deferred revenue balance related to performance obligations that will be satisfied after 12 months. Deferred cost of sales Deferred cost of sales are associated with sales for which revenue recognition criteria are not met but product has shipped and released from inventory. Deferred cost of sales are included in prepaid and other current assets in our consolidated balance sheets. Incentive compensation costs We generally expense incentive compensation associated with our internal sales force when incurred because the amortization period for such costs, if capitalized, would have been one year or less. We record these costs in selling, general and administrative expense in our consolidated statement of operations. Product Shipment Costs We record the amounts we charge our customers for the shipping and handling of our products in revenue and we record the related costs as cost of sales in our statements of operations. Research and Development We expense costs of research and development as we incur them. Our research and development expenses primarily consist of engineering and research expenses related to our continuous glucose monitoring technology, clinical trials, regulatory expenses, quality assurance programs, materials and products for clinical trials. Research and development expenses primarily consist of employee compensation, including salary, fringe benefits, share-based compensation, and temporary employee expenses. We also incur significant expenses to operate our clinical trials that include clinical site reimbursement, clinical trial product, and associated travel expenses. Our research and development expenses also include fees for design services, contractors, and development materials. Our CGM systems include certain software that we develop. We expense software development costs as we incur them until technological feasibility has been established, at which time we capitalize development costs until the product is available for general release to customers. To date, our software has been available for general release concurrent with the establishment of technological feasibility and, accordingly, we have not capitalized any development costs. Advertising Costs We expense advertising costs as we incur them to selling, general and administrative expenses. Advertising expense was $31.8 million , $25.4 million and $21.9 million for the twelve months ended December 31, 2019 , 2018 and 2017 , respectively. Leases We determine if an arrangement is a lease at inception. Lease right-of-use assets represent our right to use an underlying asset for the lease term and lease liabilities represent our obligation to make lease payments arising from the lease. Operating lease right-of-use assets and liabilities are recognized at commencement date based on the present value of lease payments over the lease term. The interest rate used to determine the present value of the future lease payments is our incremental borrowing rate, because the interest rate implicit in most of our leases is not readily determinable. Our incremental borrowing rate is estimated to approximate the interest rate on a collateralized basis with similar terms and payments, and in similar economic environments. The operating lease right-of-use asset also includes any lease payments made and excludes lease incentives. We have lease agreements with lease and non-lease components, which are generally accounted for separately. Our lease terms may include options to extend or terminate the lease when it is reasonably certain that we will exercise that option. Lease expense for lease payments is recognized on a straight-line basis over the lease term. Variable lease payments that do not depend on a rate or index, payments associated with non-lease components, and costs related to leases with terms of less than 12 months are expensed as incurred. Share-Based Compensation Share-based compensation expense is measured at the grant date based on the estimated fair value of the award and is recognized straight-line over the requisite service period of the individual grants, which typically equals the vesting period. We value time-based Restricted Stock Units (“RSUs”) at the date of grant using the intrinsic value method. Certain RSUs granted to senior management vest based on the achievement of pre-established performance or market goals. We estimate the fair value of performance/market-based RSUs at the date of grant using the intrinsic value method and the probability that the specified performance criteria will be met. We update our assessment of the probability that the specified performance criteria will be achieved each quarter and adjust our estimate of the fair value of the performance-based RSUs if necessary. The Monte Carlo methodology that we use to estimate the fair value of market-based RSUs at the date of grant incorporates into the valuation the possibility that the market condition may not be satisfied. Provided that the requisite service is rendered, the total fair value of the market-based RSUs at the date of grant must be recognized as compensation expense even if the market condition is not achieved. However, the number of shares that ultimately vest can vary significantly with the performance of the specified market criteria. If any of the assumptions used change significantly, share-based compensation expense may differ materially from what we have recorded in the current period. We account for forfeitures as they occur by reversing any share-based compensation expense related to awards that will not vest. Net Income (Loss) Per Share Basic net income (loss) per share attributable to common stockholders is calculated by dividing the net income (loss) attributable to common stockholders by the weighted-average number of common shares outstanding during the period. Diluted net income (loss) per share is computed using the weighted average number of common shares outstanding during the period and, when dilutive, potential common share equivalents. Potentially dilutive common shares consist of shares issuable from stock options, unvested RSUs, warrants and the 2022 and 2023 Senior Convertible Notes. Potentially dilutive common share equivalents shares from outstanding stock options, warrants and unvested RSUs are determined using the average share price for each period under the treasury stock method. Potentially dilutive shares issuable upon conversion of our 2022 and 2023 Senior Convertible Notes are determined using the if-converted method. The following table sets forth the computation of basic and diluted net income (loss) per share for the periods shown. Twelve Months Ended (In millions) 2019 2018 2017 Net income (loss) $ 101.1 $ (127.1 ) $ (50.2 ) Net income (loss) per common share Basic $ 1.11 $ (1.44 ) $ (0.58 ) Diluted $ 1.10 $ (1.44 ) $ (0.58 ) Basic weighted average shares outstanding 91.1 88.2 86.3 Dilutive potential common stock outstanding: Stock options and employee stock purchase plan — — — Restricted stock units 1.2 — — 2023 Warrants — — — 2022 senior convertible notes — — — 2023 senior convertible notes — — — Diluted weighted average shares outstanding 92.3 88.2 86.3 In periods of net losses, we exclude potentially dilutive common shares from the computation of the diluted net loss per share for those periods as the effect would be anti-dilutive. Outstanding anti-dilutive securities not included in the diluted net income (loss) per share attributable to common stockholders calculations were as follows: Twelve Months Ended (In millions) 2019 2018 2017 Options outstanding to purchase common stock — 0.1 0.4 Unvested restricted stock units 0.2 2.7 2.7 2023 Warrants 5.2 5.2 — Senior convertible notes due 2022 4.0 4.0 4.0 Senior convertible notes due 2023 5.2</t>
  </si>
  <si>
    <t>Development and Other Agreements</t>
  </si>
  <si>
    <t>Commitments and Contingencies Disclosure [Abstract]</t>
  </si>
  <si>
    <t>2. Development and Other Agreements Collaboration with Verily Life Sciences On November 20, 2018, we entered into an Amended and Restated Collaboration and License Agreement with Verily Life Sciences LLC (an Alphabet Company) and Verily Ireland Limited (collectively, Verily), which we refer to as the Restated Collaboration Agreement. This replaced our original Collaboration and License Agreement with Verily dated August 10, 2015, as amended in October 2016, including the royalty obligations provisions under that original agreement. Pursuant to the Restated Collaboration Agreement, we and Verily have agreed to continue to jointly develop a certain next-generation CGM product, and potentially one or more additional CGM products, for which we will have exclusive commercialization rights. The Restated Collaboration Agreement also provides us with an exclusive license to use intellectual property of Verily resulting from the collaboration, and certain Verily patents, in the development, manufacture and commercialization of blood-based or interstitial glucose monitoring products more generally (subject to certain exclusions, which are outside of the CGM field as it is commonly understood). It also provides us with non-exclusive license rights under Verily’s other intellectual property rights to develop, manufacture and commercialize those kinds of glucose monitoring products and certain CGM-product companion software functionalities. The Restated Collaboration Agreement requires us to use commercially reasonable efforts to develop, launch and commercialize the CGM product(s) that are the subject of the collaboration according to certain timing and other objectives, and provides for one executive sponsor from each of DexCom and Verily to meet periodically and make decisions related to the collaboration (within a limited scope of authority) by consensus. In consideration of Verily’s performance of its obligations under the joint development plan of the Restated Collaboration Agreement, the licenses granted to us and the amendment of the original agreement, we have made upfront and incentive payments and we will make potential future milestone payments upon the achievement of certain goals. In the fourth quarter of 2018, we made an initial payment of $250.0 million through the issuance of 1,840,943 shares of our common stock. We recorded a $217.7 million charge in our consolidated statement of operations during 2018 relating to the issuance of this common stock because this milestone payment did not meet the capitalization criteria. The amount of the charge was based on our closing stock price of $118.28 per share on December 28, 2018, the date on which we obtained the necessary regulatory approvals and the transaction closed. During 2019 , we made an incentive payment of $3.2 million due to the completion of certain development obligations and recorded as research and development in the consolidated statement of operations. Additional milestone payments of up to a total of $275.0 million may become due and payable by us upon the achievement of future development, product regulatory approval and revenue milestones. These payments may be paid in cash or shares of our common stock, at our election. If we elect to make all $275.0 million of these payments in shares, we will issue a total of 2,025,036 shares of our common stock, based on the volume weighted average trading price during the 15 consecutive days ending on the date of the Restated Collaboration Agreement. Alternatively, if we elect to make all $275.0 million of these payments in cash, any such cash payment would be equal to the number of shares that would otherwise be issued for the given milestone payment multiplied by the value of our stock on the date the relevant milestone is achieved, adjusted for stock splits, dividends, and the like. The Restated Collaboration Agreement will continue until December 31, 2028, unless terminated by either party upon uncured material breach of the Restated Collaboration Agreement by the other party. Upon achievement of the first revenue milestone event and payment of the corresponding milestone fee by us, the term of the Restated Collaboration Agreement will be extended until December 31, 2033.</t>
  </si>
  <si>
    <t>Fair Value Measurements</t>
  </si>
  <si>
    <t>Fair Value Disclosures [Abstract]</t>
  </si>
  <si>
    <t>3. Fair Value Measurements Assets and Liabilities Measured at Fair Value on a Recurring Basis We estimate the fair value of our Level 1 financial instruments, which are in active markets, using unadjusted quoted market prices for identical instruments. We obtain the fair values for our Level 2 financial instruments, which are not in active markets, from a primary professional pricing source that uses quoted market prices for identical or comparable instruments, rather than direct observations of quoted prices in active markets. Fair values obtained from this professional pricing source can also be based on pricing models whereby all significant observable inputs, including maturity dates, issue dates, settlement date, benchmark yields, reported trades, broker-dealer quotes, issue spreads, benchmark securities, bids, offers or other market related data, are observable or can be derived from, or corroborated by, observable market data for substantially the full term of the asset. We validate the quoted market prices provided by our primary pricing service by comparing the fair values of our Level 2 marketable securities portfolio balance provided by our primary pricing service against the fair values of our Level 2 marketable securities portfolio balance provided by our investment managers. The following table summarizes financial assets that we measured at fair value on a recurring basis as of December 31, 2019 , classified in accordance with the fair value hierarchy: Fair Value Measurements Using (In millions) Level 1 Level 2 Level 3 Total Cash equivalents $ 110.1 $ 144.9 $ — $ 255.0 Debt securities, available for sale: U.S. government agencies — 676.0 — 676.0 Commercial paper — 248.2 — 248.2 Corporate debt — 162.9 — 162.9 Total debt securities, available for sale — 1,087.1 — 1,087.1 Other assets (1) 0.7 — — 0.7 Total assets measured at fair value on a recurring basis $ 110.8 $ 1,232.0 $ — $ 1,342.8 (1) Includes assets which are held pursuant to a deferred compensation plan for our executives, which consist mainly of mutual funds. The following table summarizes financial assets that we measured at fair value on a recurring basis as of December 31, 2018 , classified in accordance with the fair value hierarchy: Fair Value Measurements Using (In millions) Level 1 Level 2 Level 3 Total Cash equivalents $ 199.3 $ 66.7 $ — $ 266.0 Equity investment in Tandem Diabetes Care, Inc. 38.0 — — 38.0 Debt securities, available for sale: U.S. government agencies — 173.1 — 173.1 Commercial paper — 36.2 — 36.2 Corporate debt — 1.3 — 1.3 Total debt securities, available for sale — 210.6 — 210.6 Total assets measured at fair value on a recurring basis $ 237.3 $ 277.3 $ — $ 514.6 There were no transfers between Level 1 and Level 2 securities during the years ended December 31, 2019 and December 31, 2018 . There were no transfers into or out of Level 3 securities during the years ended December 31, 2019 and 2018 . We hold certain other investments that we do not measure at fair value on a recurring basis. The carrying values of these investments are not significant and we include them in other assets in our consolidated balance sheets. It is impracticable for us to estimate the fair value of these investments on a recurring basis due to the fact that these entities are often privately held and limited information is available. We monitor the information that becomes available from time to time and adjust the carrying values of these investments if there are identified events or changes in circumstances that have a significant adverse effect on the fair values. Fair Value of Senior Convertible Notes The fair value, based on trading prices (Level 1), of our Senior Convertible Notes were as follows as of the dates indicated: Fair Value Measurements Using Level 1 (In millions) December 31, 2019 December 31, 2018 0.75% Senior Convertible Notes due 2022 $ 890.8 $ 540.2 0.75% Senior Convertible Notes due 2023 1,260.0 859.6 Total fair value of outstanding senior convertible notes $ 2,150.8 $ 1,399.8 For more information on the carrying values of our 2022 Notes and 2023 Notes, see Note 5, “Debt.” Foreign Currency and Derivative Financial Instruments From time to time we engage in limited hedging transactions to reduce foreign currency risks. The fair values of these derivatives are based on quoted market prices, which are Level 1 inputs, and the derivative instruments are recorded in current assets or current liabilities in our balance sheets consistent with the nature of the instrument at period end. Derivative gains and losses are included in interest and other income, net in our consolidated statement of operations. As of December 31, 2019 , a notional amount of $8.0 million was outstanding to hedge currency risk relating to certain intercompany balances. The resulting impact from the hedging activity on our consolidated financial statements was not significant for the year ended December 31, 2019 . As of December 31, 2018 , a notional amount of $60.0 million was outstanding to hedge currency risk relating to certain intercompany balances. Derivative instrument gains on forward exchange contracts were $0.4 million for the twelve months ended December 31, 2018 . The fair value of the forward contract exchange derivative instrument liability was $0.2 million as of December 31, 2018 . We entered into no foreign currency forward contracts during 2017 . Our foreign currency exposures vary but are primarily concentrated in the British Pound, the Euro, and the Canadian Dollar. We monitor the costs and the impact of foreign currency risks upon our financial results as part of our risk management program. We do not use derivative financial instruments for speculation or trading purposes or for activities other than risk management. We do not require and are not required to pledge collateral for these financial instruments and we do not carry any master netting arrangements to mitigate the credit risk. Assets and Liabilities Measured at Fair Value on a Non-Recurring Basis In accordance with authoritative guidance, we measure certain non-financial assets and liabilities at fair value on a non-recurring basis. These measurements are usually performed using the discounted cash flow method and Level 3 inputs. These include items such as non-financial assets and liabilities initially measured at fair value in a business combination and non-financial long-lived assets measured at fair value for an impairment assessment. In general, non-financial assets, including goodwill, intangible assets, and property and equipment, are measured at fair value when there are indicators of impairment and are recorded at fair value only when any impairment is recognized. We recorded no significant impairment losses during the twelve months ended December 31, 2019 , 2018 and 2017</t>
  </si>
  <si>
    <t>Balance Sheet Details</t>
  </si>
  <si>
    <t>Condensed Financial Information Disclosure [Abstract]</t>
  </si>
  <si>
    <t>4. Balance Sheet Details Short-Term Marketable Securities Short-term marketable securities, consisting of equity securities and debt securities, were as follows as of the dates indicated: December 31, 2019 (In millions) Amortized Cost Gross Unrealized Gains Gross Unrealized Losses Estimated Market Value Debt securities, available for sale: U.S. government agencies $ 675.6 $ 0.4 $ — $ 676.0 Commercial paper 248.1 0.1 — 248.2 Corporate debt 163.0 — (0.1 ) 162.9 Total debt securities, available for sale $ 1,086.7 $ 0.5 $ (0.1 ) $ 1,087.1 December 31, 2018 (In millions) Amortized Cost Gross Unrealized Gains Gross Unrealized Losses Estimated Market Value Equity investment in Tandem Diabetes Care, Inc $ 2.0 $ 36.0 $ — $ 38.0 Debt securities, available for sale: U.S. government agencies $ 173.2 $ — $ (0.1 ) $ 173.1 Commercial paper 36.2 — — 36.2 Corporate debt 1.3 — — 1.3 Total debt securities, available for sale $ 210.7 $ — $ (0.1 ) $ 210.6 Total marketable securities $ 212.7 $ 36.0 $ (0.1 ) $ 248.6 As of December 31, 2019 and 2018 , all of our debt securities had contractual maturities of less than twelve months . Gross realized gains and losses on our debt securities for the twelve months ended December 31, 2019 , 2018 and 2017 were not significant. We periodically review our portfolio of debt securities to determine if any investment is other-than-temporarily impaired due to changes in credit risk or other potential valuation concerns. We believe that the investments we held at December 31, 2019 were not other-than-temporarily impaired. Unrealized losses on available-for-sale debt securities at that date were not significant and were due to changes in interest rates, including market credit spreads, and not due to increased credit risks associated with specific securities. We do not intend to sell these investments and it is not more likely than not that we will be required to sell the investments before recovery of their amortized cost bases, which may be at maturity. The following table reconciles the net gain recognized on equity securities during the twelve months ended December 31, 2019 , 2018 and 2017 to the unrealized gain recognized during those periods on equity securities still held at the reporting dates. Twelve Months Ended (In millions) 2019 2018 2017 Net gains and losses recognized during the period on equity securities $ (4.2 ) $ 80.1 $ — Less: Net gains and losses recognized during the period on equity securities sold during the period 4.2 (44.1 ) — Unrealized gains recognized during the reporting period on equity securities still held at the reporting date $ — $ 36.0 $ — Accounts Receivable December 31, (In millions) 2019 2018 Accounts receivable $ 292.1 $ 233.9 Less allowance for doubtful accounts (5.8 ) (7.2 ) Total accounts receivable, net $ 286.3 $ 226.7 Inventory December 31, (In millions) 2019 2018 Raw materials $ 64.9 $ 30.8 Work-in-process 11.1 11.2 Finished goods 43.8 28.7 Total inventory $ 119.8 $ 70.7 During the twelve months ended December 31, 2019 , we recorded excess and obsolete inventory charges of $14.1 million in cost of sales as a result of our ongoing assessment of sales demand, inventory on hand for each product and the continuous improvement and innovation of our products. During the twelve months ended December 31, 2018 , we recorded excess and obsolete inventory charges of $7.3 million in cost of sales primarily as a result of the approval and launch of our G6 system and our ongoing assessment of sales demand and the continuous improvement and innovation of our products. Property and Equipment December 31, (In millions) 2019 2018 Building and land $ 15.5 $ 6.0 Furniture and fixtures 12.8 9.0 Computer software and hardware 32.7 29.2 Machinery and equipment 130.2 80.7 Leasehold improvements 102.5 80.7 Construction in progress 132.6 57.3 Total cost 426.3 262.9 Less accumulated depreciation and amortization (105.0 ) (79.8 ) Total property and equipment, net $ 321.3 $ 183.1 Building and Land. Although we do not legally own these premises, under previous lease accounting standards we were deemed the owner of the construction project during the construction period of our manufacturing facility in Mesa, Arizona under a build-to-suit lease arrangement. As a result of our adoption of ASC 842, we de-recognized the estimated fair value of the building shell that was included in “building and land” in our consolidated balance sheets as of December 31, 2018 and the related lease liability and recorded the difference between the asset and liability as an adjustment to retained earnings at the beginning of the first quarter of 2019. The December 31, 2019 balance in “building and land” represents our finance lease right-of-use assets as a result of our adoption of ASC 842. Depreciation expense related to property and equipment for the twelve months ended December 31, 2019 , 2018 and 2017 was $46.9 million , $28.6 million , and $16.1 million , respectively. Loss on disposal of property and equipment during the twelve months ended December 31, 2019 , 2018 and 2017 recorded in operating expenses was $10.5 million , $5.4 million and $11.0 million , respectively. Accounts Payable and Accrued Liabilities December 31, (In millions) 2019 2018 Accounts payable trade $ 102.3 $ 75.5 Accrued tax, audit, and legal fees 14.0 11.7 Accrued rebates 93.3 36.1 Accrued warranty 7.4 6.8 Other accrued liabilities 39.4 17.0 Total accounts payable and accrued liabilities $ 256.4 $ 147.1 Restructuring Plan. In February 2019, our Board of Directors approved a restructuring plan that resulted in the transition of certain of our operations to the Philippines. We incurred total pre-tax charges and costs of approximately $8.0 million , primarily for employee severance benefits under both ongoing and one-time benefit arrangements. We incurred most of these costs in the first half of 2019 and the restructuring activities have been substantially completed as of December 31, 2019 . Accrued Warranty Warranty costs are reflected in our statements of operations as cost of sales. Reconciliations of our accrued warranty costs for the twelve months ended December 31, 2019 and 2018 were as follows: Twelve Months Ended December 31, (In millions) 2019 2018 Beginning balance $ 6.8 $ 8.8 Charges to costs and expenses 32.7 17.4 Costs incurred (32.1 ) (19.4 ) Ending balance $ 7.4 $ 6.8 Other Long-Term Liabilities December 31, (In millions) 2019 2018 Finance lease obligations $ 14.4 $ 7.3 Deferred rent — 9.4 Other liabilities 5.7 3.3 Total other liabilities $ 20.1 $ 20.0 Our adoption of ASC 842 during the first quarter of 2019 affected the balances of finance lease liabilities and deferred rent. See Note 6, “Leases And Other Commitments” for more information on leases.</t>
  </si>
  <si>
    <t>Debt Debt</t>
  </si>
  <si>
    <t>Debt Disclosure [Abstract]</t>
  </si>
  <si>
    <t>Debt</t>
  </si>
  <si>
    <t>5. Debt Senior Convertible Notes The carrying amounts of our senior convertible notes were as follows as of the dates indicated: December 31, (Dollars in millions) 2019 2018 0.75% Senior Convertible Notes due 2022: Principal amount $ 400.0 $ 400.0 Unamortized debt discount (37.2 ) (51.1 ) Unamortized debt issuance costs (4.6 ) (6.3 ) Net carrying amount of Senior Convertible Notes due 2022 358.2 342.6 0.75% Senior Convertible Notes due 2023: Principal amount 850.0 850.0 Unamortized debt discount (140.0 ) (171.8 ) Unamortized debt issuance costs (8.5 ) (10.5 ) Net carrying amount of Senior Convertible Notes due 2023 701.5 667.7 Total net carrying amount of senior convertible notes $ 1,059.7 $ 1,010.3 Carrying value of equity component of convertible senior notes, net of debt issuance costs Senior Convertible Notes due 2022 $ 70.6 $ 70.6 Senior Convertible Notes due 2023 $ 171.6 $ 171.6 Remaining amortization period of debt discount on the liability component Senior Convertible Notes due 2022 2.5 years 3.5 years Senior Convertible Notes due 2023 4.0 years 5.0 years The amount by which the notes’ if-converted value exceeds their principal amount is as of the dates indicated: December 31, (In millions) 2019 2018 Senior Convertible Notes due 2022 $ 486.2 $ 125.4 Senior Convertible Notes due 2023 372.4 — Total by which the notes’ if-converted value exceeds their principal amount $ 858.6 $ 125.4 The following table summarizes the components of interest expense and the effective interest rates for each of our senior convertible notes for the periods shown. (Dollars in millions) Twelve Months Ended 2019 2018 2017 Interest expense recognized: 0.75% Senior Convertible Notes due 2022: Contractual coupon interest $ 3.0 $ 3.0 $ 1.9 Accretion of debt discount (1) 13.9 13.4 8.2 Amortization of debt issuance costs 1.7 1.6 1.0 Interest expense recognized on 2022 Notes 18.6 18.0 11.1 0.75% Senior Convertible Notes due 2023: Contractual coupon interest 6.3 0.5 — Accretion of debt discount (2) 31.9 2.6 — Amortization of debt issuance costs 2.0 0.2 — Interest expense recognized on 2023 Notes 40.2 3.3 — Total interest expense recognized on senior notes $ 58.8 $ 21.3 $ 11.1 Effective interest rates: 0.75% Senior Convertible Notes due 2022 5.1 % 5.1 % 5.1 % 0.75% Senior Convertible Notes due 2023 5.6 % 5.6 % — (1) The discount on the 2022 Notes is being amortized through May 15, 2022. Interest on the 2022 Notes began accruing upon issuance and is payable semi-annually on May 15 and November 15 of each year. (2) The discount on the 2023 Notes is being amortized through December 1, 2023. Interest on the 2023 Notes began accruing upon issuance and is payable semi-annually on June 1 and December 1 of each year. 0.75% Senior Convertible Notes due 2022 In June 2017 , we completed an offering of $400.0 million aggregate principal amount of unsecured senior convertible notes with a stated interest rate of 0.75% and a maturity date of May 15, 2022 (the 2022 Notes). The net proceeds from the offering, after deducting initial purchasers’ discounts and costs directly related to the offering, were approximately $389.0 million . The initial conversion rate of the 2022 Notes is 10.0918 shares per $1,000 principal amount of notes, which is equivalent to a conversion price of approximately $99.09 per share, subject to adjustments. The 2022 Notes may be settled in cash, stock, or a combination thereof, solely at our discretion. We use the if-converted method for assumed conversion of the 2022 Notes to compute the weighted average shares of common stock outstanding for diluted earnings per share. Since upon conversion by the holders we may elect to settle such conversion in shares of our common stock, cash, or a combination thereof, we accounted for the cash conversion option as an equity instrument classified to stockholders’ equity. As a result, we recognized $72.6 million in additional paid-in-capital during 2017. No principal payments are due on the 2022 Notes prior to maturity. Other than restrictions relating to certain fundamental changes and consolidations, mergers or asset sales and customary anti-dilution adjustments, the indenture relating to the 2022 Notes includes customary terms and covenants, including certain events of default after which the 2022 Notes may be due and payable immediately. Conversion Rights at the Option of the Holders In the event of a fundamental change (as defined in the indenture related to the 2022 Notes), holders of the 2022 Notes have the right to require us to repurchase for cash all or a portion of their notes at a price equal to 100% of the principal amount of the 2022 Notes, plus any accrued and unpaid interest. Holders of the 2022 Notes who convert their notes in connection with a make-whole fundamental change (as defined in the indenture) or following the delivery by DexCom of a notice of redemption are, under certain circumstances, entitled to an increase in the conversion rate. Prior to 5:00 p.m., New York City time, on the business day immediately preceding February 15, 2022, holders of the 2022 Notes may convert all or a portion of their notes, in multiples of $1,000 principal amount, only under the following circumstances: (1) during any calendar quarter commencing after September 30, 2017 (and only during such calendar quarter), if the last reported sale price of common stock for at least 20 trading days (whether or not consecutive) during the period of 30 consecutive trading days ending on the last trading day of the immediately preceding calendar quarter is greater than or equal to 130% of the applicable conversion price of the Notes on each such trading day; (2) during the five business day period after any five consecutive trading day period in which the trading price per $1,000 principal amount of the Notes for each day of that five day consecutive trading day period was less than 98% of the product of the last reported sale price of common stock and the applicable conversion rate of the Notes on such trading day; (3) if we call any or all of the Notes for redemption, at any time prior to the close on business on the scheduled trading day immediately preceding the redemption date; or (4) upon the occurrence of specified corporate transactions. On or after February 15, 2022 , until 5:00 p.m., New York City time, on the business day immediately preceding the maturity date, holders of the 2022 Notes may convert all or a portion of their notes regardless of the foregoing circumstances. Circumstance (1) listed above occurred during the quarters ended March 31, 2019, September 30, 2019 and December 31, 2019. As a result, the 2022 Notes became convertible at the option of the holders from April 1, 2019 through June 30, 2019, October 1, 2019 through December 31, 2019 and will remain convertible at the option of the holder from January 1, 2020 through March 31, 2020. Holders of 2022 Notes with an insignificant principal amount exercised their option to convert their 2022 Notes during the second and fourth quarters of 2019 and we settled these conversions with shares of our common stock. We continue to classify the carrying value of the liability component of the 2022 Notes as long-term debt, and the equity component of the 2022 Notes as permanent equity in our consolidated balance sheets as of December 31, 2019 . Conversion Rights at Our Option DexCom may not redeem the 2022 Notes prior to May 15, 2020. On or after May 15, 2020, DexCom may redeem for cash all or part of the 2022 Notes, at its option, if the last reported sale price of our common stock has been at least 140% of the conversion price then in effect for at least 20 trading days (whether or not consecutive) during any 30 consecutive trading day period ending on, and including, the trading day immediately preceding the date on which DexCom provides notice of redemption. The redemption price will be equal to 100% of the principal amount of the 2022 Notes to be redeemed plus accrued and unpaid interest to, but excluding, the redemption date. 0.75% Senior Convertible Notes due 2023 In November 2018 , we completed an offering of $850.0 million aggregate principal amount of unsecured senior convertible notes with a stated interest rate of 0.75% and a maturity date of December 1, 2023 (the 2023 Notes). The net proceeds from the offering, after deducting initial purchasers’ discounts and costs directly related to the offering, were approximately $836.6 million . The initial conversion rate of the 2023 Notes is 6.0869 shares per $1,000 principal amount of notes, which is equivalent to a conversion price of approximately $164.29 per share, subject to adjustments. We entered into transactions for a convertible note hedge (the 2023 Note Hedge) and warrants (the 2023 Warrants) concurrently with the issuance of the 2023 Notes. The 2023 Notes may be settled in cash, stock, or a combination thereof, solely at our discretion. We use the if-converted method for assumed conversion of the 2023 Notes to compute the weighted average shares of common stock outstanding for diluted earnings per share. Since upon conversion by the holders we may elect to settle such conversion in shares of our common stock, cash, or a combination thereof, we accounted for the cash conversion option as an equity instrument classified to stockholders’ equity. As a result, we recognized $174.4 million in additional paid-in capital during 2018. No principal payments are due on the 2023 Notes prior to maturity. Other than restrictions relating to certain fundamental changes and consolidations, mergers or asset sales and customary anti-dilution adjustments, the indenture relating to the 2023 Notes includes customary terms and covenants, including certain events of default after which the 2023 Notes may be due and payable immediately. Conversion Rights at the Option of the Holders Holders of the 2023 Notes have the right to require us to repurchase for cash all or a portion of their notes at 100% of their principal amount, plus any accrued and unpaid interest, upon the occurrence of a fundamental change (as defined in the indenture relating to the notes). We will also be required to increase the conversion rate for holders who convert their 2023 Notes in connection with certain fundamental changes occurring prior to the maturity date or following the delivery by DexCom of a notice of redemption. Holders of the 2023 Notes may convert all or a portion of their notes at their option prior to 5:00 p.m., New York City time, on the business day immediately preceding September 1, 2023, in multiples of $1,000 principal amount, only under the following circumstances: (1) during any calendar quarter commencing after March 31, 2019 (and only during such calendar quarter), if the last reported sale price of common stock for at least 20 trading days (whether or not consecutive) during the period of 30 consecutive trading days ending on the last trading day of the immediately preceding calendar quarter is greater than or equal to 130% of the applicable conversion price of the 2023 Notes on each such trading day; (2) during the five business day period after any five consecutive trading day period in which the trading price per $1,000 principal amount of the 2023 Notes for each day of that five -day consecutive trading day period was less than 98% of the product of the last reported sale price of common stock and the applicable conversion rate of the 2023 Notes on such trading day; (3) if we call any or all of the 2023 Notes for redemption, at any time prior to the close of business on the scheduled trading day immediately preceding the redemption date; or (4) upon the occurrence of specified corporate transactions. On or after September 1, 2023 , until 5:00 p.m., New York City time, on the second scheduled trading day immediately preceding the maturity date, holders of the 2023 Notes may convert all or a portion of their notes regardless of the foregoing circumstances. Circumstance (1) listed above occurred during the quarter ended December 31, 2019. As a result, the 2023 Notes are convertible at the option of the holders from January 1, 2020 and will remain convertible until March 31, 2020. We continue to classify the carrying value of the liability component of the 2023 Notes as long-term debt, and the equity component of the 2023 Notes as permanent equity in our consolidated balance sheets as of December 31, 2019 . Conversion Rights at Our Option DexCom may not redeem the 2023 Notes prior to December 1, 2021. On or after December 1, 2021 and prior to September 1, 2023, DexCom may redeem for cash all or part of the 2023 Notes, at its option, if the last reported sale price of our common stock has been at least 130% of the conversion price then in effect for at least 20 trading days (whether or not consecutive) during any 30 consecutive trading day period ending on, and including, the trading day immediately preceding the date on which DexCom provides notice of redemption. The redemption price will be equal to 100% of the principal amount of the 2023 Notes to be redeemed plus accrued and unpaid interest to, but excluding, the redemption date. 2023 Note Hedge In connection with the offering of the 2023 Notes, in November 2018 we entered into convertible note hedge transactions with two of the initial purchasers of the 2023 Notes (the 2023 Counterparties) entitling us to purchase up to 5.2 million shares of our common stock at an initial price of $164.29 per share, each of which is subject to adjustment. The cost of the 2023 Note Hedge was $218.9 million and we accounted for it as an equity instrument by recognizing $218.9 million in additional paid-in capital during 2018. The 2023 Note Hedge will expire on December 1, 2023 . The 2023 Note Hedge is expected to reduce the potential equity dilution upon any conversion of the 2023 Notes and/or offset any cash payments we are required to make in excess of the principal amount of converted 2023 Notes if the daily volume-weighted average price per share of our common stock exceeds the strike price of the 2023 Note Hedge. The strike price of the 2023 Note Hedge initially corresponds to the conversion price of the 2023 Notes and is subject to certain adjustments under the terms of the 2023 Note Hedge. An assumed exercise of the 2023 Note Hedge by us is considered anti-dilutive since the effect of the inclusion would always be anti-dilutive with respect to the calculation of diluted earnings per share. 2023 Warrants In November 2018, we also sold warrants to the 2023 Counterparties to acquire up to 5.2 million shares of our common stock. The 2023 Warrants require net share settlement and a pro rated number of warrants will expire on each of the 60 scheduled trading days starting on March 1, 2024 . We received $183.8 million in cash proceeds from the sale of the 2023 Warrants, which we recorded in additional paid-in capital during 2018. The 2023 Warrants could have a dilutive effect on our earnings per share to the extent that the price of our common stock during a given measurement period exceeds the strike price of the 2023 Warrants. The strike price of the 2023 Warrants is initially $198.38 per share and is subject to certain adjustments under the terms of the warrant agreements. We use the treasury share method for assumed conversion of the 2023 Warrants when computing the weighted average common shares outstanding for diluted earnings per share. Revolving Credit Agreement Terms of the Revolving Credit Agreement On December 19, 2018, we entered into an amended and restated revolving credit agreement (the Credit Agreement) which provides for available principal amount of $200.0 million which can be increased up to $500.0 million at our option subject to customary conditions and approval of our lenders. Borrowings under the Credit Agreement are available for general corporate purposes, including working capital and capital expenditures. Information related to availability and outstanding borrowings on our Credit Agreement is as follows: December 31, (In millions) 2019 Available principal amount $ 200.0 Letters of credit sub-facility 10.0 Outstanding borrowings — Outstanding letters of credit 4.4 Total available balance 195.6 Revolving loans under the Credit Agreement bear interest at our choice of one of two base rates plus a range of applicable margin rates that are based on our leverage ratio. The first base rate is the highest of (a) the publicly announced JPMorgan Chase prime rate, (b) the federal funds rate, or (c) the overnight bank funding rate, and the applicable margin rate ranges from 0.375% to 1.000% . The second base rate is a LIBOR-based rate, and the applicable margin rate ranges from 1.375% to 2.000% . We will also pay a commitment fee of between 0.2% and 0.3% , payable quarterly in arrears, on the average daily unused amount of the revolving facility based on our leverage ratio. The Credit Agreement will mature on the earlier to occur of (i) December 19, 2023 or (ii) 91 days prior to the maturity date of the 2022 Notes or (iii) 91 days prior to the maturity date of the 2023 Notes if both (a) the aggregate outstanding principal amount of the 2022 Notes or the 2023 Notes, as applicable, is greater than EBITDA for the period of four consecutive fiscal quarters ending prior to such date and (b) unrestricted domestic cash on hand is less than the aggregate outstanding principal amount of the 2022 Notes or the 2023 Notes, as applicable, plus $100.0 million . Our obligations under the Credit Agreement are guaranteed by our existing and future wholly-owned domestic subsidiaries, and are secured by a first-priority security interest in substantially all of the assets of DexCom and the guarantors, including all or a portion of the equity interests of our domestic subsidiaries and first-tier foreign subsidiaries but excluding real property and intellectual property (which is subject to a negative pledge). The Credit Agreement contains covenants that limit certain indebtedness, liens, investments, transactions with affiliates, dividends and other restricted payments, subordinated indebtedness and amendments to subordinated indebtedness documents, and sale and leaseback transactions of DexCom or any of its domestic subsidiaries. The Credit Agreement also requires us to maintain a maximum leverage ratio and a minimum fixed charge coverage ratio. We were in compliance with these covenants as of December 31, 2019 .</t>
  </si>
  <si>
    <t>Leases And Other Commitments</t>
  </si>
  <si>
    <t>Leases [Abstract]</t>
  </si>
  <si>
    <t>6. Leases And Other Commitments Leases We lease office, manufacturing and warehouse space facilities under various domestic and international operating leases that expire at various times through August 2026. Certain of our leases have renewal options which allow us to extend the lease term typically between three and five years per option and some of our leases have multiple options to extend. We have one finance lease for our manufacturing facility in Mesa, Arizona under a lease that expires in March 2028 with options to renew this lease for four additional five -year terms. Our facility leases generally provide for periodic rent increases and many contain escalation clauses. Certain leases also require us to pay taxes, insurance, and maintenance. The remaining lease terms of our leases range from less than one year to approximately thirteen years ; and represent the non-cancellable periods of the leases, including extension options that we determined are reasonably certain to be exercised. We adopted ASC 842 utilizing the modified retrospective transition method through a $2.1 million cumulative-effect adjustment to accumulated deficit at the beginning of the first quarter of 2019. We will continue to report financial information for fiscal years prior to 2019 under the previous lease accounting standards and as such prior comparative periods have not been recast. We elected the package of practical expedients permitted under the transition guidance in the new standard, which allowed us to carry forward the historical classification of leases that were in place as of January 1, 2019. Under the previous lease accounting standards we were deemed the owner of our Mesa, Arizona building during the construction period. As a result of our adoption of ASC 842, we have de-recognized the estimated fair value of the building shell and the related lease liability as of December 31, 2018 and recorded the difference between the asset and liability as an adjustment to retained earnings at the beginning of the first quarter of 2019. In addition, as a result of our adoption of ASC 842 we recorded operating lease right-of-use assets of $26.7 million , finance lease right-of-use assets of $15.3 million , operating lease liabilities of $40.4 million and finance lease liabilities of $15.9 million in our consolidated balance sheets at the beginning of the first quarter of 2019, with no material impact to our consolidated statement of operations. Operating lease right-of-use assets and liabilities are presented separately in our consolidated balance sheets. Finance lease right-of-use assets are included in property and equipment and finance lease liabilities are included in accounts payable and accrued liabilities and in other long-term liabilities in our consolidated balance sheets. As of December 31, 2019 , the maturities of our operating and finance lease liabilities were as shown in the table below: (In millions) Operating Leases Finance Leases 2020 $ 17.4 $ 1.3 2021 17.4 1.3 2022 14.6 1.4 2023 14.3 1.4 2024 12.5 1.5 Thereafter 23.9 13.9 Total future lease cost (1) 100.1 20.8 Less: Amount representing interest (14.3 ) (5.8 ) Present value of future payments 85.8 15.0 Less: Short-term leases not recorded as a liability 0.2 — Revised present value of future lease payments 86.0 15.0 Less: Current portion (13.6 ) (0.6 ) Long-term portion $ 72.4 $ 14.4 (1) Total future lease cost excludes $5.5 million of legally binding minimum lease payments for leases signed but not yet commenced . The components of lease expense for the twelve months ended December 31, 2019 were as follows: Twelve Months Ended (In millions) 2019 Finance lease cost: Amortization of right-of-use assets $ 1.1 Interest on lease liabilities 0.8 Operating lease cost 12.2 Short-term lease cost (1) 3.5 Variable lease cost (2) 3.9 Total lease cost $ 21.5 (1) Short-term lease cost is primarily related to temporary office space associated with the transition of certain operations to the Philippines. (2) Variable lease costs are primarily related to common area maintenance charges and property taxes. Prior to January 1, 2019, we recorded operating lease rent expense under ASC 840 on a straight-line basis over the non-cancellable lease term. Rent expense for the twelve months ended December 31, 2018 and 2017 was $12.5 million and $11.1 million , respectively. Other information related to leases was as shown in the table below. All figures include the leases recorded at the beginning of the first quarter of 2019 as a result of our adoption of ASC 842. Twelve Months Ended (Dollars in millions) 2019 Cash paid for amounts included in the measurement of lease liabilities: Operating cash flows from operating leases $ 14.3 Operating cash flows from finance leases $ 0.8 Financing cash flows from finance leases $ 0.5 Right-of-use assets obtained in exchange for lease liabilities: Operating leases $ 80.6 Finance leases $ 15.5 Weighted average remaining lease term in years: Operating leases 6.2 Finance leases 13.3 Weighted average discount rate: Operating leases 5.0 % Finance leases 5.0 % Amortization of operating lease right-of-use asset included in cash flows from operating activities in the Consolidated Statements of Cash Flows was $9.1 million for the twelve months ended December 31, 2019 . Purchase Commitments We are party to various purchase arrangements related to our manufacturing and research and development activities. As of December 31, 2019 , we had approximately $165.8 million of open purchase orders and contractual obligations in the ordinary course of business, most of which are due within one year .</t>
  </si>
  <si>
    <t>Contingencies</t>
  </si>
  <si>
    <t>7. Contingencies Litigation On March 28, 2016, AgaMatrix, Inc., or AgaMatrix, filed a patent infringement lawsuit against us in the U.S. District Court for the District of Oregon, asserting that certain of our products infringe three patents held by AgaMatrix. (After filing suit, AgaMatrix reorganized its business and the Court granted AgaMatrix’s motion to substitute the newly created entity WaveForm Technologies, Inc., as the plaintiff following AgaMatrix’s transfer of the three asserted patents to WaveForm.) DexCom filed petitions for inter partes review with the Patent Trial and Appeal Board, or PTAB, of the U.S. Patent and Trademark Office, challenging each of the three asserted patents as being unpatentable in view of prior art. The PTAB issued a Final Written Decision for each of the first two patents on February 28, 2018, where the PTAB found the majority of asserted claims from the first patent unpatentable and the remaining claims under review not unpatentable. The PTAB found all claims under review from the second patent not unpatentable. On September 12, 2018, the PTAB found all of the asserted claims in the third patent unpatentable. In October 2018, we filed in the District Court a motion for summary judgment that all remaining asserted claims are invalid. The District Court granted that motion and, on August 23, 2019, entered judgment in our favor. On September 6, 2019, WaveForm appealed the judgment. The appeal is pending and no hearing date has been set. We have also filed several lawsuits against AgaMatrix. We filed a patent infringement lawsuit against AgaMatrix in the United States District Court for the Central District of California, or C.D. Cal., in which a Final Judgment of non-infringement was entered by the C.D. Cal judge on February 23, 2018 and affirmed on appeal by the Federal Circuit on March 7, 2019. AgaMatrix was awarded attorneys’ fees for this lawsuit. As of December 31, 2019 , we have accrued an immaterial amount for those fees. The fee decision is currently on appeal to the Federal Circuit. On September 15, 2017, we filed a patent infringement lawsuit against AgaMatrix in the United States District Court for the District of Delaware, asserting certain single-point blood glucose monitoring products of AgaMatrix infringe two patents held by us. In addition, on September 18, 2017, we filed a Complaint against AgaMatrix in the International Trade Commission, referred to as the ITC, requesting that the ITC institute an investigation and issue an order excluding certain products of AgaMatrix from importation into or sale in the United States based on AgaMatrix’s infringement of the same two patents asserted in the Delaware litigation. The investigation was terminated by the ITC on April 4, 2019 with a finding of non-infringement. The decision is currently on appeal. Neither the outcome of these lawsuits nor the amount and range of potential loss associated with the lawsuits can be assessed at this time. Other than the attorneys’ fees described above, as of December 31, 2019 we have accrued no amounts for contingent losses associated with these suits. We are subject to various claims, complaints and legal actions that arise from time to time in the normal course of business, including commercial insurance, product liability and employment related matters. In addition, from time to time we may bring claims or initiate lawsuits against various third parties with respect to matters arising out of the ordinary course of our business, including commercial and employment related matters. We do not expect that the resolution of these matters would, or will, have a material adverse effect or material impact on our financial position or results of operations.</t>
  </si>
  <si>
    <t>Income Taxes</t>
  </si>
  <si>
    <t>Income Tax Disclosure [Abstract]</t>
  </si>
  <si>
    <t>8. Income Taxes Income (loss) before income taxes subject to taxes in the following jurisdictions is as follows: Twelve Months Ended (In millions) 2019 2018 2017 United States $ 119.1 $ (28.3 ) $ 12.4 Outside of the United States (14.9 ) (98.2 ) (61.0 ) Total $ 104.2 $ (126.5 ) $ (48.6 ) Significant components of the provision for income taxes are as follows: Twelve Months Ended (In millions) 2019 2018 2017 Current: Federal $ — $ — $ — State 1.0 2.7 0.1 Foreign 1.9 0.1 1.5 Total current income taxes 2.9 2.8 1.6 Deferred: Federal — (1.7 ) — State — (0.5 ) — Foreign 0.2 — — Total deferred income taxes 0.2 (2.2 ) — Total $ 3.1 $ 0.6 $ 1.6 At December 31, 2019 , we had federal, state and foreign tax net operating loss carryforwards of approximately $438.8 million , $324.1 million , and $124.1 million , respectively. The federal and state tax loss carryforwards will begin to expire in 2027 and 2020 , respectively, unless previously utilized. The foreign net operating losses carry forward indefinitely. At December 31, 2019 , we also had federal and state research and development tax credit carryforwards of approximately $54.4 million and $52.7 million , respectively. $0.1 million of the federal research and development tax credit will begin to expire in 2020 , unless previously utilized. The state research and development tax credit will carryforward indefinitely until utilized. Utilization of net operating losses and credit carryforwards is subject to an annual limitation due to ownership change limitations provided by Section 382 and 383 of the Internal Revenue Code of 1986, as amended, and similar state provisions. An ownership change limitation occurred as a result of the stock offering completed in February 2009. The limitation will likely result in approximately $2.1 million of U.S. income tax credits that will expire unused. The related deferred tax assets have been removed from the components of our deferred tax assets as summarized in the table below. We performed a Section 382 study on the remaining federal and state net operating losses and tax credit carryforwards and have determined that there is no annual limitation on them as of December 31, 2019 . Significant components of our deferred tax assets as of December 31, 2019 and 2018 are shown below. A valuation allowance of approximately $332.2 million has been established as of December 31, 2019 to offset the deferred tax assets, as realization of such assets is uncertain. We maintain a deferred tax liability related to indefinite-lived intangible assets that is not netted against the deferred tax assets. Reversal of the taxable temporary difference for these intangible assets cannot serve as a source of income for realization of the deferred tax assets because the deferred tax liability will not reverse until the intangible assets are sold or written down due to impairment. December 31, (In millions) 2019 2018 Deferred tax assets: Net operating loss carryforwards $ 127.4 $ 162.0 Capitalized research and development expenses 57.1 62.1 Tax credits 78.6 59.0 Share-based compensation 10.9 12.5 Fixed and intangible assets 14.0 16.0 Accrued liabilities and reserves 62.0 22.5 Convertible Debt 1.7 — Total gross deferred tax assets 351.7 334.1 Less: valuation allowance (332.2 ) (330.1 ) Total net deferred tax assets 19.5 4.0 Deferred tax liabilities: Fixed assets and acquired intangibles assets (19.6 ) (3.8 ) Convertible debt discount — (0.1 ) Total deferred tax liabilities (19.6 ) (3.9 ) Net deferred tax assets (liabilities) $ (0.1 ) $ 0.1 Significant judgment is required to evaluate the need for a valuation allowance against deferred tax assets. We review all available positive and negative evidence, including projections of pre-tax book income, earnings history, and reliability of forecasting. A valuation allowance is established when it is more likely than not that some or all of the deferred tax assets will not be realized. As of December 31, 2019 , we have maintained a full valuation allowance on our deferred tax assets since inception based on our historical losses and the uncertainty of generating future taxable income to utilize our loss and credit carryforwards. A future release of our valuation allowance will result in a material tax benefit recognized in the quarter of the release. As of December 31, 2019 , deferred tax assets for which any subsequently recognized tax benefits will be credited to additional paid-in capital rather than to income tax benefit totaled $55.7 million . The reconciliation between our effective tax rate on income (loss) from continuing operations and the statutory rate is as follows: Twelve Months Ended (In millions) 2019 2018 2017 Income taxes at statutory rates $ 21.9 $ (26.6 ) $ (17.0 ) State income tax, net of federal benefit (2.3 ) (5.5 ) (0.7 ) Permanent items 1.0 1.3 0.7 Research and development credits (10.8 ) (11.7 ) (13.3 ) Foreign rate differential 5.6 3.7 5.4 Stock and officers compensation (14.7 ) (5.1 ) (10.4 ) Rate change — — (0.1 ) Unrecognized tax benefits — — (15.4 ) Impact of adoption of ASU 2016-16 — (13.3 ) — Impact of Tax Cuts and Jobs Act of 2017 — (0.4 ) 105.7 Other (1.0 ) 1.3 (2.2 ) Change in valuation allowance 3.4 56.9 (51.1 ) Income taxes at effective rates $ 3.1 $ 0.6 $ 1.6 The following table summarizes the activity related to our gross unrecognized tax benefits: (In millions) Balance at January 1, 2017 $ 39.8 Decreases related to prior year tax positions (14.9 ) Increases related to current year tax positions 3.3 Decrease related to Tax Cuts and Jobs Act of 2017 (5.4 ) Balance at December 31, 2017 22.8 Decreases related to prior year tax positions (0.3 ) Increases related to current year tax positions 3.4 Balance at December 31, 2018 25.9 Decreases related to prior year tax positions (0.9 ) Increases related to current year tax positions 4.5 Balance at December 31, 2019 $ 29.5 Due to the valuation allowance recorded against our deferred tax assets, none of the total unrecognized tax benefits as of December 31, 2019 would reduce our annual effective tax rate if recognized. Interest and penalties are classified as a component of income tax expense and were not material for any period presented. Due to net operating losses incurred, tax years from 1999 and forward for federal and state purposes and from 2016 and forward for foreign jurisdictions remain open to examination by the major taxing jurisdictions to which we are subject. The IRS commenced an audit of our 2015 and 2016 federal income tax returns in February 2018. The audit closed in June 2019 with no significant changes to our unrecognized tax benefits. We operate under a tax holiday in the Philippines, which is effective through December 31, 2023, and may be extended for another three years if certain additional requirements are satisfied. The tax holiday is conditional upon remaining in good standing, committing no violation of PEZA Rules and Regulations, pertinent circulars and directives. The impact of this tax holiday decreased foreign taxes by $0.2 million</t>
  </si>
  <si>
    <t>Employee Benefit Plans and Stockholders' Equity</t>
  </si>
  <si>
    <t>Share-based Payment Arrangement [Abstract]</t>
  </si>
  <si>
    <t>9. Employee Benefit Plans and Stockholders’ Equity 401(k) Plan We have a defined contribution 401(k) retirement plan (the 401(k) Plan) covering substantially all employees in the United States that meet certain age requirements. Employees who participate in the 401(k) Plan may contribute up to 75% of their compensation each year, subject to Internal Revenue Service limitations and the terms and conditions of the plan. Under the terms of the 401(k) Plan, we may elect to match a discretionary percentage of contributions. In April 2018, we began matching 50% of contributions up to 4% of annual compensation. Total matching contributions were $4.8 million and $2.6 million for the twelve months ended December 31, 2019 , and 2018 , respectively. Employee Stock Purchase Plan, or ESPP Under the 2015 Employee Stock Purchase Plan (the 2015 ESPP) eligible employees can purchase shares of our common stock at semi-annual intervals through periodic payroll deductions during defined Offering Periods. A total of up to 1.5 million shares may be issued under the 2015 ESPP and it expires upon the earliest to occur of (a) termination of the 2015 ESPP by our board of directors, (b) issuance of all of the shares of common stock reserved for issuance under the plan, or (c) May 28, 2025. Payroll deductions may not exceed 10% of the participant’s cash compensation subject to certain limitations, and the purchase price will not be less than 85% of the lower of the fair market value of the common stock at either the beginning of the applicable Offering Period or the Purchase Date. We issued 150,408 and 189,904 and 122,857 shares of common stock under the 2015 ESPP during the twelve months ended December 31, 2019 , 2018 and 2017 , respectively. Equity Incentive Plans In May 2015, we adopted the Amended and Restated 2015 Equity Incentive Plan (the 2015 Plan) , which replaced our 2005 Equity Incentive Plan and provides for the grant of incentive and nonstatutory stock options, restricted stock, stock bonuses, stock appreciation rights, and restricted stock units to employees, directors or consultants of the Company. On May 30, 2019 our stockholders approved an increase to the maximum number of shares that may be issued under the 2015 Plan . We are permitted to issue up to 9.8 million shares under the 2015 Plan . Treasury Stock Repurchased shares of our common stock are held as treasury shares until they are reissued or retired. When we reissue treasury stock, if the proceeds from the sale are more than the average price we paid to acquire the shares we record an increase in additional paid-in capital. Conversely, if the proceeds from the sale are less than the average price we paid to acquire the shares, we record a decrease in additional paid-in capital to the extent of increases previously recorded for similar transactions and a decrease in retained earnings for any remaining amount. We issue new shares of common stock to satisfy option exercises and RSU vesting under our employee equity incentive plans. We have not yet determined the ultimate disposition of the 0.8 million shares that we repurchased in 2018, and consequently we continue to hold them as treasury shares rather than retiring them. No shares of our common stock were repurchased during 2019 . Stock Options We have not granted any stock options since 2010. As of December 31, 2019 we have 28,385 options outstanding, all of which are in-the-money. The options have a weighted- average remaining contractual term of 0.27 years, a weighted- average exercise price of $10.11 per share, and an aggregate intrinsic value of $5.9 million . The aggregate intrinsic value of options outstanding and exercisable is calculated as the difference between the exercise price of the underlying options and the $218.74 per share market price of our common stock at December 31, 2019 . The total intrinsic value of stock options exercised as of the date of exercise was as follows: Twelve Months Ended (In millions) 2019 2018 2017 Intrinsic value of options exercised $ 7.4 $ 30.0 $ 21.6 Restricted Stock Units (RSUs) RSU awards typically vest annually over three or four years and vesting is subject to continued services. A summary of our RSU activity for the twelve months ended December 31, 2019 , 2018 and 2017 is as follows: (In millions except weighted average grant date fair value) Shares Weighted Average Grant Date Fair Value Aggregate Intrinsic Value Nonvested at December 31, 2016 3.7 $ 62.51 Granted 1.3 75.78 Vested (1.9 ) 58.92 Forfeited (0.4 ) 67.97 Nonvested at December 31, 2017 2.7 70.68 $ 154.5 Granted 1.7 66.07 Vested (1.4 ) 68.44 Forfeited (0.3 ) 68.56 Nonvested at December 31, 2018 2.7 69.19 319.0 Granted 0.7 144.37 Vested (1.4 ) 69.45 Forfeited (0.2 ) 83.45 Nonvested at December 31, 2019 1.8 $ 96.63 $ 392.0 The total vest-date fair value of RSUs vested was $207.2 million , $120.9 million and $144.5 million for the twelve months ended December 31, 2019 , 2018 and 2017 , respectively. Common Stock Reserved for Future Issuance Shares of common stock reserved for future issuance were as follows as of the dated indicated: December 31, (In millions) 2019 2018 Stock options and awards under our plans: Stock options granted and outstanding — 0.1 Unvested restricted stock units 1.8 2.7 Reserved for future grant 4.9 3.2 Employee Stock Purchase Plan 0.9 1.1 Total 7.6 7.1 Share-based Compensation The following table summarizes share-based compensation expense related to restricted stock units and employee stock purchases under the ESPP for the twelve months ended December 31, 2019 , 2018 and 2017 : Twelve Months Ended (In millions) 2019 2018 2017 Cost of sales $ 9.0 $ 9.2 $ 9.6 Research and development 33.5 33.0 37.5 Selling, general and administrative 60.2 59.7 59.1 Total share-based compensation expense included in net loss $ 102.7 $ 101.9 $ 106.2 We estimate the fair value of ESPP purchase rights on the date of grant using the Black-Scholes option pricing model and the assumptions below for the specified reporting periods. Twelve Months Ended 2019 2018 2017 Risk free interest rate 1.72 - 2.55 1.55 – 2.25 0.75 – 1.12 Dividend yield — % — % — % Expected volatility of DexCom common stock 0.40 - 0.51 0.50 – 0.67 0.33 – 0.56 Expected life (in years) 1 1 1 At December 31, 2019 , unrecognized estimated compensation costs related to unvested restricted stock units and ESPP shares totaled $119.3 million and are expected to be recognized through 2022</t>
  </si>
  <si>
    <t>Business Segment and Geographic Information</t>
  </si>
  <si>
    <t>Segment Reporting [Abstract]</t>
  </si>
  <si>
    <t>10. Business Segment and Geographic Information Reportable Segments An operating segment is identified as a component of a business that has discrete financial information available and for which the chief operating decision maker must decide the level of resource allocation. In addition, the guidance for segment reporting indicates certain quantitative materiality thresholds. None of the components of our business meet the definition of an operating segment. We currently consider our operations to be, and manage our business globally within, one reportable segment, which is consistent with how our President and Chief Executive Officer, who is our chief operating decision maker, reviews our business, makes investment and resource allocation decisions, and assesses operating performance. Disaggregation of Revenue DexCom is domiciled in the United States. We sell our CGM systems through a direct sales force in the United States, Canada and some countries in Europe, and through distribution arrangements in the United States, and certain countries in Africa, Asia, Europe, Latin America, and the Middle East, as well as Australia, Canada, and New Zealand . We disaggregate our revenue from contracts by geography and by major sales channel as we believe they best depict how the nature, amount and timing of revenues and cash flows are affected by economic factors. Revenues by geographic region During the twelve months ended December 31, 2019 , 2018 and 2017 , no individual country outside the United States generated revenue that represented more than 10% of our total revenue. The following table sets forth revenues by our two primary geographical markets, the United States and outside of the United States, based on the geographic location to which we deliver the product: Twelve Months Ended December 31, 2019 2018 2017 (Dollars in millions) Amount % Amount % Amount % Revenues: United States $ 1,161.5 79 % $ 818.4 79 % $ 596.2 83 % Outside of the United States 314.5 21 % 213.2 21 % 122.3 17 % Total $ 1,476.0 100 % $ 1,031.6 100 % $ 718.5 100 % The majority of our long-lived assets are located in the United States. Revenues by customer sales channel The following table sets forth revenues by major sales channel for the twelve months ended December 31, 2019 , 2018 and 2017 : Twelve Months Ended December 31, 2019 2018 2017 (Dollars in millions) Amount % Amount % Amount % Revenues: Distributor $ 1,011.6 69 % $ 652.9 63 % $ 538.0 75 % Direct 464.4 31 % 378.7 37 % 180.5 25 % Total $ 1,476.0 100 % $ 1,031.6 100 % $ 718.5 100 %</t>
  </si>
  <si>
    <t>Quarterly Financial Information (Unaudited) Quarterly Financial Information (Unaudited)</t>
  </si>
  <si>
    <t>Quarterly Financial Information Disclosure [Abstract]</t>
  </si>
  <si>
    <t>Quarterly Financial Information (Unaudited)</t>
  </si>
  <si>
    <t>11. Quarterly Financial Information (Unaudited) The following is a summary of our quarterly results of operations for the years ended December 31, 2019 and 2018 : For the Three Months Ended (In millions except per share data) December 31 September 30 June 30 March 31 Year ended December 31, 2019 Revenues $ 462.8 $ 396.3 $ 336.4 $ 280.5 Gross profit 309.3 246.9 206.5 168.8 Total operating expenses 207.8 190.9 207.3 183.2 Net income (loss) 92.7 45.8 (10.5 ) (26.9 ) Basic net income (loss) per share (1) $ 1.01 $ 0.50 $ (0.12 ) $ (0.30 ) Diluted net income (loss) per share (1) $ 1.00 $ 0.50 $ (0.12 ) $ (0.30 ) Year ended December 31, 2018 Revenues $ 338.0 $ 266.7 $ 242.5 $ 184.4 Gross profit 222.8 168.6 153.6 118.9 Total operating expenses 387.4 154.7 158.5 149.6 Net income (loss) (179.7 ) 46.6 30.2 (24.2 ) Basic net income (loss) per share (1) $ (2.03 ) $ 0.53 $ 0.34 $ (0.28 ) Diluted net income (loss) per share (1) $ (2.03 ) $ 0.52 $ 0.34 $ (0.28 ) (1) Basic and diluted earnings per share are computed independently for each of the quarters presented. Therefore, the sum of quarterly basic and diluted per share information may not equal annual basic and diluted earnings per share.</t>
  </si>
  <si>
    <t>SCHEDULE II - VALUATION AND QUALIFYING ACCOUNTS</t>
  </si>
  <si>
    <t>SEC Schedule, 12-09, Valuation and Qualifying Accounts [Abstract]</t>
  </si>
  <si>
    <t>DexCom, Inc. SCHEDULE II – VALUATION AND QUALIFYING ACCOUNTS (In millions) Allowance for doubtful accounts Balance at December 31, 2016 $ 12.4 Provision for doubtful accounts 5.3 Write-offs and adjustments (7.0 ) Recoveries 0.7 Balance at December 31, 2017 $ 11.4 Allowance for doubtful accounts Balance at December 31, 2017 $ 11.4 Provision for doubtful accounts 3.6 Write-offs and adjustments (8.3 ) Recoveries 0.5 Balance at December 31, 2018 $ 7.2 Allowance for doubtful accounts Balance at December 31, 2018 $ 7.2 Provision for doubtful accounts 0.9 Write-offs and adjustments (3.0 ) Recoveries 0.7 Balance at December 31, 2019 $ 5.8</t>
  </si>
  <si>
    <t>Organization and Significant Accounting Policies (Policies)</t>
  </si>
  <si>
    <t>Organization and Business</t>
  </si>
  <si>
    <t>Organization and Business DexCom, Inc. is a medical device company focused on the design, development and commercialization of CGM system(s) for use by people with diabetes and by healthcare providers. Unless the context requires otherwise, the terms “we,” “us,” “our,” the “company,” or “DexCom” refer to DexCom, Inc. and its subsidiaries. Basis of Presentation and Principles of Consolidation</t>
  </si>
  <si>
    <t>Basis of Presentation</t>
  </si>
  <si>
    <t>Basis of Presentation and Principles of Consolidation The consolidated financial statements include the accounts of DexCom, Inc. and our wholly owned subsidiaries. All significant intercompany balances and transactions have been eliminated in consolidation. We have reclassified certain amounts previously reported in our financial statements to conform to the current presentation. The functional currencies of our international subsidiaries are generally the local currencies. We translate the financial statements of our foreign subsidiaries into U.S. dollars using period-end exchange rates for assets and liabilities and average exchange rates for each period for revenue, costs and expenses. We include translation-related adjustments in comprehensive income (loss) and in accumulated other comprehensive income in the equity section of our consolidated balance sheet. Gains and losses resulting from certain intercompany transactions as well as transactions with customers and vendors that are denominated in currencies other than the functional currency of each entity give rise to foreign exchange gains or losses that we record in interest and other income, net</t>
  </si>
  <si>
    <t>Principles of Consolidation</t>
  </si>
  <si>
    <t>Basis of Presentation and Principles of Consolidation The consolidated financial statements include the accounts of DexCom, Inc. and our wholly owned subsidiaries. All significant intercompany balances and transactions have been eliminated in consolidation. We have reclassified certain amounts previously reported in our financial statements to conform to the current presentation. The functional currencies of our international subsidiaries are generally the local currencies. We translate the financial statements of our foreign subsidiaries into U.S. dollars using period-end exchange rates for assets and liabilities and average exchange rates for each period for revenue, costs and expenses. We include translation-related adjustments in comprehensive income (loss) and in accumulated other comprehensive income in the equity section of our consolidated balance sheet. Gains and losses resulting from certain intercompany transactions as well as transactions with customers and vendors that are denominated in currencies other than the functional currency of each entity give rise to foreign exchange gains or losses that we record in interest and other income, net in our consolidated statements of operations. Use of Estimates</t>
  </si>
  <si>
    <t>Use of Estimates</t>
  </si>
  <si>
    <t>Use of Estimates The preparation of consolidated financial statements in conformity with U.S. generally accepted accounting principles, or GAAP, requires us to make certain estimates and assumptions that affect the amounts reported in our financial statements and the disclosures made in the accompanying notes. Areas requiring significant estimates include pharmacy rebates, transaction price, net accounts receivable, excess or obsolete inventories and the valuation of inventory, and accruals for litigation contingencies. Despite our intention to establish accurate estimates and use reasonable assumptions, actual results may differ from our estimates.</t>
  </si>
  <si>
    <t>Fair Value Measurements The authoritative guidance establishes a fair value hierarchy that is based on the extent and level of judgment used to estimate the fair value of assets and liabilities. In general, the authoritative guidance requires us to maximize the use of observable inputs and minimize the use of unobservable inputs when measuring fair value. An asset or liability’s categorization within the fair value hierarchy is based upon the lowest level of input that is significant to the measurement of its fair value. The three levels of input defined by the authoritative guidance are as follows: Level 1—Unadjusted quoted prices that are available in active markets for identical assets or liabilities. Level 2—Inputs other than quoted prices included in Level 1 that are observable, either directly or indirectly, through correlation with market data. These include quoted prices in active markets for similar assets or liabilitie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for substantially the full term of the assets or liabilities. Level 3—Unobservable inputs that are supported by little or no market activity and that are significant to the determination of fair value. Level 3 assets and liabilities include those whose fair values are determined using pricing models, discounted cash flow methodologies, or similar valuation techniques and significant judgment or estimation. We carry our marketable securities at fair value. We carry our other financial instruments, such as cash and cash equivalents, accounts receivable, prepaid expenses and other current assets, accounts payable and accrued liabilities, at cost, which approximates the related fair values due to the short-term maturities of these instruments. For more information see Note 3, “Fair Value Measurements.”</t>
  </si>
  <si>
    <t>Cash and Cash Equivalents</t>
  </si>
  <si>
    <t>Cash and Cash Equivalents We consider highly liquid investments with a maturity of 90 days or less at the time of purchase to be cash equivalents.</t>
  </si>
  <si>
    <t>Marketable Securities</t>
  </si>
  <si>
    <t xml:space="preserve">Marketable Securities We have classified our marketable securities with remaining maturity at purchase of more than three months and remaining maturities of one year or less as short-term marketable securities. We have also classified marketable securities with remaining maturities of greater than one year as short-term marketable securities based upon our ability and intent to use any and all of those marketable securities to satisfy the liquidity needs of our current operations. We calculate realized gains or losses on our marketable securities using the specific identification method. We carry our marketable debt securities at fair value with unrealized gains and losses reported as a separate component of stockholders’ equity in our consolidated balance sheets and included in comprehensive income (loss) . Realized gains and losses on marketable debt securities are included in interest and other income, net in our consolidated statements of operations. We carry our marketable equity securities at fair value with realized and unrealized gains and losses reported in income on equity investments in our consolidated statements of operations. </t>
  </si>
  <si>
    <t>Accounts Receivables and Allowance for Doubtful Accounts</t>
  </si>
  <si>
    <t>Accounts Receivable and Allowance for Doubtful Accounts Accounts receivable are generally recorded at the invoiced amount for Distributors and at net realizable value for Direct customers, which is determined using estimates of claim denials and historical reimbursement experience without regard to aging category. Accounts receivable are not interest bearing. We evaluate the creditworthiness of significant customers and generally do not require collateral from our customers. We maintain an allowance for doubtful accounts for potential credit losses. Uncollectable accounts are written off against the allowance after appropriate collection efforts have been exhausted and when it is deemed that a customer account is uncollectable. Generally, receivable balances greater than one year past due are deemed uncollectable.</t>
  </si>
  <si>
    <t>Concentration of Credit Risk and Significant Customers</t>
  </si>
  <si>
    <t xml:space="preserve">Concentration of Credit Risk and Significant Customers Financial instruments which potentially subject us to concentrations of credit risk consist primarily of cash, cash equivalents, short-term marketable securities, and accounts receivable. We limit our exposure to credit risk by placing our cash and investments with high credit quality financial institutions. We have also established guidelines regarding diversification of our investments and their maturities that are designed to maintain principal and maximize liquidity. We review these guidelines periodically and modify them to take advantage of trends in yields and interest rates and changes in our operations and financial position. </t>
  </si>
  <si>
    <t xml:space="preserve">Inventory Inventory is valued at the lower of cost or net realizable value on a part-by-part basis that approximates first in, first out. We record adjustments to inventory for potentially excess, obsolete or scrapped goods in order to state inventory at net realizable value. Factors influencing these adjustments include inventories on hand and on order compared to estimated future usage and sales for existing and new products, as well as judgments regarding quality control testing data and assumptions about the likelihood of scrap and obsolescence. Once written down the adjustments are considered permanent and are not reversed until the related inventory is sold or disposed of. Our products require customized products and components that currently are available from a limited number of sources. We purchase certain components and materials from single sources due to quality considerations, costs or constraints resulting from regulatory requirements. </t>
  </si>
  <si>
    <t>Property and Equipment</t>
  </si>
  <si>
    <t>Property and Equipment Property and equipment is stated at cost less accumulated depreciation. We calculate depreciation using the straight-line method over the estimated useful lives of the assets. Estimated useful lives are generally three years for computer software and hardware, four to fifteen years for machinery and equipment, and five years for furniture and fixtures. Leasehold improvements are amortized over the shorter of the estimated useful lives of the assets or the remaining lease term. We include the amortization of assets that are recorded under finance leases in depreciation expense. We review property and equipment for impairment whenever events or changes in circumstances indicate that the carrying amount of an asset may not be recoverable. We estimate the recoverability of the asset by comparing the carrying amount to the future undiscounted cash flows that we expect the asset to generate. We estimate the fair value of the asset based on the present value of future cash flows for those assets. If the carrying value of an asset exceeds its estimated fair value, we would record an impairment loss equal to the difference.</t>
  </si>
  <si>
    <t>Goodwill and Intangible Assets and Other Long-Lived Assets</t>
  </si>
  <si>
    <t xml:space="preserve">Goodwill We record goodwill when the fair value of consideration transferred in a business combination exceeds the fair value of the identifiable assets acquired and liabilities assumed. Goodwill and other intangible assets that have indefinite useful lives are not amortized, but we test them annually for impairment in the fourth quarter of our fiscal year and whenever events or changes in circumstances indicate that it is more likely than not that the fair value is less than the carrying value. Events that would indicate impairment and trigger an interim impairment assessment include, but are not limited to, current economic and market conditions, including a decline in market capitalization, a significant adverse change in legal factors, business climate or operational performance of the business, and an adverse action or assessment by a regulator. We perform our goodwill impairment analysis at the reporting unit level, which aligns with DexCom’s reporting structure and the availability of discrete financial information. We perform the first step of our annual impairment analysis by either comparing a reporting unit’s estimated fair value to its carrying amount or doing a qualitative assessment of a reporting unit’s fair value from the last quantitative assessment to determine if there is potential impairment. We may do a qualitative assessment when the results of the previous quantitative test indicated the reporting unit’s estimated fair value was significantly in excess of the carrying value of its net assets and we do not believe there have been significant changes in the reporting unit’s operations that would significantly decrease its estimated fair value or significantly increase its net assets. If a quantitative assessment is performed the evaluation includes management estimates of cash flow projections based on internal future projections and/or use of a market approach by looking at market values of comparable companies. Key assumptions for these projections include revenue growth, future gross margin and operating margin growth, and weighted cost of capital and terminal growth rates. The revenue and margin growth are based on increased sales of new and existing products as we maintain investments in research and development. Additional assumed value creators may include increased efficiencies from capital spending. The resulting cash flows are discounted using a weighted average cost of capital. Operating mechanisms and requirements to ensure that growth and efficiency assumptions will ultimately be realized are also considered in the evaluation, including the timing and probability of regulatory approvals for our products to be commercialized. We also consider DexCom’s market capitalization as a part of our analysis. If the estimated fair value of a reporting unit exceeds the carrying amount of the net assets assigned to that unit, goodwill is not impaired and no further analysis is required. If the carrying value of the net assets assigned to a reporting unit exceeds the estimated fair value of the unit, we perform the second step of the impairment test. In this step we allocate the fair value of the reporting unit calculated in step one to all of the assets and liabilities of that unit, as if we had just acquired the reporting unit in a business combination. The excess of the fair value of the reporting unit over the total amount allocated to the assets and liabilities represents the implied fair value of goodwill. If the carrying amount of a reporting unit’s goodwill exceeds its implied fair value, we would record an impairment loss equal to the difference. We recorded no goodwill impairment charges for the twelve months ended December 31, 2019 , 2018 or 2017 . The change in goodwill for the twelve months ended December 31, 2017 and December 31, 2019 consisted of translation adjustments on our foreign currency denominated goodwill. The change in goodwill for the twelve months ended December 31, 2018 consisted of goodwill we recorded for acquisitions that were not significant, individually or in the aggregate, and translation adjustments on our foreign currency denominated goodwill. Intangible Assets and Other Long-Lived Assets We amortize intangible assets with a finite life, such as acquired technology, customer relationships, trade names and trademarks, on a straight-line basis over their estimated useful lives, which range from two to five years. We review intangible assets that have finite lives and other long-lived assets for impairment whenever events or changes in circumstances indicate that the carrying amount of an asset may not be recoverable. We estimate the fair value of the asset based on the present value of future cash flows for those assets. If the carrying value of an asset exceeds its estimated fair value, we would record an impairment loss equal to the difference. </t>
  </si>
  <si>
    <t xml:space="preserve">Income Taxes We account for income taxes under the asset and liability method, which requires the recognition of deferred tax assets and liabilities for the expected future tax consequences of events that have been included in the financial statements. The effect of a change in tax rates on deferred tax assets and liabilities is recognized in income in the period that includes the enactment date. We recognize deferred tax assets to the extent that we believe that these assets are more likely than not to be realized, which requires significant judgment. The realization of deferred tax assets is dependent, in part, upon future taxable income. In assessing whether our deferred tax assets will be realized, we consider all available evidence, both positive and negative. Such evidence includes historical earnings, future reversals of existing taxable temporary differences, estimates of future taxable income, and the feasibility of ongoing tax planning strategies. We have recorded a full valuation allowance on our net deferred tax asset balances for all periods presented because of the uncertainty related to utilization of our deferred tax assets. We record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file federal and state income tax returns in the United States and income tax returns in various other foreign jurisdictions with varying statutes of limitations. Due to net operating losses incurred, our income tax returns from inception to date are subject to examination by taxing authorities. We recognize interest expense and penalties related to income tax matters, including unrecognized tax benefits, as a component of income tax expense. </t>
  </si>
  <si>
    <t>Warranty Accrual</t>
  </si>
  <si>
    <t>Warranty Accrual Estimated warranty costs associated with a product are recorded at the time revenue is recognized. We estimate future warranty costs by analyzing historical warranty experience for the timing and amount of returned product, and expectations for future warranty activity based on changes and improvements to the product or process that are in place or will be in place in the future. We evaluate these estimates on at least a quarterly basis to determine the continued appropriateness of our assumptions.</t>
  </si>
  <si>
    <t>Loss Contingencies</t>
  </si>
  <si>
    <t xml:space="preserve">Loss Contingencies If the potential loss from a claim or legal proceeding is considered probable and the amount can be reasonably estimated, we record a liability and an expense for the estimated loss and disclose it in our financial statements if it is significant. If we determine that a loss is possible and the range of the loss can be reasonably determined, then we disclose the range of the possible loss. Significant judgment is required in the determination of whether a potential loss is probable, reasonably possible, or remote as well as in the determination of whether a potential exposure is reasonably estimable. </t>
  </si>
  <si>
    <t>Comprehensive Income (Loss)</t>
  </si>
  <si>
    <t>Comprehensive Income (Loss) Comprehensive income (loss) consists of two elements, net income (loss) and other comprehensive income (loss) . We report all components of comprehensive income (loss) , including net income (loss) , in our financial statements in the period in which they are recognized. Total comprehensive income (loss) is defined as the change in equity during a period from transactions and other events and circumstances from non-owner sources. We report net income (loss) and the components of other comprehensive income (loss) , including foreign currency translation adjustments and unrealized gains and losses on marketable securities, net of their related tax effect to arrive at total comprehensive income (loss) .</t>
  </si>
  <si>
    <t>Revenue Recognition</t>
  </si>
  <si>
    <t xml:space="preserve">Revenue Recognition We generate our revenue from the sale of our Reusable Hardware and disposable sensors, which we refer to in this section as “Components”. We adopted ASC Topic 606 effective January 1, 2018 using the modified retrospective method. Our revenue recognition policies under ASC Topic 606 are explained below. Policy elections and practical expedients taken • We report revenue net of taxes collected from customers, which are subsequently remitted to governmental authorities; • We account for shipping and handling activities that are performed after a customer has obtained control of a good as fulfillment costs rather than as separate performance obligations; • We do not assess whether promised goods or services are performance obligations if they are immaterial in the context of the contract with the customer; and • If we expect, at contract inception, that the period between the transfer of control and corresponding payment from the customer will be one year or less, we do not adjust the amount of consideration for the effects of a significant financing component. Contracts and performance obligations We consider customer purchase orders, which in most cases are governed by agreements with distributors or third-party payors, to be contracts with a customer. For each contract, we consider the obligation to transfer Components to the customer, each of which are distinct, to be separate performance obligations. We also provide free-of-charge software, mobile applications and updates for our DexCom Share ® remote monitoring system. The standalone selling prices of our free-of-charge software, mobile applications and updates are estimated based on an expected cost plus a margin approach. Transaction price Transaction price for the Components reflects the net consideration to which we expect to be entitled. Transaction price is typically based on the contracted rates less an estimate of claim denials and historical reimbursement experience by payor, which include current and future expectations regarding reimbursement rates and payor mix. Variable consideration Rebates. We estimate reductions for rebates based on contractual arrangements, estimates of products sold subject to rebate, known events or trends and channel inventory data. Product Returns. In accordance with the terms of their distribution agreements, most distributors do not have rights of return outside of our limited warranty. The distributors typically have a limited time frame to notify us of any missing, damaged, defective or non-conforming products. We generally provide a “ 30 -day money back guarantee” program whereby first-time end-user customers may return Reusable Hardware. Product returns have historically been immaterial. Revenue recognition The timing of revenue recognition is based on the satisfaction of performance obligations. Substantially all of the performance obligations associated with our Components are satisfied at a point in time, which typically occurs at shipment of our products. Terms of direct and distributor orders are generally Freight on Board (FOB) shipping point for U.S. orders or Free Carrier (FCA) shipping point for international orders. For certain of our distributors, control transfers at delivery of the product to the customer. In cases where our free-of-charge software, mobile applications and updates are deemed to be separate performance obligations, revenue is recognized over time on a ratable basis over the estimated life of the related hardware component. Our sales of Components include an assurance-type warranty. Judgments and Estimates In determining how revenue should be recognized, a five-step process is used, which requires judgment and estimates that can have a significant impact on the amount and timing of revenue we report. These judgments and estimates include identifying performance obligations in the contract, determining whether the performance obligations are separate, allocating the transaction price to each separate performance obligation, determining the timing of revenue recognition for separate performance obligations and estimating the amount of variable consideration to include in the transaction price. Contract balances Contract balances represent amounts presented in the consolidated balance sheets when either we have transferred goods or services to the customer or the customer has paid consideration to us under the contract. These contract balances include accounts receivable and deferred revenue. Payment terms vary by contract type and type of customer and generally range from 30 to 90 days. Accounts receivable as of December 31, 2019 included unbilled accounts receivable of $3.6 million . Unbilled accounts receivable consists of revenue recognized for Components we have delivered but not yet invoiced to customers. We expect to invoice and collect all unbilled accounts receivable within twelve months. We record deferred revenue when we have entered into a contract with a customer and cash payments are received or due prior to transfer of control or satisfaction of the related performance obligation. The table below shows revenue that we recognized as a result of changes in the contract liability balances in the periods shown. Twelve Months Ended (In millions) 2019 2018 Revenue recognized in the period from: Amounts included in contract liabilities at the beginning of the period $ 2.6 $ 1.9 Our performance obligations are generally satisfied within 12 months of the initial contract date. As of December 31, 2019 , the deferred revenue balance related to performance obligations that will be satisfied after 12 months was $2.1 million . and is included in other long-term liabilities on our consolidated balance sheets. As of December 31, 2018 , we had no deferred revenue balance related to performance obligations that will be satisfied after 12 months. Deferred cost of sales Deferred cost of sales are associated with sales for which revenue recognition criteria are not met but product has shipped and released from inventory. Deferred cost of sales are included in prepaid and other current assets in our consolidated balance sheets. Incentive compensation costs We generally expense incentive compensation associated with our internal sales force when incurred because the amortization period for such costs, if capitalized, would have been one year or less. We record these costs in selling, general and administrative expense in our consolidated statement of operations. </t>
  </si>
  <si>
    <t>Product Shipment Costs</t>
  </si>
  <si>
    <t>Product Shipment Costs We record the amounts we charge our customers for the shipping and handling of our products in revenue and we record the related costs as cost of sales in our statements of operations.</t>
  </si>
  <si>
    <t>Research and Development</t>
  </si>
  <si>
    <t xml:space="preserve">Research and Development We expense costs of research and development as we incur them. Our research and development expenses primarily consist of engineering and research expenses related to our continuous glucose monitoring technology, clinical trials, regulatory expenses, quality assurance programs, materials and products for clinical trials. Research and development expenses primarily consist of employee compensation, including salary, fringe benefits, share-based compensation, and temporary employee expenses. We also incur significant expenses to operate our clinical trials that include clinical site reimbursement, clinical trial product, and associated travel expenses. Our research and development expenses also include fees for design services, contractors, and development materials. Our CGM systems include certain software that we develop. We expense software development costs as we incur them until technological feasibility has been established, at which time we capitalize development costs until the product is available for general release to customers. To date, our software has been available for general release concurrent with the establishment of technological feasibility and, accordingly, we have not capitalized any development costs. </t>
  </si>
  <si>
    <t>Advertising Costs</t>
  </si>
  <si>
    <t>Leases</t>
  </si>
  <si>
    <t>Leases We determine if an arrangement is a lease at inception. Lease right-of-use assets represent our right to use an underlying asset for the lease term and lease liabilities represent our obligation to make lease payments arising from the lease. Operating lease right-of-use assets and liabilities are recognized at commencement date based on the present value of lease payments over the lease term. The interest rate used to determine the present value of the future lease payments is our incremental borrowing rate, because the interest rate implicit in most of our leases is not readily determinable. Our incremental borrowing rate is estimated to approximate the interest rate on a collateralized basis with similar terms and payments, and in similar economic environments. The operating lease right-of-use asset also includes any lease payments made and excludes lease incentives. We have lease agreements with lease and non-lease components, which are generally accounted for separately. Our lease terms may include options to extend or terminate the lease when it is reasonably certain that we will exercise that option. Lease expense for lease payments is recognized on a straight-line basis over the lease term. Variable lease payments that do not depend on a rate or index, payments associated with non-lease components, and costs related to leases with terms of less than 12 months are expensed as incurred.</t>
  </si>
  <si>
    <t>Share-Based Compensation</t>
  </si>
  <si>
    <t xml:space="preserve">Share-Based Compensation Share-based compensation expense is measured at the grant date based on the estimated fair value of the award and is recognized straight-line over the requisite service period of the individual grants, which typically equals the vesting period. We value time-based Restricted Stock Units (“RSUs”) at the date of grant using the intrinsic value method. Certain RSUs granted to senior management vest based on the achievement of pre-established performance or market goals. We estimate the fair value of performance/market-based RSUs at the date of grant using the intrinsic value method and the probability that the specified performance criteria will be met. We update our assessment of the probability that the specified performance criteria will be achieved each quarter and adjust our estimate of the fair value of the performance-based RSUs if necessary. The Monte Carlo methodology that we use to estimate the fair value of market-based RSUs at the date of grant incorporates into the valuation the possibility that the market condition may not be satisfied. Provided that the requisite service is rendered, the total fair value of the market-based RSUs at the date of grant must be recognized as compensation expense even if the market condition is not achieved. However, the number of shares that ultimately vest can vary significantly with the performance of the specified market criteria. If any of the assumptions used change significantly, share-based compensation expense may differ materially from what we have recorded in the current period. We account for forfeitures as they occur by reversing any share-based compensation expense related to awards that will not vest. </t>
  </si>
  <si>
    <t>Net Income (Loss) Per Share</t>
  </si>
  <si>
    <t xml:space="preserve">Net Income (Loss) Per Share Basic net income (loss) per share attributable to common stockholders is calculated by dividing the net income (loss) attributable to common stockholders by the weighted-average number of common shares outstanding during the period. Diluted net income (loss) per share is computed using the weighted average number of common shares outstanding during the period and, when dilutive, potential common share equivalents. Potentially dilutive common shares consist of shares issuable from stock options, unvested RSUs, warrants and the 2022 and 2023 Senior Convertible Notes. Potentially dilutive common share equivalents shares from outstanding stock options, warrants and unvested RSUs are determined using the average share price for each period under the treasury stock method. Potentially dilutive shares issuable upon conversion of our 2022 and 2023 Senior Convertible Notes are determined using the if-converted method. </t>
  </si>
  <si>
    <t>Recent Accounting Guidance</t>
  </si>
  <si>
    <t>Recent Accounting Guidance Recently Adopted Accounting Pronouncements In February 2016, the FASB issued Accounting Standards Update (ASU) No. 2016-02, Leases (Topic 842) (ASU 2016-02), which requires a lessee to recognize most leases on the consolidated balance sheet as lease liabilities with corresponding right-of-use assets. We adopted ASU 2016-02 utilizing the modified retrospective transition method at the beginning of the first quarter of 2019. See Note 6, “Leases and Other Commitments” for more information on the impact of our adoption of ASU 2016-02 and related disclosures. In August 2017, the FASB issued ASU No. 2017-12, Derivatives and Hedging (ASU 2017-12), which is intended to more closely align hedge accounting with companies’ risk management strategies, simplify the application of hedge accounting, and increase transparency regarding the scope and results of hedging programs. The guidance in this update is applied using a cumulative-effect adjustment to retained earnings at the beginning of the fiscal year of adoption. ASU 2017-12 is effective for public business entities for fiscal years beginning after December 15, 2018, including interim periods within those fiscal years. Our adoption of ASU 2017-12 at the beginning of the first quarter of 2019 did not have a significant impact on our consolidated financial statements. Recently Issued Accounting Pronouncements Not Yet Adopted In June 2016, the FASB issued ASU 2016-13, Financial Instruments - Credit Losses: Measurement of Credit Losses on Financial Instruments , which amends the impairment model by requiring entities to use a forward-looking approach based on expected losses to estimate credit losses on certain types of financial instruments, including trade receivables and available-for-sale debt securities. This update is effective for annual periods beginning after December 15, 2019, and interim periods within those periods, and early adoption is permitted. W e expect to adopt the standard on its effective date in the first quarter of 2020. We believe the adoption will modify the way we analyze financial instruments, but currently do not expect the adoption to have a material financial impact on our consolidated financial statements. In January 2017, the FASB issued ASU No. 2017-04, Intangibles – Goodwill and Other (Topic 350): Simplifying the Test for Goodwill Impairment (ASU 2017-04). This new guidance eliminates the requirement to calculate the implied fair value of goodwill to measure a goodwill impairment charge. Instead, entities will record an impairment charge based on the excess of a reporting unit’s carrying amount over its fair value. ASU 2017-04 is effective for public business entities for fiscal years beginning after December 15, 2019, including interim periods within those fiscal years, and early adoption is permitted. We do not expect the adoption to have a material financial impact on our consolidated financial statements. In August 2018, the FASB issued ASU No. 2018-13, Fair Value Measurement: Disclosure Framework – Changes to the Disclosure Requirements for Fair Value Measurement (ASU 2018-13), which adds and modifies certain disclosure requirements for fair value measurements. Under the new guidance, entities will no longer be required to disclose the amount of and reasons for transfers between Level 1 and Level 2 of the fair value hierarchy, or valuation processes for Level 3 fair value measurements. However, public business entities will be required to disclose the range and weighted average of significant unobservable inputs used to develop Level 3 fair value measurements, and related changes in unrealized gains and losses included in other comprehensive income. ASU 2018-13 is effective for public business entities for fiscal years beginning after December 15, 2019, including interim periods within those fiscal years, and early adoption is permitted. We do not expect the adoption to have a material financial impact on our consolidated financial statements. In August 2018, the FASB issued ASU No. 2018-15, Intangibles - Goodwill and Other – Internal-Use Software: Customer’s Accounting for Implementation Costs Incurred in a Cloud Computing Arrangement that is a Service Contract (ASU 2018-15). This new guidance requires a customer in a cloud computing arrangement to determine which implementation costs to capitalize as assets or expense as incurred. Capitalized implementation costs related to a hosting arrangement that is a service contract will be amortized over the term of the hosting arrangement, beginning when the module or component of the hosting arrangement is ready for its intended use. ASU 2018-15 is effective for public business entities for fiscal years beginning after December 15, 2019, including interim periods within those fiscal years, and early adoption is permitted. Application of this guidance can be applied either prospectively or retrospectively. We will adopt the new standard on January 1, 2020 on a prospective basis. We do not expect the adoption to have a material financial impact on our consolidated financial statements, however, the adoption of this standard will result in an increase in capitalized assets related to qualifying cloud computing arrangement implementation costs incurred after the adoption date. In December 2019, the FASB issued ASU No. 2019-12, Simplifying the Accounting for Income Taxes, which is intended to simplify various aspects of the income tax accounting guidance, including requirements such as tax basis step-up in goodwill obtained in a transaction that is not a business combination, ownership changes in investments, and interim-period accounting for enacted changes in tax law. ASU 2019-12 is effective for public business entities for fiscal years beginning after December 15, 2020, including interim periods within those fiscal years, and early adoption is permitted. We are currently evaluating the impact that this guidance will have on our consolidated financial statements.</t>
  </si>
  <si>
    <t>Organization and Significant Accounting Policies (Tables)</t>
  </si>
  <si>
    <t>Schedules of Percentage of Total Revenues and Accounts Receivable by Customer</t>
  </si>
  <si>
    <t>The following table sets forth the percentages of total revenue or gross accounts receivable for customers that represent 10% or more of the respective amounts for the periods shown: Revenue Gross Accounts Receivable Twelve Months Ended As of December 31, 2019 2018 2017 2019 2018 Distributor A 17 % 15 % 16 % 21 % 19 % Distributor B 12 % 12 % 14 % * 15 % Distributor C 10 % * * * * * Less than 10%</t>
  </si>
  <si>
    <t>Schedule of Revenue Recognized as a Result of Changes in Contract Liability Balances</t>
  </si>
  <si>
    <t>The table below shows revenue that we recognized as a result of changes in the contract liability balances in the periods shown. Twelve Months Ended (In millions) 2019 2018 Revenue recognized in the period from: Amounts included in contract liabilities at the beginning of the period $ 2.6 $ 1.9</t>
  </si>
  <si>
    <t>Schedule of Basic and Diluted Net Income (Loss) Per Share</t>
  </si>
  <si>
    <t>The following table sets forth the computation of basic and diluted net income (loss) per share for the periods shown. Twelve Months Ended (In millions) 2019 2018 2017 Net income (loss) $ 101.1 $ (127.1 ) $ (50.2 ) Net income (loss) per common share Basic $ 1.11 $ (1.44 ) $ (0.58 ) Diluted $ 1.10 $ (1.44 ) $ (0.58 ) Basic weighted average shares outstanding 91.1 88.2 86.3 Dilutive potential common stock outstanding: Stock options and employee stock purchase plan — — — Restricted stock units 1.2 — — 2023 Warrants — — — 2022 senior convertible notes — — — 2023 senior convertible notes — — — Diluted weighted average shares outstanding 92.3 88.2 86.3</t>
  </si>
  <si>
    <t>Schedule of Outstanding Anti-Dilutive Securities Excluded in Diluted Net Income (Loss) per Share</t>
  </si>
  <si>
    <t>Outstanding anti-dilutive securities not included in the diluted net income (loss) per share attributable to common stockholders calculations were as follows: Twelve Months Ended (In millions) 2019 2018 2017 Options outstanding to purchase common stock — 0.1 0.4 Unvested restricted stock units 0.2 2.7 2.7 2023 Warrants 5.2 5.2 — Senior convertible notes due 2022 4.0 4.0 4.0 Senior convertible notes due 2023 5.2 5.2 — Total 14.6 17.2 7.1</t>
  </si>
  <si>
    <t>Fair Value Measurements (Tables)</t>
  </si>
  <si>
    <t>Schedule of Fair Value Hierarchy for Financial Assets</t>
  </si>
  <si>
    <t>The following table summarizes financial assets that we measured at fair value on a recurring basis as of December 31, 2019 , classified in accordance with the fair value hierarchy: Fair Value Measurements Using (In millions) Level 1 Level 2 Level 3 Total Cash equivalents $ 110.1 $ 144.9 $ — $ 255.0 Debt securities, available for sale: U.S. government agencies — 676.0 — 676.0 Commercial paper — 248.2 — 248.2 Corporate debt — 162.9 — 162.9 Total debt securities, available for sale — 1,087.1 — 1,087.1 Other assets (1) 0.7 — — 0.7 Total assets measured at fair value on a recurring basis $ 110.8 $ 1,232.0 $ — $ 1,342.8 (1) Includes assets which are held pursuant to a deferred compensation plan for our executives, which consist mainly of mutual funds. The following table summarizes financial assets that we measured at fair value on a recurring basis as of December 31, 2018 , classified in accordance with the fair value hierarchy: Fair Value Measurements Using (In millions) Level 1 Level 2 Level 3 Total Cash equivalents $ 199.3 $ 66.7 $ — $ 266.0 Equity investment in Tandem Diabetes Care, Inc. 38.0 — — 38.0 Debt securities, available for sale: U.S. government agencies — 173.1 — 173.1 Commercial paper — 36.2 — 36.2 Corporate debt — 1.3 — 1.3 Total debt securities, available for sale — 210.6 — 210.6 Total assets measured at fair value on a recurring basis $ 237.3 $ 277.3 $ — $ 514.6</t>
  </si>
  <si>
    <t>Schedule of Fair Value of Senior Convertible Notes</t>
  </si>
  <si>
    <t>The fair value, based on trading prices (Level 1), of our Senior Convertible Notes were as follows as of the dates indicated: Fair Value Measurements Using Level 1 (In millions) December 31, 2019 December 31, 2018 0.75% Senior Convertible Notes due 2022 $ 890.8 $ 540.2 0.75% Senior Convertible Notes due 2023 1,260.0 859.6 Total fair value of outstanding senior convertible notes $ 2,150.8 $ 1,399.8 For more information on the carrying values of our 2022 Notes and 2023 Notes, see Note 5, “Debt.”</t>
  </si>
  <si>
    <t>Balance Sheet Details (Tables)</t>
  </si>
  <si>
    <t>Schedule of Short-term Marketable Securities</t>
  </si>
  <si>
    <t>Short-term marketable securities, consisting of equity securities and debt securities, were as follows as of the dates indicated: December 31, 2019 (In millions) Amortized Cost Gross Unrealized Gains Gross Unrealized Losses Estimated Market Value Debt securities, available for sale: U.S. government agencies $ 675.6 $ 0.4 $ — $ 676.0 Commercial paper 248.1 0.1 — 248.2 Corporate debt 163.0 — (0.1 ) 162.9 Total debt securities, available for sale $ 1,086.7 $ 0.5 $ (0.1 ) $ 1,087.1 December 31, 2018 (In millions) Amortized Cost Gross Unrealized Gains Gross Unrealized Losses Estimated Market Value Equity investment in Tandem Diabetes Care, Inc $ 2.0 $ 36.0 $ — $ 38.0 Debt securities, available for sale: U.S. government agencies $ 173.2 $ — $ (0.1 ) $ 173.1 Commercial paper 36.2 — — 36.2 Corporate debt 1.3 — — 1.3 Total debt securities, available for sale $ 210.7 $ — $ (0.1 ) $ 210.6 Total marketable securities $ 212.7 $ 36.0 $ (0.1 ) $ 248.6</t>
  </si>
  <si>
    <t>Schedule of Reconciliation of Net Gain (Loss) Recognized on Equity Securities</t>
  </si>
  <si>
    <t>The following table reconciles the net gain recognized on equity securities during the twelve months ended December 31, 2019 , 2018 and 2017 to the unrealized gain recognized during those periods on equity securities still held at the reporting dates. Twelve Months Ended (In millions) 2019 2018 2017 Net gains and losses recognized during the period on equity securities $ (4.2 ) $ 80.1 $ — Less: Net gains and losses recognized during the period on equity securities sold during the period 4.2 (44.1 ) — Unrealized gains recognized during the reporting period on equity securities still held at the reporting date $ — $ 36.0 $ —</t>
  </si>
  <si>
    <t>Schedule of Accounts Receivable</t>
  </si>
  <si>
    <t xml:space="preserve"> December 31, (In millions) 2019 2018 Accounts receivable $ 292.1 $ 233.9 Less allowance for doubtful accounts (5.8 ) (7.2 ) Total accounts receivable, net $ 286.3 $ 226.7</t>
  </si>
  <si>
    <t>Schedule of Inventory</t>
  </si>
  <si>
    <t xml:space="preserve"> December 31, (In millions) 2019 2018 Raw materials $ 64.9 $ 30.8 Work-in-process 11.1 11.2 Finished goods 43.8 28.7 Total inventory $ 119.8 $ 70.7</t>
  </si>
  <si>
    <t>Schedule of Property and Equipment</t>
  </si>
  <si>
    <t xml:space="preserve"> December 31, (In millions) 2019 2018 Building and land $ 15.5 $ 6.0 Furniture and fixtures 12.8 9.0 Computer software and hardware 32.7 29.2 Machinery and equipment 130.2 80.7 Leasehold improvements 102.5 80.7 Construction in progress 132.6 57.3 Total cost 426.3 262.9 Less accumulated depreciation and amortization (105.0 ) (79.8 ) Total property and equipment, net $ 321.3 $ 183.1</t>
  </si>
  <si>
    <t>Schedule of Accounts Payable and Accrued Liabilities</t>
  </si>
  <si>
    <t xml:space="preserve"> December 31, (In millions) 2019 2018 Accounts payable trade $ 102.3 $ 75.5 Accrued tax, audit, and legal fees 14.0 11.7 Accrued rebates 93.3 36.1 Accrued warranty 7.4 6.8 Other accrued liabilities 39.4 17.0 Total accounts payable and accrued liabilities $ 256.4 $ 147.1</t>
  </si>
  <si>
    <t>Schedule of Accrued Warranty</t>
  </si>
  <si>
    <t>Reconciliations of our accrued warranty costs for the twelve months ended December 31, 2019 and 2018 were as follows: Twelve Months Ended December 31, (In millions) 2019 2018 Beginning balance $ 6.8 $ 8.8 Charges to costs and expenses 32.7 17.4 Costs incurred (32.1 ) (19.4 ) Ending balance $ 7.4 $ 6.8</t>
  </si>
  <si>
    <t>Schedule of Other Long-Term Liabilities</t>
  </si>
  <si>
    <t xml:space="preserve"> December 31, (In millions) 2019 2018 Finance lease obligations $ 14.4 $ 7.3 Deferred rent — 9.4 Other liabilities 5.7 3.3 Total other liabilities $ 20.1 $ 20.0</t>
  </si>
  <si>
    <t>Debt (Tables)</t>
  </si>
  <si>
    <t>Schedule of Carrying Values and Estimated Fair Values of Debt Instruments</t>
  </si>
  <si>
    <t>The carrying amounts of our senior convertible notes were as follows as of the dates indicated: December 31, (Dollars in millions) 2019 2018 0.75% Senior Convertible Notes due 2022: Principal amount $ 400.0 $ 400.0 Unamortized debt discount (37.2 ) (51.1 ) Unamortized debt issuance costs (4.6 ) (6.3 ) Net carrying amount of Senior Convertible Notes due 2022 358.2 342.6 0.75% Senior Convertible Notes due 2023: Principal amount 850.0 850.0 Unamortized debt discount (140.0 ) (171.8 ) Unamortized debt issuance costs (8.5 ) (10.5 ) Net carrying amount of Senior Convertible Notes due 2023 701.5 667.7 Total net carrying amount of senior convertible notes $ 1,059.7 $ 1,010.3 Carrying value of equity component of convertible senior notes, net of debt issuance costs Senior Convertible Notes due 2022 $ 70.6 $ 70.6 Senior Convertible Notes due 2023 $ 171.6 $ 171.6 Remaining amortization period of debt discount on the liability component Senior Convertible Notes due 2022 2.5 years 3.5 years Senior Convertible Notes due 2023 4.0 years 5.0 years</t>
  </si>
  <si>
    <t>Schedule of Converted Value of Notes</t>
  </si>
  <si>
    <t>The amount by which the notes’ if-converted value exceeds their principal amount is as of the dates indicated: December 31, (In millions) 2019 2018 Senior Convertible Notes due 2022 $ 486.2 $ 125.4 Senior Convertible Notes due 2023 372.4 — Total by which the notes’ if-converted value exceeds their principal amount $ 858.6 $ 125.4</t>
  </si>
  <si>
    <t>Schedule of Components of Interest Expense and Effective Interest Rates of Senior Convertible Notes</t>
  </si>
  <si>
    <t>The following table summarizes the components of interest expense and the effective interest rates for each of our senior convertible notes for the periods shown. (Dollars in millions) Twelve Months Ended 2019 2018 2017 Interest expense recognized: 0.75% Senior Convertible Notes due 2022: Contractual coupon interest $ 3.0 $ 3.0 $ 1.9 Accretion of debt discount (1) 13.9 13.4 8.2 Amortization of debt issuance costs 1.7 1.6 1.0 Interest expense recognized on 2022 Notes 18.6 18.0 11.1 0.75% Senior Convertible Notes due 2023: Contractual coupon interest 6.3 0.5 — Accretion of debt discount (2) 31.9 2.6 — Amortization of debt issuance costs 2.0 0.2 — Interest expense recognized on 2023 Notes 40.2 3.3 — Total interest expense recognized on senior notes $ 58.8 $ 21.3 $ 11.1 Effective interest rates: 0.75% Senior Convertible Notes due 2022 5.1 % 5.1 % 5.1 % 0.75% Senior Convertible Notes due 2023 5.6 % 5.6 % — (1) The discount on the 2022 Notes is being amortized through May 15, 2022. Interest on the 2022 Notes began accruing upon issuance and is payable semi-annually on May 15 and November 15 of each year. (2) The discount on the 2023 Notes is being amortized through December 1, 2023. Interest on the 2023 Notes began accruing upon issuance and is payable semi-annually on June 1 and December 1 of each year.</t>
  </si>
  <si>
    <t>Schedule of Availability and Outstanding Borrowings on Credit Agreement</t>
  </si>
  <si>
    <t>Information related to availability and outstanding borrowings on our Credit Agreement is as follows: December 31, (In millions) 2019 Available principal amount $ 200.0 Letters of credit sub-facility 10.0 Outstanding borrowings — Outstanding letters of credit 4.4 Total available balance 195.6</t>
  </si>
  <si>
    <t>Leases And Other Commitments (Tables)</t>
  </si>
  <si>
    <t>Schedule of Maturity of Operating Lease Liabilities</t>
  </si>
  <si>
    <t>As of December 31, 2019 , the maturities of our operating and finance lease liabilities were as shown in the table below: (In millions) Operating Leases Finance Leases 2020 $ 17.4 $ 1.3 2021 17.4 1.3 2022 14.6 1.4 2023 14.3 1.4 2024 12.5 1.5 Thereafter 23.9 13.9 Total future lease cost (1) 100.1 20.8 Less: Amount representing interest (14.3 ) (5.8 ) Present value of future payments 85.8 15.0 Less: Short-term leases not recorded as a liability 0.2 — Revised present value of future lease payments 86.0 15.0 Less: Current portion (13.6 ) (0.6 ) Long-term portion $ 72.4 $ 14.4 (1) Total future lease cost excludes $5.5 million of legally binding minimum lease payments for leases signed but not yet commenced .</t>
  </si>
  <si>
    <t>Schedule of Maturity of Finance Lease Liabilities</t>
  </si>
  <si>
    <t>Schedule of Components of Lease Expense and Other Information</t>
  </si>
  <si>
    <t>The components of lease expense for the twelve months ended December 31, 2019 were as follows: Twelve Months Ended (In millions) 2019 Finance lease cost: Amortization of right-of-use assets $ 1.1 Interest on lease liabilities 0.8 Operating lease cost 12.2 Short-term lease cost (1) 3.5 Variable lease cost (2) 3.9 Total lease cost $ 21.5 (1) Short-term lease cost is primarily related to temporary office space associated with the transition of certain operations to the Philippines. (2) Variable lease costs are primarily related to common area maintenance charges and property taxes. Other information related to leases was as shown in the table below. All figures include the leases recorded at the beginning of the first quarter of 2019 as a result of our adoption of ASC 842. Twelve Months Ended (Dollars in millions) 2019 Cash paid for amounts included in the measurement of lease liabilities: Operating cash flows from operating leases $ 14.3 Operating cash flows from finance leases $ 0.8 Financing cash flows from finance leases $ 0.5 Right-of-use assets obtained in exchange for lease liabilities: Operating leases $ 80.6 Finance leases $ 15.5 Weighted average remaining lease term in years: Operating leases 6.2 Finance leases 13.3 Weighted average discount rate: Operating leases 5.0 % Finance leases 5.0 %</t>
  </si>
  <si>
    <t>Income Taxes (Tables)</t>
  </si>
  <si>
    <t>Schedule of Income (Loss) before Income Taxes Subject to Taxes</t>
  </si>
  <si>
    <t>Income (loss) before income taxes subject to taxes in the following jurisdictions is as follows: Twelve Months Ended (In millions) 2019 2018 2017 United States $ 119.1 $ (28.3 ) $ 12.4 Outside of the United States (14.9 ) (98.2 ) (61.0 ) Total $ 104.2 $ (126.5 ) $ (48.6 )</t>
  </si>
  <si>
    <t>Schedule of Components of Income Tax Expense (Benefit)</t>
  </si>
  <si>
    <t>Significant components of the provision for income taxes are as follows: Twelve Months Ended (In millions) 2019 2018 2017 Current: Federal $ — $ — $ — State 1.0 2.7 0.1 Foreign 1.9 0.1 1.5 Total current income taxes 2.9 2.8 1.6 Deferred: Federal — (1.7 ) — State — (0.5 ) — Foreign 0.2 — — Total deferred income taxes 0.2 (2.2 ) — Total $ 3.1 $ 0.6 $ 1.6</t>
  </si>
  <si>
    <t>Schedule of Deferred Tax Assets and Liabilities</t>
  </si>
  <si>
    <t>Significant components of our deferred tax assets as of December 31, 2019 and 2018 are shown below. A valuation allowance of approximately $332.2 million has been established as of December 31, 2019 to offset the deferred tax assets, as realization of such assets is uncertain. We maintain a deferred tax liability related to indefinite-lived intangible assets that is not netted against the deferred tax assets. Reversal of the taxable temporary difference for these intangible assets cannot serve as a source of income for realization of the deferred tax assets because the deferred tax liability will not reverse until the intangible assets are sold or written down due to impairment. December 31, (In millions) 2019 2018 Deferred tax assets: Net operating loss carryforwards $ 127.4 $ 162.0 Capitalized research and development expenses 57.1 62.1 Tax credits 78.6 59.0 Share-based compensation 10.9 12.5 Fixed and intangible assets 14.0 16.0 Accrued liabilities and reserves 62.0 22.5 Convertible Debt 1.7 — Total gross deferred tax assets 351.7 334.1 Less: valuation allowance (332.2 ) (330.1 ) Total net deferred tax assets 19.5 4.0 Deferred tax liabilities: Fixed assets and acquired intangibles assets (19.6 ) (3.8 ) Convertible debt discount — (0.1 ) Total deferred tax liabilities (19.6 ) (3.9 ) Net deferred tax assets (liabilities) $ (0.1 ) $ 0.1</t>
  </si>
  <si>
    <t>Schedule of Reconciliation between Effective Tax Rate and Statutory Rate</t>
  </si>
  <si>
    <t>The reconciliation between our effective tax rate on income (loss) from continuing operations and the statutory rate is as follows: Twelve Months Ended (In millions) 2019 2018 2017 Income taxes at statutory rates $ 21.9 $ (26.6 ) $ (17.0 ) State income tax, net of federal benefit (2.3 ) (5.5 ) (0.7 ) Permanent items 1.0 1.3 0.7 Research and development credits (10.8 ) (11.7 ) (13.3 ) Foreign rate differential 5.6 3.7 5.4 Stock and officers compensation (14.7 ) (5.1 ) (10.4 ) Rate change — — (0.1 ) Unrecognized tax benefits — — (15.4 ) Impact of adoption of ASU 2016-16 — (13.3 ) — Impact of Tax Cuts and Jobs Act of 2017 — (0.4 ) 105.7 Other (1.0 ) 1.3 (2.2 ) Change in valuation allowance 3.4 56.9 (51.1 ) Income taxes at effective rates $ 3.1 $ 0.6 $ 1.6</t>
  </si>
  <si>
    <t>Schedule of Unrecognized Tax Benefits</t>
  </si>
  <si>
    <t>The following table summarizes the activity related to our gross unrecognized tax benefits: (In millions) Balance at January 1, 2017 $ 39.8 Decreases related to prior year tax positions (14.9 ) Increases related to current year tax positions 3.3 Decrease related to Tax Cuts and Jobs Act of 2017 (5.4 ) Balance at December 31, 2017 22.8 Decreases related to prior year tax positions (0.3 ) Increases related to current year tax positions 3.4 Balance at December 31, 2018 25.9 Decreases related to prior year tax positions (0.9 ) Increases related to current year tax positions 4.5 Balance at December 31, 2019 $ 29.5</t>
  </si>
  <si>
    <t>Employee Benefit Plans and Stockholders' Equity (Tables)</t>
  </si>
  <si>
    <t>Schedule of Intrinsic Value of Options Exercised and Fair Value of Options Vested</t>
  </si>
  <si>
    <t>The total intrinsic value of stock options exercised as of the date of exercise was as follows: Twelve Months Ended (In millions) 2019 2018 2017 Intrinsic value of options exercised $ 7.4 $ 30.0 $ 21.6</t>
  </si>
  <si>
    <t>Schedule of Restricted Stock Units Activity</t>
  </si>
  <si>
    <t>A summary of our RSU activity for the twelve months ended December 31, 2019 , 2018 and 2017 is as follows: (In millions except weighted average grant date fair value) Shares Weighted Average Grant Date Fair Value Aggregate Intrinsic Value Nonvested at December 31, 2016 3.7 $ 62.51 Granted 1.3 75.78 Vested (1.9 ) 58.92 Forfeited (0.4 ) 67.97 Nonvested at December 31, 2017 2.7 70.68 $ 154.5 Granted 1.7 66.07 Vested (1.4 ) 68.44 Forfeited (0.3 ) 68.56 Nonvested at December 31, 2018 2.7 69.19 319.0 Granted 0.7 144.37 Vested (1.4 ) 69.45 Forfeited (0.2 ) 83.45 Nonvested at December 31, 2019 1.8 $ 96.63 $ 392.0</t>
  </si>
  <si>
    <t>Schedule of Stock Options Reserved for Future Issuance</t>
  </si>
  <si>
    <t>Shares of common stock reserved for future issuance were as follows as of the dated indicated: December 31, (In millions) 2019 2018 Stock options and awards under our plans: Stock options granted and outstanding — 0.1 Unvested restricted stock units 1.8 2.7 Reserved for future grant 4.9 3.2 Employee Stock Purchase Plan 0.9 1.1 Total 7.6 7.1</t>
  </si>
  <si>
    <t>Schedule of Share-Based Compensation Expenses</t>
  </si>
  <si>
    <t>The following table summarizes share-based compensation expense related to restricted stock units and employee stock purchases under the ESPP for the twelve months ended December 31, 2019 , 2018 and 2017 : Twelve Months Ended (In millions) 2019 2018 2017 Cost of sales $ 9.0 $ 9.2 $ 9.6 Research and development 33.5 33.0 37.5 Selling, general and administrative 60.2 59.7 59.1 Total share-based compensation expense included in net loss $ 102.7 $ 101.9 $ 106.2</t>
  </si>
  <si>
    <t>Schedule of Valuation Assumptions for Employee Stock Purchase Plan</t>
  </si>
  <si>
    <t>We estimate the fair value of ESPP purchase rights on the date of grant using the Black-Scholes option pricing model and the assumptions below for the specified reporting periods. Twelve Months Ended 2019 2018 2017 Risk free interest rate 1.72 - 2.55 1.55 – 2.25 0.75 – 1.12 Dividend yield — % — % — % Expected volatility of DexCom common stock 0.40 - 0.51 0.50 – 0.67 0.33 – 0.56 Expected life (in years) 1 1 1</t>
  </si>
  <si>
    <t>Business Segment and Geographic Information (Tables)</t>
  </si>
  <si>
    <t>Schedule of Revenue from External Customers by Geographic Areas</t>
  </si>
  <si>
    <t>The following table sets forth revenues by our two primary geographical markets, the United States and outside of the United States, based on the geographic location to which we deliver the product: Twelve Months Ended December 31, 2019 2018 2017 (Dollars in millions) Amount % Amount % Amount % Revenues: United States $ 1,161.5 79 % $ 818.4 79 % $ 596.2 83 % Outside of the United States 314.5 21 % 213.2 21 % 122.3 17 % Total $ 1,476.0 100 % $ 1,031.6 100 % $ 718.5 100 %</t>
  </si>
  <si>
    <t>Schedule of Disaggregation of Revenue</t>
  </si>
  <si>
    <t>The following table sets forth revenues by major sales channel for the twelve months ended December 31, 2019 , 2018 and 2017 : Twelve Months Ended December 31, 2019 2018 2017 (Dollars in millions) Amount % Amount % Amount % Revenues: Distributor $ 1,011.6 69 % $ 652.9 63 % $ 538.0 75 % Direct 464.4 31 % 378.7 37 % 180.5 25 % Total $ 1,476.0 100 % $ 1,031.6 100 % $ 718.5 100 %</t>
  </si>
  <si>
    <t>Quarterly Financial Information (Unaudited) (Tables)</t>
  </si>
  <si>
    <t>Schedule of Quarterly Financial Information</t>
  </si>
  <si>
    <t>The following is a summary of our quarterly results of operations for the years ended December 31, 2019 and 2018 : For the Three Months Ended (In millions except per share data) December 31 September 30 June 30 March 31 Year ended December 31, 2019 Revenues $ 462.8 $ 396.3 $ 336.4 $ 280.5 Gross profit 309.3 246.9 206.5 168.8 Total operating expenses 207.8 190.9 207.3 183.2 Net income (loss) 92.7 45.8 (10.5 ) (26.9 ) Basic net income (loss) per share (1) $ 1.01 $ 0.50 $ (0.12 ) $ (0.30 ) Diluted net income (loss) per share (1) $ 1.00 $ 0.50 $ (0.12 ) $ (0.30 ) Year ended December 31, 2018 Revenues $ 338.0 $ 266.7 $ 242.5 $ 184.4 Gross profit 222.8 168.6 153.6 118.9 Total operating expenses 387.4 154.7 158.5 149.6 Net income (loss) (179.7 ) 46.6 30.2 (24.2 ) Basic net income (loss) per share (1) $ (2.03 ) $ 0.53 $ 0.34 $ (0.28 ) Diluted net income (loss) per share (1) $ (2.03 ) $ 0.52 $ 0.34 $ (0.28 ) (1) Basic and diluted earnings per share are computed independently for each of the quarters presented. Therefore, the sum of quarterly basic and diluted per share information may not equal annual basic and diluted earnings per share.</t>
  </si>
  <si>
    <t>Organization and Significant Accounting Policies - Narrative (Details) - USD ($)</t>
  </si>
  <si>
    <t>Organization And Summary Of Significant Accounting Policies [Line Items]</t>
  </si>
  <si>
    <t>Maturity threshold of investments classified to cash equivalents</t>
  </si>
  <si>
    <t>90 days</t>
  </si>
  <si>
    <t>Goodwill and intangible asset impairment</t>
  </si>
  <si>
    <t>Sales return period</t>
  </si>
  <si>
    <t>30 days</t>
  </si>
  <si>
    <t>Unbilled accounts receivable</t>
  </si>
  <si>
    <t>Deferred revenue that will be satisfied after 12 months</t>
  </si>
  <si>
    <t>Amortization period for incentive compensation costs</t>
  </si>
  <si>
    <t>1 year</t>
  </si>
  <si>
    <t>Advertising costs</t>
  </si>
  <si>
    <t>Computer software and hardware</t>
  </si>
  <si>
    <t>Estimated useful life</t>
  </si>
  <si>
    <t>3 years</t>
  </si>
  <si>
    <t>Furniture and fixtures</t>
  </si>
  <si>
    <t>5 years</t>
  </si>
  <si>
    <t>Minimum</t>
  </si>
  <si>
    <t>Useful life of finite-lived intangible assets</t>
  </si>
  <si>
    <t>2 years</t>
  </si>
  <si>
    <t>Customer contract payment terms</t>
  </si>
  <si>
    <t>Minimum | Machinery and Equipment</t>
  </si>
  <si>
    <t>4 years</t>
  </si>
  <si>
    <t>Maximum</t>
  </si>
  <si>
    <t>Maximum | Machinery and Equipment</t>
  </si>
  <si>
    <t>15 years</t>
  </si>
  <si>
    <t>Organization and Significant Accounting Policies - Revenues and Gross Accounts Receivable by Customer (Details)</t>
  </si>
  <si>
    <t>Revenue | Distributor A</t>
  </si>
  <si>
    <t>Concentration Risk [Line Items]</t>
  </si>
  <si>
    <t>Concentration risk (as a percent)</t>
  </si>
  <si>
    <t>17.00%</t>
  </si>
  <si>
    <t>15.00%</t>
  </si>
  <si>
    <t>16.00%</t>
  </si>
  <si>
    <t>Revenue | Distributor B</t>
  </si>
  <si>
    <t>12.00%</t>
  </si>
  <si>
    <t>14.00%</t>
  </si>
  <si>
    <t>Revenue | Distributor C</t>
  </si>
  <si>
    <t>10.00%</t>
  </si>
  <si>
    <t>Gross Accounts Receivable | Distributor A</t>
  </si>
  <si>
    <t>21.00%</t>
  </si>
  <si>
    <t>19.00%</t>
  </si>
  <si>
    <t>Gross Accounts Receivable | Distributor B</t>
  </si>
  <si>
    <t>Organization and Significant Accounting Policies - Revenue Recognized from Changes in Contract Liability Balances (Details) - USD ($) $ in Millions</t>
  </si>
  <si>
    <t>Amounts included in contract liabilities at the beginning of the period</t>
  </si>
  <si>
    <t>Organization and Significant Accounting Policies - Earnings Per Share (Details) - USD ($) $ / shares in Units, shares in Millions, $ in Millions</t>
  </si>
  <si>
    <t>3 Months Ended</t>
  </si>
  <si>
    <t>Sep. 30, 2019</t>
  </si>
  <si>
    <t>Jun. 30, 2019</t>
  </si>
  <si>
    <t>Mar. 31, 2019</t>
  </si>
  <si>
    <t>Sep. 30, 2018</t>
  </si>
  <si>
    <t>Jun. 30, 2018</t>
  </si>
  <si>
    <t>Mar. 31, 2018</t>
  </si>
  <si>
    <t>Share-based Compensation Arrangement by Share-based Payment Award [Line Items]</t>
  </si>
  <si>
    <t>Basic weighted average shares outstanding (shares)</t>
  </si>
  <si>
    <t>Diluted weighted average shares outstanding (shares)</t>
  </si>
  <si>
    <t>Stock options and employee stock purchase plan</t>
  </si>
  <si>
    <t>Dilutive potential common stock outstanding (shares)</t>
  </si>
  <si>
    <t>Restricted stock units</t>
  </si>
  <si>
    <t>2023 Warrants</t>
  </si>
  <si>
    <t>Senior convertible notes | Senior convertible notes due 2022</t>
  </si>
  <si>
    <t>Senior convertible notes | Senior convertible notes due 2023</t>
  </si>
  <si>
    <t>- Anti-Dilutive Securities (Details) - shares shares in Millions</t>
  </si>
  <si>
    <t>Antidilutive Securities Excluded from Computation of Earnings Per Share [Line Items]</t>
  </si>
  <si>
    <t>Antidilutive securities excluded from computation of earnings per share (shares)</t>
  </si>
  <si>
    <t>Options outstanding to purchase common stock</t>
  </si>
  <si>
    <t>Unvested restricted stock units</t>
  </si>
  <si>
    <t>Senior convertible notes due 2022 | Senior convertible notes</t>
  </si>
  <si>
    <t>Senior convertible notes due 2023 | Senior convertible notes</t>
  </si>
  <si>
    <t>Development and Other Agreements - Narrative (Details) - USD ($) $ / shares in Units, $ in Millions</t>
  </si>
  <si>
    <t>Nov. 20, 2018</t>
  </si>
  <si>
    <t>Dec. 28, 2018</t>
  </si>
  <si>
    <t>Development Agreements [Line Items]</t>
  </si>
  <si>
    <t>Collaborative Arrangement | Verily Life Sciences | Collaborative Arrangement, Initial Payment</t>
  </si>
  <si>
    <t>Initial payment on collaborative agreement</t>
  </si>
  <si>
    <t>Issuance of common stock in connection with acquisition, shares</t>
  </si>
  <si>
    <t>Closing stock price (USD per share)</t>
  </si>
  <si>
    <t>Collaborative Arrangement | Verily Life Sciences | Collaborative Arrangement, Milestone Payments</t>
  </si>
  <si>
    <t>Additional milestones and incentive payments</t>
  </si>
  <si>
    <t>Milestone payments due upon achievement of future development</t>
  </si>
  <si>
    <t>Potential future common stock issuable (shares)</t>
  </si>
  <si>
    <t>Consecutive days used to calculate volume weighted average trading price</t>
  </si>
  <si>
    <t>15 days</t>
  </si>
  <si>
    <t>Fair Value Measurements - Fair Value Hierarchy of Financial Assets (Details) - USD ($) $ in Millions</t>
  </si>
  <si>
    <t>Fair Value, Assets and Liabilities Measured on Recurring and Nonrecurring Basis [Line Items]</t>
  </si>
  <si>
    <t>Cash equivalents</t>
  </si>
  <si>
    <t>Equity investment in Tandem Diabetes Care, Inc.</t>
  </si>
  <si>
    <t>Debt securities, available for sale:</t>
  </si>
  <si>
    <t>Total assets measured at fair value on a recurring basis</t>
  </si>
  <si>
    <t>Level 1</t>
  </si>
  <si>
    <t>Level 2</t>
  </si>
  <si>
    <t>Level 3</t>
  </si>
  <si>
    <t>U.S. government agencies</t>
  </si>
  <si>
    <t>U.S. government agencies | Level 1</t>
  </si>
  <si>
    <t>U.S. government agencies | Level 2</t>
  </si>
  <si>
    <t>U.S. government agencies | Level 3</t>
  </si>
  <si>
    <t>Commercial paper</t>
  </si>
  <si>
    <t>Commercial paper | Level 1</t>
  </si>
  <si>
    <t>Commercial paper | Level 2</t>
  </si>
  <si>
    <t>Commercial paper | Level 3</t>
  </si>
  <si>
    <t>Corporate debt</t>
  </si>
  <si>
    <t>Corporate debt | Level 1</t>
  </si>
  <si>
    <t>Corporate debt | Level 2</t>
  </si>
  <si>
    <t>Corporate debt | Level 3</t>
  </si>
  <si>
    <t>Fair Value Measurements - Narrative (Details) - USD ($)</t>
  </si>
  <si>
    <t>Transfers between Level 1 and Level 2 securities</t>
  </si>
  <si>
    <t>Transfers in or out of Level 3 securities</t>
  </si>
  <si>
    <t>Designated as Hedging Instrument | Foreign Exchange Forward</t>
  </si>
  <si>
    <t>Notional amount of outstanding hedge to currency risk</t>
  </si>
  <si>
    <t>Other Current Liabilities | Designated as Hedging Instrument | Foreign Exchange Forward</t>
  </si>
  <si>
    <t>Recorded net exchange derivative instrument liability</t>
  </si>
  <si>
    <t>Other Nonoperating Income (Expense) | Designated as Hedging Instrument | Foreign Exchange Forward</t>
  </si>
  <si>
    <t>Gains on forward exchange contract</t>
  </si>
  <si>
    <t>Fair Value Measurements - Fair Value of Senior Convertible Notes (Details) - Senior Notes - USD ($) $ in Millions</t>
  </si>
  <si>
    <t>Total fair value of outstanding senior convertible notes</t>
  </si>
  <si>
    <t>Balance Sheet Details - Short-term Marketable Securities, Available-for-Sale (Details) - USD ($) $ in Millions</t>
  </si>
  <si>
    <t>Equity investment in Tandem Diabetes Care, Inc</t>
  </si>
  <si>
    <t>Amortized Cost</t>
  </si>
  <si>
    <t>Gross Unrealized Gains</t>
  </si>
  <si>
    <t>Gross Unrealized Losses</t>
  </si>
  <si>
    <t>Estimated Market Value</t>
  </si>
  <si>
    <t>Balance Sheet Details - Narrative (Details) - USD ($) $ in Millions</t>
  </si>
  <si>
    <t>11 Months Ended</t>
  </si>
  <si>
    <t>Condensed Financial Statements, Captions [Line Items]</t>
  </si>
  <si>
    <t>Maximum contractual maturities of debt securities held</t>
  </si>
  <si>
    <t>12 months</t>
  </si>
  <si>
    <t>Depreciation expense</t>
  </si>
  <si>
    <t>Gain (loss) on disposal of machinery and equipment</t>
  </si>
  <si>
    <t>Restructuring charges and costs</t>
  </si>
  <si>
    <t>Receiver Product Component</t>
  </si>
  <si>
    <t>Inventory write-down</t>
  </si>
  <si>
    <t>Balance Sheet Details - Net Gain (Loss) Recognized on Equity Securities (Details) - USD ($) $ in Millions</t>
  </si>
  <si>
    <t>Net gain recognized on equity securities</t>
  </si>
  <si>
    <t>Net gains and losses recognized during the period on equity securities</t>
  </si>
  <si>
    <t>Less: Net gains and losses recognized during the period on equity securities sold during the period</t>
  </si>
  <si>
    <t>Unrealized gains recognized during the reporting period on equity securities still held at the reporting date</t>
  </si>
  <si>
    <t>Balance Sheet Details - Accounts Receivable (Details) - USD ($) $ in Millions</t>
  </si>
  <si>
    <t>Accounts receivable</t>
  </si>
  <si>
    <t>Less allowance for doubtful accounts</t>
  </si>
  <si>
    <t>Total accounts receivable, net</t>
  </si>
  <si>
    <t>Balance Sheet Details - Inventory (Details) - USD ($) $ in Millions</t>
  </si>
  <si>
    <t>Inventory Disclosure [Abstract]</t>
  </si>
  <si>
    <t>Raw materials</t>
  </si>
  <si>
    <t>Work-in-process</t>
  </si>
  <si>
    <t>Finished goods</t>
  </si>
  <si>
    <t>Total inventory</t>
  </si>
  <si>
    <t>Balance Sheet Details - Property and Equipment (Details) - USD ($) $ in Millions</t>
  </si>
  <si>
    <t>Property, Plant and Equipment [Line Items]</t>
  </si>
  <si>
    <t>Total cost</t>
  </si>
  <si>
    <t>Less accumulated depreciation and amortization</t>
  </si>
  <si>
    <t>Total property and equipment, net</t>
  </si>
  <si>
    <t>Building and land</t>
  </si>
  <si>
    <t>Machinery and equipment</t>
  </si>
  <si>
    <t>Leasehold improvements</t>
  </si>
  <si>
    <t>Construction in progress</t>
  </si>
  <si>
    <t>Balance Sheet Details - Accounts Payable and Accrued Liabilities (Details) - USD ($) $ in Millions</t>
  </si>
  <si>
    <t>Accounts payable trade</t>
  </si>
  <si>
    <t>Accrued tax, audit, and legal fees</t>
  </si>
  <si>
    <t>Accrued rebates</t>
  </si>
  <si>
    <t>Accrued warranty</t>
  </si>
  <si>
    <t>Other accrued liabilities</t>
  </si>
  <si>
    <t>Total accounts payable and accrued liabilities</t>
  </si>
  <si>
    <t>Balance Sheet Details - Accrued Warranty (Details) - USD ($) $ in Millions</t>
  </si>
  <si>
    <t>Movement in Standard Product Warranty Accrual [Roll Forward]</t>
  </si>
  <si>
    <t>Beginning balance</t>
  </si>
  <si>
    <t>Charges to costs and expenses</t>
  </si>
  <si>
    <t>Costs incurred</t>
  </si>
  <si>
    <t>Ending balance</t>
  </si>
  <si>
    <t>Balance Sheet Details - Other Liabilities (Details) - USD ($) $ in Millions</t>
  </si>
  <si>
    <t>Finance lease obligations</t>
  </si>
  <si>
    <t>Deferred rent</t>
  </si>
  <si>
    <t>Other liabilities</t>
  </si>
  <si>
    <t>Total other liabilities</t>
  </si>
  <si>
    <t>Debt - Senior Convertible Notes (Details) - USD ($)</t>
  </si>
  <si>
    <t>Nov. 30, 2018</t>
  </si>
  <si>
    <t>Jun. 30, 2017</t>
  </si>
  <si>
    <t>Senior Convertible Notes</t>
  </si>
  <si>
    <t>Net carrying amount of Senior Convertible Notes</t>
  </si>
  <si>
    <t>Senior Notes</t>
  </si>
  <si>
    <t>Total net carrying amount of senior convertible notes</t>
  </si>
  <si>
    <t>Senior Notes | Senior convertible notes due 2022</t>
  </si>
  <si>
    <t>Principal amount</t>
  </si>
  <si>
    <t>Unamortized debt discount</t>
  </si>
  <si>
    <t>Unamortized debt issuance costs</t>
  </si>
  <si>
    <t>Interest rate on convertible notes (as a percent)</t>
  </si>
  <si>
    <t>0.75%</t>
  </si>
  <si>
    <t>Carrying value of equity component of convertible senior notes, net of debt issuance costs</t>
  </si>
  <si>
    <t>Remaining amortization period of debt discount on the liability component</t>
  </si>
  <si>
    <t>2 years 6 months</t>
  </si>
  <si>
    <t>3 years 6 months</t>
  </si>
  <si>
    <t>Senior Notes | Senior convertible notes due 2023</t>
  </si>
  <si>
    <t>Debt - Conversion Value of Convertible Notes (Details) - Senior Notes - USD ($) $ in Millions</t>
  </si>
  <si>
    <t>Debt Instrument [Line Items]</t>
  </si>
  <si>
    <t>Total by which the notes’ if-converted value exceeds their principal amount</t>
  </si>
  <si>
    <t>Debt - Components of Interest Expense and Effective Interest Rates of Senior Convertible Notes (Details) - USD ($) $ in Millions</t>
  </si>
  <si>
    <t>Accretion of debt discount</t>
  </si>
  <si>
    <t>Total interest expense recognized on senior notes</t>
  </si>
  <si>
    <t>Contractual coupon interest</t>
  </si>
  <si>
    <t>Amortization of debt issuance costs</t>
  </si>
  <si>
    <t>Effective interest rate (as a percent)</t>
  </si>
  <si>
    <t>5.10%</t>
  </si>
  <si>
    <t>5.60%</t>
  </si>
  <si>
    <t>0.00%</t>
  </si>
  <si>
    <t>Debt - Narrative (Details)</t>
  </si>
  <si>
    <t>1 Months Ended</t>
  </si>
  <si>
    <t>Dec. 31, 2018USD ($)</t>
  </si>
  <si>
    <t>Nov. 30, 2018USD ($)d$ / sharesshares</t>
  </si>
  <si>
    <t>Jun. 30, 2017USD ($)$ / shares</t>
  </si>
  <si>
    <t>Dec. 31, 2019USD ($)d</t>
  </si>
  <si>
    <t>Dec. 31, 2017USD ($)</t>
  </si>
  <si>
    <t>Dec. 19, 2018USD ($)</t>
  </si>
  <si>
    <t>Conversion ratio</t>
  </si>
  <si>
    <t>Conversion amount</t>
  </si>
  <si>
    <t>Conversion price of convertible notes (USD per share) | $ / shares</t>
  </si>
  <si>
    <t>Holder's repurchase price percentage in event of fundamental change (as a percent)</t>
  </si>
  <si>
    <t>100.00%</t>
  </si>
  <si>
    <t>Number of trading days | d</t>
  </si>
  <si>
    <t>Proportion of conversion price (as a percent)</t>
  </si>
  <si>
    <t>130.00%</t>
  </si>
  <si>
    <t>Redemption price (as a percent)</t>
  </si>
  <si>
    <t>Stock counterparties to acquire with warrants purchased (shares) | shares</t>
  </si>
  <si>
    <t>Exercise price of warrants or rights (USD per share) | $ / shares</t>
  </si>
  <si>
    <t>140.00%</t>
  </si>
  <si>
    <t>Line of Credit</t>
  </si>
  <si>
    <t>Maximum borrowing capacity of revolving credit agreement</t>
  </si>
  <si>
    <t>Option to increase revolving line of credit</t>
  </si>
  <si>
    <t>Value of unrestricted cash on hand threshold</t>
  </si>
  <si>
    <t>Line of Credit | Minimum</t>
  </si>
  <si>
    <t>0.375%</t>
  </si>
  <si>
    <t>Unused capacity fee (as a percent)</t>
  </si>
  <si>
    <t>0.20%</t>
  </si>
  <si>
    <t>Line of Credit | Maximum</t>
  </si>
  <si>
    <t>1.00%</t>
  </si>
  <si>
    <t>0.30%</t>
  </si>
  <si>
    <t>Additional Paid-In Capital | Senior convertible notes due 2023</t>
  </si>
  <si>
    <t>Additional Paid-In Capital | Senior convertible notes due 2022</t>
  </si>
  <si>
    <t>Additional Paid-In Capital | Senior Notes | Senior convertible notes due 2023</t>
  </si>
  <si>
    <t>Recognized additional paid-in capital from cash conversion option</t>
  </si>
  <si>
    <t>Additional Paid-In Capital | Senior Notes | Senior convertible notes due 2022</t>
  </si>
  <si>
    <t>Debt Instrument Conversion Term One | Senior Notes | Senior convertible notes due 2023 | Minimum</t>
  </si>
  <si>
    <t>Proportion of applicable conversion price (as a percent)</t>
  </si>
  <si>
    <t>Debt Instrument Conversion Term One | Senior Notes | Senior convertible notes due 2023 | Maximum</t>
  </si>
  <si>
    <t>Debt Instrument Conversion Term One | Senior Notes | Senior convertible notes due 2022 | Minimum</t>
  </si>
  <si>
    <t>Debt Instrument Conversion Term One | Senior Notes | Senior convertible notes due 2022 | Maximum</t>
  </si>
  <si>
    <t>Debt Instrument Conversion Term Two | Senior Notes | Senior convertible notes due 2023</t>
  </si>
  <si>
    <t>Debt Instrument Conversion Term Two | Senior Notes | Senior convertible notes due 2023 | Maximum</t>
  </si>
  <si>
    <t>98.00%</t>
  </si>
  <si>
    <t>Debt Instrument Conversion Term Two | Senior Notes | Senior convertible notes due 2022</t>
  </si>
  <si>
    <t>Debt Instrument Conversion Term Two | Senior Notes | Senior convertible notes due 2022 | Maximum</t>
  </si>
  <si>
    <t>Designated as Hedging Instrument | Senior Notes | Senior convertible notes due 2023</t>
  </si>
  <si>
    <t>Stock issued upon conversion of senior notes (shares) | shares</t>
  </si>
  <si>
    <t>London Interbank Offered Rate (LIBOR) | Line of Credit | Minimum</t>
  </si>
  <si>
    <t>Basis spread on variable rate (as a percent)</t>
  </si>
  <si>
    <t>1.375%</t>
  </si>
  <si>
    <t>London Interbank Offered Rate (LIBOR) | Line of Credit | Maximum</t>
  </si>
  <si>
    <t>2.00%</t>
  </si>
  <si>
    <t>Debt - Availability and Outstanding Borrowings under Credit Agreement (Details) - USD ($)</t>
  </si>
  <si>
    <t>Dec. 19, 2018</t>
  </si>
  <si>
    <t>Line of Credit Facility [Line Items]</t>
  </si>
  <si>
    <t>Total available balance</t>
  </si>
  <si>
    <t>Letters of credit sub-facility</t>
  </si>
  <si>
    <t>Outstanding borrowings</t>
  </si>
  <si>
    <t>Line of Credit | Letter of Credit</t>
  </si>
  <si>
    <t>Outstanding letters of credit</t>
  </si>
  <si>
    <t>Leases And Other Commitments - Narrative (Details) $ in Millions</t>
  </si>
  <si>
    <t>Dec. 31, 2019USD ($)renewal_termfinance_lease</t>
  </si>
  <si>
    <t>Jan. 01, 2019USD ($)</t>
  </si>
  <si>
    <t>Operating Leased Assets [Line Items]</t>
  </si>
  <si>
    <t>Finance lease right-of-use assets</t>
  </si>
  <si>
    <t>Operating lease liability</t>
  </si>
  <si>
    <t>Finance lease liability</t>
  </si>
  <si>
    <t>Rent expense</t>
  </si>
  <si>
    <t>Amortization of operating lease right-of-use asset</t>
  </si>
  <si>
    <t>Purchase obligations</t>
  </si>
  <si>
    <t>Term of purchase obligations</t>
  </si>
  <si>
    <t>Leased Buildings - Mesa, Arizona Expiring March 2028</t>
  </si>
  <si>
    <t>Renewal term</t>
  </si>
  <si>
    <t>Number of financing leases | finance_lease</t>
  </si>
  <si>
    <t>Number of renewal terms | renewal_term</t>
  </si>
  <si>
    <t>Remaining lease terms</t>
  </si>
  <si>
    <t>13 years</t>
  </si>
  <si>
    <t>Retained Earnings | Accounting Standards Update 2016-02</t>
  </si>
  <si>
    <t>Cumulative-effect adjustment</t>
  </si>
  <si>
    <t>Leases And Other Commitments - Maturity of Lease Liabilities (Details) - USD ($) $ in Millions</t>
  </si>
  <si>
    <t>Jan. 01, 2019</t>
  </si>
  <si>
    <t>Operating Leases</t>
  </si>
  <si>
    <t>2020</t>
  </si>
  <si>
    <t>2021</t>
  </si>
  <si>
    <t>2022</t>
  </si>
  <si>
    <t>2023</t>
  </si>
  <si>
    <t>2024</t>
  </si>
  <si>
    <t>Thereafter</t>
  </si>
  <si>
    <t>Total future lease cost</t>
  </si>
  <si>
    <t>Less: Amount representing interest</t>
  </si>
  <si>
    <t>Present value of future payments</t>
  </si>
  <si>
    <t>Less: Short-term leases not recorded as a liability</t>
  </si>
  <si>
    <t>Revised present value of future lease payments</t>
  </si>
  <si>
    <t>Less: Current portion</t>
  </si>
  <si>
    <t>Long-term portion</t>
  </si>
  <si>
    <t>Finance Leases</t>
  </si>
  <si>
    <t>Minimum lease payments for leases not yet commenced</t>
  </si>
  <si>
    <t>Leases And Other Commitments - Lease Cost (Details) $ in Millions</t>
  </si>
  <si>
    <t>Dec. 31, 2019USD ($)</t>
  </si>
  <si>
    <t>Amortization of right-of-use assets</t>
  </si>
  <si>
    <t>Interest on lease liabilities</t>
  </si>
  <si>
    <t>Operating lease cost</t>
  </si>
  <si>
    <t>Short-term lease cost</t>
  </si>
  <si>
    <t>Variable lease cost</t>
  </si>
  <si>
    <t>Total lease cost</t>
  </si>
  <si>
    <t>Leases And Other Commitments - Other Information (Details) $ in Millions</t>
  </si>
  <si>
    <t>Operating cash flows from operating leases</t>
  </si>
  <si>
    <t>Operating cash flows from finance leases</t>
  </si>
  <si>
    <t>Financing cash flows from finance leases</t>
  </si>
  <si>
    <t>Right-of-use assets obtained in exchange for operating lease liabilities</t>
  </si>
  <si>
    <t>Right-of-use assets obtained in exchange for finance lease liabilities</t>
  </si>
  <si>
    <t>Weighted average remaining lease term of operating leases</t>
  </si>
  <si>
    <t>6 years 2 months 12 days</t>
  </si>
  <si>
    <t>Weighted average remaining lease term of finance leases</t>
  </si>
  <si>
    <t>13 years 3 months 18 days</t>
  </si>
  <si>
    <t>Weighted average discount rate of operating leases (as a percent)</t>
  </si>
  <si>
    <t>5.00%</t>
  </si>
  <si>
    <t>Weighted average discount rate of finance leases (as a percent)</t>
  </si>
  <si>
    <t>Contingencies - Narrative (Details)</t>
  </si>
  <si>
    <t>Feb. 28, 2018number_patents</t>
  </si>
  <si>
    <t>Sep. 15, 2017number_patents</t>
  </si>
  <si>
    <t>Mar. 28, 2016number_patents</t>
  </si>
  <si>
    <t>Loss Contingencies [Line Items]</t>
  </si>
  <si>
    <t>Loss contingency accrual | $</t>
  </si>
  <si>
    <t>AgaMatrix</t>
  </si>
  <si>
    <t>Number of patents allegedly infringed upon by counterparty</t>
  </si>
  <si>
    <t>Number of patents allegedly infringed upon by entity</t>
  </si>
  <si>
    <t>WaveForm Technologies, Inc.</t>
  </si>
  <si>
    <t>Number of patents allegedly infringed upon by entity that are not unpatentable</t>
  </si>
  <si>
    <t>Number of patent infringement claims transferred to new plaintiff</t>
  </si>
  <si>
    <t>Income Taxes - Jurisdictions, Net Income (Loss) Subject to Income Taxes (Details) - USD ($) $ in Millions</t>
  </si>
  <si>
    <t>United States</t>
  </si>
  <si>
    <t>Outside of the United States</t>
  </si>
  <si>
    <t>Income Taxes - Components of Provision (Details) - USD ($) $ in Millions</t>
  </si>
  <si>
    <t>Current:</t>
  </si>
  <si>
    <t>Federal</t>
  </si>
  <si>
    <t>State</t>
  </si>
  <si>
    <t>Foreign</t>
  </si>
  <si>
    <t>Total current income taxes</t>
  </si>
  <si>
    <t>Deferred:</t>
  </si>
  <si>
    <t>Total deferred income taxes</t>
  </si>
  <si>
    <t>Income taxes at effective rates</t>
  </si>
  <si>
    <t>Income Taxes - Narrative (Details) - USD ($)</t>
  </si>
  <si>
    <t>Operating Loss Carryforwards [Line Items]</t>
  </si>
  <si>
    <t>Tax credit carryforwards subject to expiration</t>
  </si>
  <si>
    <t>Valuation allowance amount</t>
  </si>
  <si>
    <t>Tax benefits credited to additional paid-in capital</t>
  </si>
  <si>
    <t>Unrecognized tax benefits</t>
  </si>
  <si>
    <t>Possible extension period of tax holiday</t>
  </si>
  <si>
    <t>Operating loss carryforwards</t>
  </si>
  <si>
    <t>Research and development tax credit carryforwards</t>
  </si>
  <si>
    <t>Research and development tax credit carryforwards subject to expiration</t>
  </si>
  <si>
    <t>State and Local Jurisdiction</t>
  </si>
  <si>
    <t>Foreign Tax Authority</t>
  </si>
  <si>
    <t>Decrease in foreign taxes from tax holiday</t>
  </si>
  <si>
    <t>Income Taxes - Deferred Tax Assets and Liabilities (Details) - USD ($) $ in Millions</t>
  </si>
  <si>
    <t>Deferred tax assets:</t>
  </si>
  <si>
    <t>Net operating loss carryforwards</t>
  </si>
  <si>
    <t>Capitalized research and development expenses</t>
  </si>
  <si>
    <t>Tax credits</t>
  </si>
  <si>
    <t>Fixed and intangible assets</t>
  </si>
  <si>
    <t>Accrued liabilities and reserves</t>
  </si>
  <si>
    <t>Convertible Debt</t>
  </si>
  <si>
    <t>Total gross deferred tax assets</t>
  </si>
  <si>
    <t>Less: valuation allowance</t>
  </si>
  <si>
    <t>Total net deferred tax assets</t>
  </si>
  <si>
    <t>Deferred tax liabilities:</t>
  </si>
  <si>
    <t>Fixed assets and acquired intangibles assets</t>
  </si>
  <si>
    <t>Convertible debt discount</t>
  </si>
  <si>
    <t>Total deferred tax liabilities</t>
  </si>
  <si>
    <t>Net deferred tax assets (liabilities)</t>
  </si>
  <si>
    <t>Income Taxes - Reconciliation between Effective Tax Rate and Statutory Rate (Details) - USD ($) $ in Millions</t>
  </si>
  <si>
    <t>Effective Income Tax Rate Reconciliation, Amount [Abstract]</t>
  </si>
  <si>
    <t>Income taxes at statutory rates</t>
  </si>
  <si>
    <t>State income tax, net of federal benefit</t>
  </si>
  <si>
    <t>Permanent items</t>
  </si>
  <si>
    <t>Research and development credits</t>
  </si>
  <si>
    <t>Foreign rate differential</t>
  </si>
  <si>
    <t>Stock and officers compensation</t>
  </si>
  <si>
    <t>Rate change</t>
  </si>
  <si>
    <t>Impact of adoption of ASU 2016-16</t>
  </si>
  <si>
    <t>Impact of Tax Cuts and Jobs Act of 2017</t>
  </si>
  <si>
    <t>Other</t>
  </si>
  <si>
    <t>Change in valuation allowance</t>
  </si>
  <si>
    <t>Income Taxes - Unrecognized Tax Benefits (Details) - USD ($) $ in Millions</t>
  </si>
  <si>
    <t>Reconciliation of Unrecognized Tax Benefits, Excluding Amounts Pertaining to Examined Tax Returns [Roll Forward]</t>
  </si>
  <si>
    <t>Balance at beginning of period</t>
  </si>
  <si>
    <t>Decreases related to prior year tax positions</t>
  </si>
  <si>
    <t>Increases related to current year tax positions</t>
  </si>
  <si>
    <t>Decrease related to Tax Cuts and Jobs Act of 2017</t>
  </si>
  <si>
    <t>Balance at end of period</t>
  </si>
  <si>
    <t>Employee Benefit Plans and Stockholders' Equity - Narrative (Details) - USD ($) $ / shares in Units, $ in Millions</t>
  </si>
  <si>
    <t>May 28, 2015</t>
  </si>
  <si>
    <t>Stock authorized in ESPP (shares)</t>
  </si>
  <si>
    <t>Maximum payroll deductions (as a percent)</t>
  </si>
  <si>
    <t>Employee purchase price floor (as a percent)</t>
  </si>
  <si>
    <t>85.00%</t>
  </si>
  <si>
    <t>Stock reserved for issuance (shares)</t>
  </si>
  <si>
    <t>Options in-the-money</t>
  </si>
  <si>
    <t>In-the-money options, maximum exercise price (USD per share)</t>
  </si>
  <si>
    <t>Unrecognized compensation costs related to unvested restricted stock units</t>
  </si>
  <si>
    <t>401(k) Plan</t>
  </si>
  <si>
    <t>Maximum employee contribution (as a percent)</t>
  </si>
  <si>
    <t>75.00%</t>
  </si>
  <si>
    <t>Employer matching contribution (as a percent)</t>
  </si>
  <si>
    <t>50.00%</t>
  </si>
  <si>
    <t>Employee contribution (as a percent)</t>
  </si>
  <si>
    <t>4.00%</t>
  </si>
  <si>
    <t>Total matching contributions</t>
  </si>
  <si>
    <t>Employee Stock Purchase Plan 2015</t>
  </si>
  <si>
    <t>Weighted-average remaining contractual term of stock options</t>
  </si>
  <si>
    <t>3 months 7 days</t>
  </si>
  <si>
    <t>Weighted-average exercise price of stock options (USD per share)</t>
  </si>
  <si>
    <t>Aggregate intrinsic value of stock options</t>
  </si>
  <si>
    <t>Restricted Stock</t>
  </si>
  <si>
    <t>Fair value of RSUs vested</t>
  </si>
  <si>
    <t>Minimum | Restricted Stock</t>
  </si>
  <si>
    <t>Vesting period</t>
  </si>
  <si>
    <t>Maximum | Restricted Stock</t>
  </si>
  <si>
    <t>Employee Benefit Plans and Stockholders' Equity - Intrinsic Value of Options Exercised and Fair Value of Options Vested (Details) - USD ($) $ in Millions</t>
  </si>
  <si>
    <t>Intrinsic value of options exercised</t>
  </si>
  <si>
    <t>Employee Benefit Plans and Stockholders' Equity - Restricted Stock Units Activity (Details) - USD ($) $ / shares in Units, $ in Millions</t>
  </si>
  <si>
    <t>Shares</t>
  </si>
  <si>
    <t>Nonvested at beginning of period (shares)</t>
  </si>
  <si>
    <t>Nonvested at end of period (shares)</t>
  </si>
  <si>
    <t>Granted (shares)</t>
  </si>
  <si>
    <t>Vested (shares)</t>
  </si>
  <si>
    <t>Forfeited (shares)</t>
  </si>
  <si>
    <t>Weighted Average Grant Date Fair Value</t>
  </si>
  <si>
    <t>Nonvested at beginning of period (USD per share)</t>
  </si>
  <si>
    <t>Granted (USD per share)</t>
  </si>
  <si>
    <t>Vested (USD per share)</t>
  </si>
  <si>
    <t>Forfeited (USD per share)</t>
  </si>
  <si>
    <t>Nonvested at end of period (USD per share)</t>
  </si>
  <si>
    <t>Aggregate Intrinsic Value</t>
  </si>
  <si>
    <t>Employee Benefit Plans and Stockholders' Equity - Stock Options Reserved for Future Issuance (Details) - shares</t>
  </si>
  <si>
    <t>Stock options granted and outstanding (shares)</t>
  </si>
  <si>
    <t>Unvested restricted stock units (shares)</t>
  </si>
  <si>
    <t>Reserved for future grant (shares)</t>
  </si>
  <si>
    <t>Employee Stock Purchase Plan (shares)</t>
  </si>
  <si>
    <t>Total (shares)</t>
  </si>
  <si>
    <t>Employee Benefit Plans and Stockholders' Equity - Share-based Compensation Expenses (Details) - USD ($) $ in Millions</t>
  </si>
  <si>
    <t>Employee Service Share-based Compensation, Allocation of Recognized Period Costs [Line Items]</t>
  </si>
  <si>
    <t>Share-based compensation expense included in operating expenses</t>
  </si>
  <si>
    <t>Employee Benefit Plans and Stockholders' Equity - Valuation Assumptions for Each Option Grant and Employee Stock Purchase Plan Purchase Rights (Details) - Employee Stock Purchase Plan</t>
  </si>
  <si>
    <t>Dividend yield (as a percent)</t>
  </si>
  <si>
    <t>Expected life (in years)</t>
  </si>
  <si>
    <t>Risk free interest rate (as a percent)</t>
  </si>
  <si>
    <t>1.55%</t>
  </si>
  <si>
    <t>1.72%</t>
  </si>
  <si>
    <t>Expected volatility of the Company’s stock (as a percent)</t>
  </si>
  <si>
    <t>0.50%</t>
  </si>
  <si>
    <t>0.40%</t>
  </si>
  <si>
    <t>0.33%</t>
  </si>
  <si>
    <t>2.25%</t>
  </si>
  <si>
    <t>2.55%</t>
  </si>
  <si>
    <t>1.12%</t>
  </si>
  <si>
    <t>0.67%</t>
  </si>
  <si>
    <t>0.51%</t>
  </si>
  <si>
    <t>0.56%</t>
  </si>
  <si>
    <t>Business Segment and Geographic Information - Narrative (Details)</t>
  </si>
  <si>
    <t>Dec. 31, 2019segment</t>
  </si>
  <si>
    <t>Number of reportable segments</t>
  </si>
  <si>
    <t>Business Segment and Geographic Information - Summary (Details) - USD ($) $ in Millions</t>
  </si>
  <si>
    <t>Segment Reporting Information [Line Items]</t>
  </si>
  <si>
    <t>Amount</t>
  </si>
  <si>
    <t>% of Total</t>
  </si>
  <si>
    <t>Distributor</t>
  </si>
  <si>
    <t>69.00%</t>
  </si>
  <si>
    <t>63.00%</t>
  </si>
  <si>
    <t>Direct</t>
  </si>
  <si>
    <t>31.00%</t>
  </si>
  <si>
    <t>37.00%</t>
  </si>
  <si>
    <t>25.00%</t>
  </si>
  <si>
    <t>79.00%</t>
  </si>
  <si>
    <t>83.00%</t>
  </si>
  <si>
    <t>Quarterly Financial Information (Unaudited) - Summary (Details) - USD ($) $ / shares in Units, $ in Millions</t>
  </si>
  <si>
    <t>SCHEDULE II - VALUATION AND QUALIFYING ACCOUNTS (Details) - USD ($) $ in Millions</t>
  </si>
  <si>
    <t>Accounts Receivable, Allowance for Credit Loss [Roll Forward]</t>
  </si>
  <si>
    <t>Provision for doubtful accounts</t>
  </si>
  <si>
    <t>Write-offs and adjustments</t>
  </si>
  <si>
    <t>Recoveries</t>
  </si>
  <si>
    <t>Label</t>
  </si>
  <si>
    <t>Element</t>
  </si>
  <si>
    <t>Value</t>
  </si>
  <si>
    <t>Restricted Cash</t>
  </si>
  <si>
    <t>us-gaap_RestrictedCash</t>
  </si>
</sst>
</file>

<file path=xl/styles.xml><?xml version="1.0" encoding="utf-8"?>
<styleSheet xmlns="http://schemas.openxmlformats.org/spreadsheetml/2006/main">
  <numFmts count="6">
    <numFmt formatCode="_(&quot;$ &quot;#,##0.0_);_(&quot;$ &quot;(#,##0.0)" numFmtId="164"/>
    <numFmt formatCode="_(&quot;$ &quot;#,##0_);_(&quot;$ &quot;(#,##0)" numFmtId="165"/>
    <numFmt formatCode="#,##0.0_);(#,##0.0)" numFmtId="166"/>
    <numFmt formatCode="_(&quot;$ &quot;#,##0.000_);_(&quot;$ &quot;(#,##0.000)" numFmtId="167"/>
    <numFmt formatCode="_(&quot;$ &quot;#,##0.00_);_(&quot;$ &quot;(#,##0.00)" numFmtId="168"/>
    <numFmt formatCode="#,##0.0000000_);(#,##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4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7</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0</v>
      </c>
    </row>
    <row r="29" spans="1:4">
      <c r="A29" s="4" t="s">
        <v>54</v>
      </c>
      <c r="B29" s="4" t="s">
        <v>50</v>
      </c>
    </row>
    <row r="30" spans="1:4">
      <c r="A30" s="4" t="s">
        <v>55</v>
      </c>
      <c r="B30" s="4" t="s">
        <v>56</v>
      </c>
    </row>
    <row r="31" spans="1:4">
      <c r="A31" s="4" t="s">
        <v>57</v>
      </c>
      <c r="B31" s="4" t="s">
        <v>7</v>
      </c>
    </row>
    <row r="32" spans="1:4">
      <c r="A32" s="4" t="s">
        <v>58</v>
      </c>
      <c r="B32" s="4" t="s">
        <v>7</v>
      </c>
    </row>
    <row r="33" spans="1:4">
      <c r="A33" s="4" t="s">
        <v>59</v>
      </c>
      <c r="B33" s="4" t="s">
        <v>7</v>
      </c>
    </row>
    <row r="34" spans="1:4">
      <c r="A34" s="4" t="s">
        <v>60</v>
      </c>
      <c r="D34" s="5" t="n">
        <v>13556.6</v>
      </c>
    </row>
    <row r="35" spans="1:4">
      <c r="A35" s="4" t="s">
        <v>61</v>
      </c>
      <c r="C35" s="6" t="n">
        <v>915941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row r="5" spans="1:2">
      <c r="A5" s="4" t="s">
        <v>230</v>
      </c>
      <c r="B5"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18</v>
      </c>
    </row>
    <row r="4" spans="1:2">
      <c r="A4" s="4" t="s">
        <v>233</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5" t="n">
        <v>446.2</v>
      </c>
      <c r="C3" s="7" t="n">
        <v>1137</v>
      </c>
    </row>
    <row r="4" spans="1:3">
      <c r="A4" s="4" t="s">
        <v>66</v>
      </c>
      <c r="B4" s="8" t="n">
        <v>1087.1</v>
      </c>
      <c r="C4" s="8" t="n">
        <v>248.6</v>
      </c>
    </row>
    <row r="5" spans="1:3">
      <c r="A5" s="4" t="s">
        <v>67</v>
      </c>
      <c r="B5" s="8" t="n">
        <v>286.3</v>
      </c>
      <c r="C5" s="8" t="n">
        <v>226.7</v>
      </c>
    </row>
    <row r="6" spans="1:3">
      <c r="A6" s="4" t="s">
        <v>68</v>
      </c>
      <c r="B6" s="8" t="n">
        <v>119.8</v>
      </c>
      <c r="C6" s="8" t="n">
        <v>70.7</v>
      </c>
    </row>
    <row r="7" spans="1:3">
      <c r="A7" s="4" t="s">
        <v>69</v>
      </c>
      <c r="B7" s="6" t="n">
        <v>30</v>
      </c>
      <c r="C7" s="8" t="n">
        <v>16.5</v>
      </c>
    </row>
    <row r="8" spans="1:3">
      <c r="A8" s="4" t="s">
        <v>70</v>
      </c>
      <c r="B8" s="8" t="n">
        <v>1969.4</v>
      </c>
      <c r="C8" s="8" t="n">
        <v>1699.5</v>
      </c>
    </row>
    <row r="9" spans="1:3">
      <c r="A9" s="4" t="s">
        <v>71</v>
      </c>
      <c r="B9" s="8" t="n">
        <v>321.3</v>
      </c>
      <c r="C9" s="8" t="n">
        <v>183.1</v>
      </c>
    </row>
    <row r="10" spans="1:3">
      <c r="A10" s="4" t="s">
        <v>72</v>
      </c>
      <c r="B10" s="8" t="n">
        <v>71.5</v>
      </c>
      <c r="C10" s="6" t="n">
        <v>0</v>
      </c>
    </row>
    <row r="11" spans="1:3">
      <c r="A11" s="4" t="s">
        <v>73</v>
      </c>
      <c r="B11" s="8" t="n">
        <v>18.6</v>
      </c>
      <c r="C11" s="8" t="n">
        <v>18.7</v>
      </c>
    </row>
    <row r="12" spans="1:3">
      <c r="A12" s="4" t="s">
        <v>74</v>
      </c>
      <c r="B12" s="8" t="n">
        <v>14.2</v>
      </c>
      <c r="C12" s="8" t="n">
        <v>14.7</v>
      </c>
    </row>
    <row r="13" spans="1:3">
      <c r="A13" s="4" t="s">
        <v>75</v>
      </c>
      <c r="B13" s="6" t="n">
        <v>2395</v>
      </c>
      <c r="C13" s="6" t="n">
        <v>1916</v>
      </c>
    </row>
    <row r="14" spans="1:3">
      <c r="A14" s="3" t="s">
        <v>76</v>
      </c>
    </row>
    <row r="15" spans="1:3">
      <c r="A15" s="4" t="s">
        <v>77</v>
      </c>
      <c r="B15" s="8" t="n">
        <v>256.4</v>
      </c>
      <c r="C15" s="8" t="n">
        <v>147.1</v>
      </c>
    </row>
    <row r="16" spans="1:3">
      <c r="A16" s="4" t="s">
        <v>78</v>
      </c>
      <c r="B16" s="8" t="n">
        <v>88.5</v>
      </c>
      <c r="C16" s="8" t="n">
        <v>72.40000000000001</v>
      </c>
    </row>
    <row r="17" spans="1:3">
      <c r="A17" s="4" t="s">
        <v>79</v>
      </c>
      <c r="B17" s="8" t="n">
        <v>13.6</v>
      </c>
      <c r="C17" s="6" t="n">
        <v>0</v>
      </c>
    </row>
    <row r="18" spans="1:3">
      <c r="A18" s="4" t="s">
        <v>80</v>
      </c>
      <c r="B18" s="8" t="n">
        <v>1.7</v>
      </c>
      <c r="C18" s="8" t="n">
        <v>2.9</v>
      </c>
    </row>
    <row r="19" spans="1:3">
      <c r="A19" s="4" t="s">
        <v>81</v>
      </c>
      <c r="B19" s="8" t="n">
        <v>360.2</v>
      </c>
      <c r="C19" s="8" t="n">
        <v>222.4</v>
      </c>
    </row>
    <row r="20" spans="1:3">
      <c r="A20" s="4" t="s">
        <v>82</v>
      </c>
      <c r="B20" s="8" t="n">
        <v>1059.7</v>
      </c>
      <c r="C20" s="8" t="n">
        <v>1010.3</v>
      </c>
    </row>
    <row r="21" spans="1:3">
      <c r="A21" s="4" t="s">
        <v>83</v>
      </c>
      <c r="B21" s="8" t="n">
        <v>72.40000000000001</v>
      </c>
      <c r="C21" s="6" t="n">
        <v>0</v>
      </c>
    </row>
    <row r="22" spans="1:3">
      <c r="A22" s="4" t="s">
        <v>84</v>
      </c>
      <c r="B22" s="8" t="n">
        <v>20.1</v>
      </c>
      <c r="C22" s="6" t="n">
        <v>20</v>
      </c>
    </row>
    <row r="23" spans="1:3">
      <c r="A23" s="4" t="s">
        <v>85</v>
      </c>
      <c r="B23" s="8" t="n">
        <v>1512.4</v>
      </c>
      <c r="C23" s="8" t="n">
        <v>1252.7</v>
      </c>
    </row>
    <row r="24" spans="1:3">
      <c r="A24" s="4" t="s">
        <v>86</v>
      </c>
      <c r="B24" s="4" t="s">
        <v>87</v>
      </c>
      <c r="C24" s="4" t="s">
        <v>87</v>
      </c>
    </row>
    <row r="25" spans="1:3">
      <c r="A25" s="3" t="s">
        <v>88</v>
      </c>
    </row>
    <row r="26" spans="1:3">
      <c r="A26" s="4" t="s">
        <v>89</v>
      </c>
      <c r="B26" s="6" t="n">
        <v>0</v>
      </c>
      <c r="C26" s="6" t="n">
        <v>0</v>
      </c>
    </row>
    <row r="27" spans="1:3">
      <c r="A27" s="4" t="s">
        <v>90</v>
      </c>
      <c r="B27" s="8" t="n">
        <v>0.1</v>
      </c>
      <c r="C27" s="8" t="n">
        <v>0.1</v>
      </c>
    </row>
    <row r="28" spans="1:3">
      <c r="A28" s="4" t="s">
        <v>91</v>
      </c>
      <c r="B28" s="8" t="n">
        <v>1675.9</v>
      </c>
      <c r="C28" s="8" t="n">
        <v>1560.6</v>
      </c>
    </row>
    <row r="29" spans="1:3">
      <c r="A29" s="4" t="s">
        <v>92</v>
      </c>
      <c r="B29" s="8" t="n">
        <v>2.3</v>
      </c>
      <c r="C29" s="8" t="n">
        <v>1.5</v>
      </c>
    </row>
    <row r="30" spans="1:3">
      <c r="A30" s="4" t="s">
        <v>93</v>
      </c>
      <c r="B30" s="8" t="n">
        <v>-695.7</v>
      </c>
      <c r="C30" s="8" t="n">
        <v>-798.9</v>
      </c>
    </row>
    <row r="31" spans="1:3">
      <c r="A31" s="4" t="s">
        <v>94</v>
      </c>
      <c r="B31" s="6" t="n">
        <v>-100</v>
      </c>
      <c r="C31" s="6" t="n">
        <v>-100</v>
      </c>
    </row>
    <row r="32" spans="1:3">
      <c r="A32" s="4" t="s">
        <v>95</v>
      </c>
      <c r="B32" s="8" t="n">
        <v>882.6</v>
      </c>
      <c r="C32" s="8" t="n">
        <v>663.3</v>
      </c>
    </row>
    <row r="33" spans="1:3">
      <c r="A33" s="4" t="s">
        <v>96</v>
      </c>
      <c r="B33" s="7" t="n">
        <v>2395</v>
      </c>
      <c r="C33" s="7" t="n">
        <v>19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15</v>
      </c>
    </row>
    <row r="4" spans="1:2">
      <c r="A4" s="4" t="s">
        <v>252</v>
      </c>
      <c r="B4" s="4" t="s">
        <v>253</v>
      </c>
    </row>
    <row r="5" spans="1:2">
      <c r="A5" s="4" t="s">
        <v>254</v>
      </c>
      <c r="B5" s="4" t="s">
        <v>255</v>
      </c>
    </row>
    <row r="6" spans="1:2">
      <c r="A6" s="4" t="s">
        <v>256</v>
      </c>
      <c r="B6" s="4" t="s">
        <v>257</v>
      </c>
    </row>
    <row r="7" spans="1:2">
      <c r="A7" s="4" t="s">
        <v>258</v>
      </c>
      <c r="B7" s="4" t="s">
        <v>259</v>
      </c>
    </row>
    <row r="8" spans="1:2">
      <c r="A8" s="4" t="s">
        <v>220</v>
      </c>
      <c r="B8" s="4" t="s">
        <v>260</v>
      </c>
    </row>
    <row r="9" spans="1:2">
      <c r="A9" s="4" t="s">
        <v>261</v>
      </c>
      <c r="B9" s="4" t="s">
        <v>262</v>
      </c>
    </row>
    <row r="10" spans="1:2">
      <c r="A10" s="4" t="s">
        <v>263</v>
      </c>
      <c r="B10" s="4" t="s">
        <v>264</v>
      </c>
    </row>
    <row r="11" spans="1:2">
      <c r="A11" s="4" t="s">
        <v>265</v>
      </c>
      <c r="B11" s="4" t="s">
        <v>266</v>
      </c>
    </row>
    <row r="12" spans="1:2">
      <c r="A12" s="4" t="s">
        <v>267</v>
      </c>
      <c r="B12" s="4" t="s">
        <v>268</v>
      </c>
    </row>
    <row r="13" spans="1:2">
      <c r="A13" s="4" t="s">
        <v>68</v>
      </c>
      <c r="B13" s="4" t="s">
        <v>269</v>
      </c>
    </row>
    <row r="14" spans="1:2">
      <c r="A14" s="4" t="s">
        <v>270</v>
      </c>
      <c r="B14" s="4" t="s">
        <v>271</v>
      </c>
    </row>
    <row r="15" spans="1:2">
      <c r="A15" s="4" t="s">
        <v>272</v>
      </c>
      <c r="B15" s="4" t="s">
        <v>273</v>
      </c>
    </row>
    <row r="16" spans="1:2">
      <c r="A16" s="4" t="s">
        <v>235</v>
      </c>
      <c r="B16" s="4" t="s">
        <v>274</v>
      </c>
    </row>
    <row r="17" spans="1:2">
      <c r="A17" s="4" t="s">
        <v>275</v>
      </c>
      <c r="B17" s="4" t="s">
        <v>276</v>
      </c>
    </row>
    <row r="18" spans="1:2">
      <c r="A18" s="4" t="s">
        <v>277</v>
      </c>
      <c r="B18" s="4" t="s">
        <v>278</v>
      </c>
    </row>
    <row r="19" spans="1:2">
      <c r="A19" s="4" t="s">
        <v>279</v>
      </c>
      <c r="B19" s="4" t="s">
        <v>280</v>
      </c>
    </row>
    <row r="20" spans="1:2">
      <c r="A20" s="4" t="s">
        <v>281</v>
      </c>
      <c r="B20" s="4" t="s">
        <v>282</v>
      </c>
    </row>
    <row r="21" spans="1:2">
      <c r="A21" s="4" t="s">
        <v>283</v>
      </c>
      <c r="B21" s="4" t="s">
        <v>284</v>
      </c>
    </row>
    <row r="22" spans="1:2">
      <c r="A22" s="4" t="s">
        <v>285</v>
      </c>
      <c r="B22" s="4" t="s">
        <v>286</v>
      </c>
    </row>
    <row r="23" spans="1:2">
      <c r="A23" s="4" t="s">
        <v>287</v>
      </c>
      <c r="B23" s="4" t="s">
        <v>287</v>
      </c>
    </row>
    <row r="24" spans="1:2">
      <c r="A24" s="4" t="s">
        <v>288</v>
      </c>
      <c r="B24" s="4" t="s">
        <v>289</v>
      </c>
    </row>
    <row r="25" spans="1:2">
      <c r="A25" s="4" t="s">
        <v>290</v>
      </c>
      <c r="B25" s="4" t="s">
        <v>291</v>
      </c>
    </row>
    <row r="26" spans="1:2">
      <c r="A26" s="4" t="s">
        <v>292</v>
      </c>
      <c r="B26" s="4" t="s">
        <v>293</v>
      </c>
    </row>
    <row r="27" spans="1:2">
      <c r="A27" s="4" t="s">
        <v>294</v>
      </c>
      <c r="B27" s="4" t="s">
        <v>2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15</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05</v>
      </c>
      <c r="B1" s="2" t="s">
        <v>1</v>
      </c>
    </row>
    <row r="2" spans="1:2">
      <c r="B2" s="2" t="s">
        <v>2</v>
      </c>
    </row>
    <row r="3" spans="1:2">
      <c r="A3" s="3" t="s">
        <v>221</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80"/>
  </cols>
  <sheetData>
    <row r="1" spans="1:2">
      <c r="A1" s="1" t="s">
        <v>310</v>
      </c>
      <c r="B1" s="2" t="s">
        <v>1</v>
      </c>
    </row>
    <row r="2" spans="1:2">
      <c r="B2" s="2" t="s">
        <v>2</v>
      </c>
    </row>
    <row r="3" spans="1:2">
      <c r="A3" s="3" t="s">
        <v>224</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c r="B9" s="4" t="s">
        <v>322</v>
      </c>
    </row>
    <row r="10" spans="1:2">
      <c r="A10" s="4" t="s">
        <v>323</v>
      </c>
      <c r="B10" s="4" t="s">
        <v>324</v>
      </c>
    </row>
    <row r="11" spans="1:2">
      <c r="A11" s="4" t="s">
        <v>325</v>
      </c>
      <c r="B11" s="4" t="s">
        <v>3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27</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36</v>
      </c>
      <c r="B1" s="2" t="s">
        <v>1</v>
      </c>
    </row>
    <row r="2" spans="1:2">
      <c r="B2" s="2" t="s">
        <v>2</v>
      </c>
    </row>
    <row r="3" spans="1:2">
      <c r="A3" s="3" t="s">
        <v>231</v>
      </c>
    </row>
    <row r="4" spans="1:2">
      <c r="A4" s="4" t="s">
        <v>337</v>
      </c>
      <c r="B4" s="4" t="s">
        <v>338</v>
      </c>
    </row>
    <row r="5" spans="1:2">
      <c r="A5" s="4" t="s">
        <v>339</v>
      </c>
      <c r="B5" s="4" t="s">
        <v>338</v>
      </c>
    </row>
    <row r="6" spans="1:2">
      <c r="A6" s="4" t="s">
        <v>340</v>
      </c>
      <c r="B6" s="4" t="s">
        <v>3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342</v>
      </c>
      <c r="B1" s="2" t="s">
        <v>1</v>
      </c>
    </row>
    <row r="2" spans="1:2">
      <c r="B2" s="2" t="s">
        <v>2</v>
      </c>
    </row>
    <row r="3" spans="1:2">
      <c r="A3" s="3" t="s">
        <v>236</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39</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64</v>
      </c>
      <c r="B1" s="2" t="s">
        <v>1</v>
      </c>
    </row>
    <row r="2" spans="1:2">
      <c r="B2" s="2" t="s">
        <v>2</v>
      </c>
    </row>
    <row r="3" spans="1:2">
      <c r="A3" s="3" t="s">
        <v>242</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9</v>
      </c>
      <c r="B1" s="2" t="s">
        <v>1</v>
      </c>
    </row>
    <row r="2" spans="1:2">
      <c r="B2" s="2" t="s">
        <v>2</v>
      </c>
    </row>
    <row r="3" spans="1:2">
      <c r="A3" s="3" t="s">
        <v>245</v>
      </c>
    </row>
    <row r="4" spans="1:2">
      <c r="A4" s="4" t="s">
        <v>370</v>
      </c>
      <c r="B4" s="4" t="s">
        <v>3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7</v>
      </c>
      <c r="B1" s="2" t="s">
        <v>2</v>
      </c>
      <c r="C1" s="2" t="s">
        <v>63</v>
      </c>
    </row>
    <row r="2" spans="1:3">
      <c r="A2" s="3" t="s">
        <v>98</v>
      </c>
    </row>
    <row r="3" spans="1:3">
      <c r="A3" s="4" t="s">
        <v>99</v>
      </c>
      <c r="B3" s="9" t="n">
        <v>0.001</v>
      </c>
      <c r="C3" s="9" t="n">
        <v>0.001</v>
      </c>
    </row>
    <row r="4" spans="1:3">
      <c r="A4" s="4" t="s">
        <v>100</v>
      </c>
      <c r="B4" s="6" t="n">
        <v>5000000</v>
      </c>
      <c r="C4" s="6" t="n">
        <v>5000000</v>
      </c>
    </row>
    <row r="5" spans="1:3">
      <c r="A5" s="4" t="s">
        <v>101</v>
      </c>
      <c r="B5" s="6" t="n">
        <v>0</v>
      </c>
      <c r="C5" s="6" t="n">
        <v>0</v>
      </c>
    </row>
    <row r="6" spans="1:3">
      <c r="A6" s="4" t="s">
        <v>102</v>
      </c>
      <c r="B6" s="6" t="n">
        <v>0</v>
      </c>
      <c r="C6" s="6" t="n">
        <v>0</v>
      </c>
    </row>
    <row r="7" spans="1:3">
      <c r="A7" s="4" t="s">
        <v>103</v>
      </c>
      <c r="B7" s="9" t="n">
        <v>0.001</v>
      </c>
      <c r="C7" s="9" t="n">
        <v>0.001</v>
      </c>
    </row>
    <row r="8" spans="1:3">
      <c r="A8" s="4" t="s">
        <v>104</v>
      </c>
      <c r="B8" s="6" t="n">
        <v>200000000</v>
      </c>
      <c r="C8" s="6" t="n">
        <v>200000000</v>
      </c>
    </row>
    <row r="9" spans="1:3">
      <c r="A9" s="4" t="s">
        <v>105</v>
      </c>
      <c r="B9" s="6" t="n">
        <v>92400000</v>
      </c>
      <c r="C9" s="6" t="n">
        <v>91100000</v>
      </c>
    </row>
    <row r="10" spans="1:3">
      <c r="A10" s="4" t="s">
        <v>106</v>
      </c>
      <c r="B10" s="6" t="n">
        <v>91600000</v>
      </c>
      <c r="C10" s="6" t="n">
        <v>90000000</v>
      </c>
    </row>
    <row r="11" spans="1:3">
      <c r="A11" s="4" t="s">
        <v>107</v>
      </c>
      <c r="B11" s="6" t="n">
        <v>8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2</v>
      </c>
      <c r="B1" s="2" t="s">
        <v>1</v>
      </c>
    </row>
    <row r="2" spans="1:4">
      <c r="B2" s="2" t="s">
        <v>2</v>
      </c>
      <c r="C2" s="2" t="s">
        <v>63</v>
      </c>
      <c r="D2" s="2" t="s">
        <v>109</v>
      </c>
    </row>
    <row r="3" spans="1:4">
      <c r="A3" s="3" t="s">
        <v>373</v>
      </c>
    </row>
    <row r="4" spans="1:4">
      <c r="A4" s="4" t="s">
        <v>374</v>
      </c>
      <c r="B4" s="4" t="s">
        <v>375</v>
      </c>
    </row>
    <row r="5" spans="1:4">
      <c r="A5" s="4" t="s">
        <v>376</v>
      </c>
      <c r="B5" s="7" t="n">
        <v>0</v>
      </c>
      <c r="C5" s="7" t="n">
        <v>0</v>
      </c>
      <c r="D5" s="7" t="n">
        <v>0</v>
      </c>
    </row>
    <row r="6" spans="1:4">
      <c r="A6" s="4" t="s">
        <v>377</v>
      </c>
      <c r="B6" s="4" t="s">
        <v>378</v>
      </c>
    </row>
    <row r="7" spans="1:4">
      <c r="A7" s="4" t="s">
        <v>379</v>
      </c>
      <c r="B7" s="7" t="n">
        <v>3600000</v>
      </c>
    </row>
    <row r="8" spans="1:4">
      <c r="A8" s="4" t="s">
        <v>380</v>
      </c>
      <c r="B8" s="7" t="n">
        <v>2100000</v>
      </c>
      <c r="C8" s="6" t="n">
        <v>0</v>
      </c>
    </row>
    <row r="9" spans="1:4">
      <c r="A9" s="4" t="s">
        <v>381</v>
      </c>
      <c r="B9" s="4" t="s">
        <v>382</v>
      </c>
    </row>
    <row r="10" spans="1:4">
      <c r="A10" s="4" t="s">
        <v>383</v>
      </c>
      <c r="B10" s="7" t="n">
        <v>31800000</v>
      </c>
      <c r="C10" s="7" t="n">
        <v>25400000</v>
      </c>
      <c r="D10" s="7" t="n">
        <v>21900000</v>
      </c>
    </row>
    <row r="11" spans="1:4">
      <c r="A11" s="4" t="s">
        <v>384</v>
      </c>
    </row>
    <row r="12" spans="1:4">
      <c r="A12" s="3" t="s">
        <v>373</v>
      </c>
    </row>
    <row r="13" spans="1:4">
      <c r="A13" s="4" t="s">
        <v>385</v>
      </c>
      <c r="B13" s="4" t="s">
        <v>386</v>
      </c>
    </row>
    <row r="14" spans="1:4">
      <c r="A14" s="4" t="s">
        <v>387</v>
      </c>
    </row>
    <row r="15" spans="1:4">
      <c r="A15" s="3" t="s">
        <v>373</v>
      </c>
    </row>
    <row r="16" spans="1:4">
      <c r="A16" s="4" t="s">
        <v>385</v>
      </c>
      <c r="B16" s="4" t="s">
        <v>388</v>
      </c>
    </row>
    <row r="17" spans="1:4">
      <c r="A17" s="4" t="s">
        <v>389</v>
      </c>
    </row>
    <row r="18" spans="1:4">
      <c r="A18" s="3" t="s">
        <v>373</v>
      </c>
    </row>
    <row r="19" spans="1:4">
      <c r="A19" s="4" t="s">
        <v>390</v>
      </c>
      <c r="B19" s="4" t="s">
        <v>391</v>
      </c>
    </row>
    <row r="20" spans="1:4">
      <c r="A20" s="4" t="s">
        <v>392</v>
      </c>
      <c r="B20" s="4" t="s">
        <v>378</v>
      </c>
    </row>
    <row r="21" spans="1:4">
      <c r="A21" s="4" t="s">
        <v>393</v>
      </c>
    </row>
    <row r="22" spans="1:4">
      <c r="A22" s="3" t="s">
        <v>373</v>
      </c>
    </row>
    <row r="23" spans="1:4">
      <c r="A23" s="4" t="s">
        <v>385</v>
      </c>
      <c r="B23" s="4" t="s">
        <v>394</v>
      </c>
    </row>
    <row r="24" spans="1:4">
      <c r="A24" s="4" t="s">
        <v>395</v>
      </c>
    </row>
    <row r="25" spans="1:4">
      <c r="A25" s="3" t="s">
        <v>373</v>
      </c>
    </row>
    <row r="26" spans="1:4">
      <c r="A26" s="4" t="s">
        <v>390</v>
      </c>
      <c r="B26" s="4" t="s">
        <v>388</v>
      </c>
    </row>
    <row r="27" spans="1:4">
      <c r="A27" s="4" t="s">
        <v>392</v>
      </c>
      <c r="B27" s="4" t="s">
        <v>375</v>
      </c>
    </row>
    <row r="28" spans="1:4">
      <c r="A28" s="4" t="s">
        <v>396</v>
      </c>
    </row>
    <row r="29" spans="1:4">
      <c r="A29" s="3" t="s">
        <v>373</v>
      </c>
    </row>
    <row r="30" spans="1:4">
      <c r="A30" s="4" t="s">
        <v>385</v>
      </c>
      <c r="B30" s="4" t="s">
        <v>397</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8</v>
      </c>
      <c r="B1" s="2" t="s">
        <v>1</v>
      </c>
    </row>
    <row r="2" spans="1:4">
      <c r="B2" s="2" t="s">
        <v>2</v>
      </c>
      <c r="C2" s="2" t="s">
        <v>63</v>
      </c>
      <c r="D2" s="2" t="s">
        <v>109</v>
      </c>
    </row>
    <row r="3" spans="1:4">
      <c r="A3" s="4" t="s">
        <v>399</v>
      </c>
    </row>
    <row r="4" spans="1:4">
      <c r="A4" s="3" t="s">
        <v>400</v>
      </c>
    </row>
    <row r="5" spans="1:4">
      <c r="A5" s="4" t="s">
        <v>401</v>
      </c>
      <c r="B5" s="4" t="s">
        <v>402</v>
      </c>
      <c r="C5" s="4" t="s">
        <v>403</v>
      </c>
      <c r="D5" s="4" t="s">
        <v>404</v>
      </c>
    </row>
    <row r="6" spans="1:4">
      <c r="A6" s="4" t="s">
        <v>405</v>
      </c>
    </row>
    <row r="7" spans="1:4">
      <c r="A7" s="3" t="s">
        <v>400</v>
      </c>
    </row>
    <row r="8" spans="1:4">
      <c r="A8" s="4" t="s">
        <v>401</v>
      </c>
      <c r="B8" s="4" t="s">
        <v>406</v>
      </c>
      <c r="C8" s="4" t="s">
        <v>406</v>
      </c>
      <c r="D8" s="4" t="s">
        <v>407</v>
      </c>
    </row>
    <row r="9" spans="1:4">
      <c r="A9" s="4" t="s">
        <v>408</v>
      </c>
    </row>
    <row r="10" spans="1:4">
      <c r="A10" s="3" t="s">
        <v>400</v>
      </c>
    </row>
    <row r="11" spans="1:4">
      <c r="A11" s="4" t="s">
        <v>401</v>
      </c>
      <c r="B11" s="4" t="s">
        <v>409</v>
      </c>
    </row>
    <row r="12" spans="1:4">
      <c r="A12" s="4" t="s">
        <v>410</v>
      </c>
    </row>
    <row r="13" spans="1:4">
      <c r="A13" s="3" t="s">
        <v>400</v>
      </c>
    </row>
    <row r="14" spans="1:4">
      <c r="A14" s="4" t="s">
        <v>401</v>
      </c>
      <c r="B14" s="4" t="s">
        <v>411</v>
      </c>
      <c r="C14" s="4" t="s">
        <v>412</v>
      </c>
    </row>
    <row r="15" spans="1:4">
      <c r="A15" s="4" t="s">
        <v>413</v>
      </c>
    </row>
    <row r="16" spans="1:4">
      <c r="A16" s="3" t="s">
        <v>400</v>
      </c>
    </row>
    <row r="17" spans="1:4">
      <c r="A17" s="4" t="s">
        <v>401</v>
      </c>
      <c r="C17" s="4" t="s">
        <v>403</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4</v>
      </c>
      <c r="B1" s="2" t="s">
        <v>1</v>
      </c>
    </row>
    <row r="2" spans="1:3">
      <c r="B2" s="2" t="s">
        <v>2</v>
      </c>
      <c r="C2" s="2" t="s">
        <v>63</v>
      </c>
    </row>
    <row r="3" spans="1:3">
      <c r="A3" s="3" t="s">
        <v>215</v>
      </c>
    </row>
    <row r="4" spans="1:3">
      <c r="A4" s="4" t="s">
        <v>415</v>
      </c>
      <c r="B4" s="5" t="n">
        <v>2.6</v>
      </c>
      <c r="C4" s="5" t="n">
        <v>1.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6</v>
      </c>
      <c r="B1" s="2" t="s">
        <v>417</v>
      </c>
      <c r="J1" s="2" t="s">
        <v>1</v>
      </c>
    </row>
    <row r="2" spans="1:12">
      <c r="B2" s="2" t="s">
        <v>2</v>
      </c>
      <c r="C2" s="2" t="s">
        <v>418</v>
      </c>
      <c r="D2" s="2" t="s">
        <v>419</v>
      </c>
      <c r="E2" s="2" t="s">
        <v>420</v>
      </c>
      <c r="F2" s="2" t="s">
        <v>63</v>
      </c>
      <c r="G2" s="2" t="s">
        <v>421</v>
      </c>
      <c r="H2" s="2" t="s">
        <v>422</v>
      </c>
      <c r="I2" s="2" t="s">
        <v>423</v>
      </c>
      <c r="J2" s="2" t="s">
        <v>2</v>
      </c>
      <c r="K2" s="2" t="s">
        <v>63</v>
      </c>
      <c r="L2" s="2" t="s">
        <v>109</v>
      </c>
    </row>
    <row r="3" spans="1:12">
      <c r="A3" s="3" t="s">
        <v>424</v>
      </c>
    </row>
    <row r="4" spans="1:12">
      <c r="A4" s="4" t="s">
        <v>125</v>
      </c>
      <c r="B4" s="5" t="n">
        <v>92.7</v>
      </c>
      <c r="C4" s="5" t="n">
        <v>45.8</v>
      </c>
      <c r="D4" s="5" t="n">
        <v>-10.5</v>
      </c>
      <c r="E4" s="5" t="n">
        <v>-26.9</v>
      </c>
      <c r="F4" s="5" t="n">
        <v>-179.7</v>
      </c>
      <c r="G4" s="5" t="n">
        <v>46.6</v>
      </c>
      <c r="H4" s="5" t="n">
        <v>30.2</v>
      </c>
      <c r="I4" s="5" t="n">
        <v>-24.2</v>
      </c>
      <c r="J4" s="5" t="n">
        <v>101.1</v>
      </c>
      <c r="K4" s="5" t="n">
        <v>-127.1</v>
      </c>
      <c r="L4" s="5" t="n">
        <v>-50.2</v>
      </c>
    </row>
    <row r="5" spans="1:12">
      <c r="A5" s="4" t="s">
        <v>126</v>
      </c>
      <c r="B5" s="10" t="n">
        <v>1.01</v>
      </c>
      <c r="C5" s="10" t="n">
        <v>0.5</v>
      </c>
      <c r="D5" s="10" t="n">
        <v>-0.12</v>
      </c>
      <c r="E5" s="10" t="n">
        <v>-0.3</v>
      </c>
      <c r="F5" s="10" t="n">
        <v>-2.03</v>
      </c>
      <c r="G5" s="10" t="n">
        <v>0.53</v>
      </c>
      <c r="H5" s="10" t="n">
        <v>0.34</v>
      </c>
      <c r="I5" s="10" t="n">
        <v>-0.28</v>
      </c>
      <c r="J5" s="10" t="n">
        <v>1.11</v>
      </c>
      <c r="K5" s="10" t="n">
        <v>-1.44</v>
      </c>
      <c r="L5" s="10" t="n">
        <v>-0.58</v>
      </c>
    </row>
    <row r="6" spans="1:12">
      <c r="A6" s="4" t="s">
        <v>128</v>
      </c>
      <c r="B6" s="7" t="n">
        <v>1</v>
      </c>
      <c r="C6" s="10" t="n">
        <v>0.5</v>
      </c>
      <c r="D6" s="10" t="n">
        <v>-0.12</v>
      </c>
      <c r="E6" s="10" t="n">
        <v>-0.3</v>
      </c>
      <c r="F6" s="10" t="n">
        <v>-2.03</v>
      </c>
      <c r="G6" s="10" t="n">
        <v>0.52</v>
      </c>
      <c r="H6" s="10" t="n">
        <v>0.34</v>
      </c>
      <c r="I6" s="10" t="n">
        <v>-0.28</v>
      </c>
      <c r="J6" s="10" t="n">
        <v>1.1</v>
      </c>
      <c r="K6" s="10" t="n">
        <v>-1.44</v>
      </c>
      <c r="L6" s="10" t="n">
        <v>-0.58</v>
      </c>
    </row>
    <row r="7" spans="1:12">
      <c r="A7" s="4" t="s">
        <v>425</v>
      </c>
      <c r="J7" s="8" t="n">
        <v>91.09999999999999</v>
      </c>
      <c r="K7" s="8" t="n">
        <v>88.2</v>
      </c>
      <c r="L7" s="8" t="n">
        <v>86.3</v>
      </c>
    </row>
    <row r="8" spans="1:12">
      <c r="A8" s="4" t="s">
        <v>426</v>
      </c>
      <c r="J8" s="8" t="n">
        <v>92.3</v>
      </c>
      <c r="K8" s="8" t="n">
        <v>88.2</v>
      </c>
      <c r="L8" s="8" t="n">
        <v>86.3</v>
      </c>
    </row>
    <row r="9" spans="1:12">
      <c r="A9" s="4" t="s">
        <v>427</v>
      </c>
    </row>
    <row r="10" spans="1:12">
      <c r="A10" s="3" t="s">
        <v>424</v>
      </c>
    </row>
    <row r="11" spans="1:12">
      <c r="A11" s="4" t="s">
        <v>428</v>
      </c>
      <c r="J11" s="6" t="n">
        <v>0</v>
      </c>
      <c r="K11" s="6" t="n">
        <v>0</v>
      </c>
      <c r="L11" s="6" t="n">
        <v>0</v>
      </c>
    </row>
    <row r="12" spans="1:12">
      <c r="A12" s="4" t="s">
        <v>429</v>
      </c>
    </row>
    <row r="13" spans="1:12">
      <c r="A13" s="3" t="s">
        <v>424</v>
      </c>
    </row>
    <row r="14" spans="1:12">
      <c r="A14" s="4" t="s">
        <v>428</v>
      </c>
      <c r="J14" s="8" t="n">
        <v>1.2</v>
      </c>
      <c r="K14" s="6" t="n">
        <v>0</v>
      </c>
      <c r="L14" s="6" t="n">
        <v>0</v>
      </c>
    </row>
    <row r="15" spans="1:12">
      <c r="A15" s="4" t="s">
        <v>430</v>
      </c>
    </row>
    <row r="16" spans="1:12">
      <c r="A16" s="3" t="s">
        <v>424</v>
      </c>
    </row>
    <row r="17" spans="1:12">
      <c r="A17" s="4" t="s">
        <v>428</v>
      </c>
      <c r="J17" s="6" t="n">
        <v>0</v>
      </c>
      <c r="K17" s="6" t="n">
        <v>0</v>
      </c>
      <c r="L17" s="6" t="n">
        <v>0</v>
      </c>
    </row>
    <row r="18" spans="1:12">
      <c r="A18" s="4" t="s">
        <v>431</v>
      </c>
    </row>
    <row r="19" spans="1:12">
      <c r="A19" s="3" t="s">
        <v>424</v>
      </c>
    </row>
    <row r="20" spans="1:12">
      <c r="A20" s="4" t="s">
        <v>428</v>
      </c>
      <c r="J20" s="6" t="n">
        <v>0</v>
      </c>
      <c r="K20" s="6" t="n">
        <v>0</v>
      </c>
      <c r="L20" s="6" t="n">
        <v>0</v>
      </c>
    </row>
    <row r="21" spans="1:12">
      <c r="A21" s="4" t="s">
        <v>432</v>
      </c>
    </row>
    <row r="22" spans="1:12">
      <c r="A22" s="3" t="s">
        <v>424</v>
      </c>
    </row>
    <row r="23" spans="1:12">
      <c r="A23" s="4" t="s">
        <v>428</v>
      </c>
      <c r="J23" s="6" t="n">
        <v>0</v>
      </c>
      <c r="K23" s="6" t="n">
        <v>0</v>
      </c>
      <c r="L23" s="6" t="n">
        <v>0</v>
      </c>
    </row>
  </sheetData>
  <mergeCells count="3">
    <mergeCell ref="A1:A2"/>
    <mergeCell ref="B1:I1"/>
    <mergeCell ref="J1:L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3</v>
      </c>
      <c r="B1" s="2" t="s">
        <v>1</v>
      </c>
    </row>
    <row r="2" spans="1:4">
      <c r="B2" s="2" t="s">
        <v>2</v>
      </c>
      <c r="C2" s="2" t="s">
        <v>63</v>
      </c>
      <c r="D2" s="2" t="s">
        <v>109</v>
      </c>
    </row>
    <row r="3" spans="1:4">
      <c r="A3" s="3" t="s">
        <v>434</v>
      </c>
    </row>
    <row r="4" spans="1:4">
      <c r="A4" s="4" t="s">
        <v>435</v>
      </c>
      <c r="B4" s="8" t="n">
        <v>14.6</v>
      </c>
      <c r="C4" s="8" t="n">
        <v>17.2</v>
      </c>
      <c r="D4" s="8" t="n">
        <v>7.1</v>
      </c>
    </row>
    <row r="5" spans="1:4">
      <c r="A5" s="4" t="s">
        <v>436</v>
      </c>
    </row>
    <row r="6" spans="1:4">
      <c r="A6" s="3" t="s">
        <v>434</v>
      </c>
    </row>
    <row r="7" spans="1:4">
      <c r="A7" s="4" t="s">
        <v>435</v>
      </c>
      <c r="B7" s="6" t="n">
        <v>0</v>
      </c>
      <c r="C7" s="8" t="n">
        <v>0.1</v>
      </c>
      <c r="D7" s="8" t="n">
        <v>0.4</v>
      </c>
    </row>
    <row r="8" spans="1:4">
      <c r="A8" s="4" t="s">
        <v>437</v>
      </c>
    </row>
    <row r="9" spans="1:4">
      <c r="A9" s="3" t="s">
        <v>434</v>
      </c>
    </row>
    <row r="10" spans="1:4">
      <c r="A10" s="4" t="s">
        <v>435</v>
      </c>
      <c r="B10" s="8" t="n">
        <v>0.2</v>
      </c>
      <c r="C10" s="8" t="n">
        <v>2.7</v>
      </c>
      <c r="D10" s="8" t="n">
        <v>2.7</v>
      </c>
    </row>
    <row r="11" spans="1:4">
      <c r="A11" s="4" t="s">
        <v>430</v>
      </c>
    </row>
    <row r="12" spans="1:4">
      <c r="A12" s="3" t="s">
        <v>434</v>
      </c>
    </row>
    <row r="13" spans="1:4">
      <c r="A13" s="4" t="s">
        <v>435</v>
      </c>
      <c r="B13" s="8" t="n">
        <v>5.2</v>
      </c>
      <c r="C13" s="8" t="n">
        <v>5.2</v>
      </c>
      <c r="D13" s="6" t="n">
        <v>0</v>
      </c>
    </row>
    <row r="14" spans="1:4">
      <c r="A14" s="4" t="s">
        <v>438</v>
      </c>
    </row>
    <row r="15" spans="1:4">
      <c r="A15" s="3" t="s">
        <v>434</v>
      </c>
    </row>
    <row r="16" spans="1:4">
      <c r="A16" s="4" t="s">
        <v>435</v>
      </c>
      <c r="B16" s="6" t="n">
        <v>4</v>
      </c>
      <c r="C16" s="6" t="n">
        <v>4</v>
      </c>
      <c r="D16" s="6" t="n">
        <v>4</v>
      </c>
    </row>
    <row r="17" spans="1:4">
      <c r="A17" s="4" t="s">
        <v>439</v>
      </c>
    </row>
    <row r="18" spans="1:4">
      <c r="A18" s="3" t="s">
        <v>434</v>
      </c>
    </row>
    <row r="19" spans="1:4">
      <c r="A19" s="4" t="s">
        <v>435</v>
      </c>
      <c r="B19" s="8" t="n">
        <v>5.2</v>
      </c>
      <c r="C19" s="8" t="n">
        <v>5.2</v>
      </c>
      <c r="D19" s="6" t="n">
        <v>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0</v>
      </c>
      <c r="B1" s="2" t="s">
        <v>441</v>
      </c>
      <c r="C1" s="2" t="s">
        <v>2</v>
      </c>
      <c r="D1" s="2" t="s">
        <v>63</v>
      </c>
      <c r="E1" s="2" t="s">
        <v>109</v>
      </c>
      <c r="F1" s="2" t="s">
        <v>442</v>
      </c>
    </row>
    <row r="2" spans="1:6">
      <c r="A2" s="3" t="s">
        <v>443</v>
      </c>
    </row>
    <row r="3" spans="1:6">
      <c r="A3" s="4" t="s">
        <v>116</v>
      </c>
      <c r="C3" s="7" t="n">
        <v>0</v>
      </c>
      <c r="D3" s="5" t="n">
        <v>217.7</v>
      </c>
      <c r="E3" s="7" t="n">
        <v>0</v>
      </c>
    </row>
    <row r="4" spans="1:6">
      <c r="A4" s="4" t="s">
        <v>444</v>
      </c>
    </row>
    <row r="5" spans="1:6">
      <c r="A5" s="3" t="s">
        <v>443</v>
      </c>
    </row>
    <row r="6" spans="1:6">
      <c r="A6" s="4" t="s">
        <v>445</v>
      </c>
      <c r="B6" s="7" t="n">
        <v>250</v>
      </c>
    </row>
    <row r="7" spans="1:6">
      <c r="A7" s="4" t="s">
        <v>446</v>
      </c>
      <c r="B7" s="6" t="n">
        <v>1840943</v>
      </c>
    </row>
    <row r="8" spans="1:6">
      <c r="A8" s="4" t="s">
        <v>116</v>
      </c>
      <c r="D8" s="5" t="n">
        <v>217.7</v>
      </c>
    </row>
    <row r="9" spans="1:6">
      <c r="A9" s="4" t="s">
        <v>447</v>
      </c>
      <c r="F9" s="10" t="n">
        <v>118.28</v>
      </c>
    </row>
    <row r="10" spans="1:6">
      <c r="A10" s="4" t="s">
        <v>448</v>
      </c>
    </row>
    <row r="11" spans="1:6">
      <c r="A11" s="3" t="s">
        <v>443</v>
      </c>
    </row>
    <row r="12" spans="1:6">
      <c r="A12" s="4" t="s">
        <v>116</v>
      </c>
      <c r="C12" s="5" t="n">
        <v>3.2</v>
      </c>
    </row>
    <row r="13" spans="1:6">
      <c r="A13" s="4" t="s">
        <v>449</v>
      </c>
      <c r="B13" s="7" t="n">
        <v>275</v>
      </c>
    </row>
    <row r="14" spans="1:6">
      <c r="A14" s="4" t="s">
        <v>450</v>
      </c>
      <c r="B14" s="7" t="n">
        <v>275</v>
      </c>
    </row>
    <row r="15" spans="1:6">
      <c r="A15" s="4" t="s">
        <v>451</v>
      </c>
      <c r="C15" s="6" t="n">
        <v>2025036</v>
      </c>
    </row>
    <row r="16" spans="1:6">
      <c r="A16" s="4" t="s">
        <v>452</v>
      </c>
      <c r="B16" s="4" t="s">
        <v>45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63</v>
      </c>
    </row>
    <row r="2" spans="1:3">
      <c r="A2" s="3" t="s">
        <v>455</v>
      </c>
    </row>
    <row r="3" spans="1:3">
      <c r="A3" s="4" t="s">
        <v>456</v>
      </c>
      <c r="B3" s="7" t="n">
        <v>255</v>
      </c>
      <c r="C3" s="7" t="n">
        <v>266</v>
      </c>
    </row>
    <row r="4" spans="1:3">
      <c r="A4" s="4" t="s">
        <v>457</v>
      </c>
      <c r="C4" s="6" t="n">
        <v>38</v>
      </c>
    </row>
    <row r="5" spans="1:3">
      <c r="A5" s="4" t="s">
        <v>458</v>
      </c>
      <c r="B5" s="8" t="n">
        <v>1087.1</v>
      </c>
      <c r="C5" s="8" t="n">
        <v>210.6</v>
      </c>
    </row>
    <row r="6" spans="1:3">
      <c r="A6" s="4" t="s">
        <v>74</v>
      </c>
      <c r="B6" s="8" t="n">
        <v>0.7</v>
      </c>
    </row>
    <row r="7" spans="1:3">
      <c r="A7" s="4" t="s">
        <v>459</v>
      </c>
      <c r="B7" s="8" t="n">
        <v>1342.8</v>
      </c>
      <c r="C7" s="8" t="n">
        <v>514.6</v>
      </c>
    </row>
    <row r="8" spans="1:3">
      <c r="A8" s="4" t="s">
        <v>460</v>
      </c>
    </row>
    <row r="9" spans="1:3">
      <c r="A9" s="3" t="s">
        <v>455</v>
      </c>
    </row>
    <row r="10" spans="1:3">
      <c r="A10" s="4" t="s">
        <v>456</v>
      </c>
      <c r="B10" s="8" t="n">
        <v>110.1</v>
      </c>
      <c r="C10" s="8" t="n">
        <v>199.3</v>
      </c>
    </row>
    <row r="11" spans="1:3">
      <c r="A11" s="4" t="s">
        <v>457</v>
      </c>
      <c r="C11" s="6" t="n">
        <v>38</v>
      </c>
    </row>
    <row r="12" spans="1:3">
      <c r="A12" s="4" t="s">
        <v>458</v>
      </c>
      <c r="B12" s="6" t="n">
        <v>0</v>
      </c>
      <c r="C12" s="6" t="n">
        <v>0</v>
      </c>
    </row>
    <row r="13" spans="1:3">
      <c r="A13" s="4" t="s">
        <v>74</v>
      </c>
      <c r="B13" s="8" t="n">
        <v>0.7</v>
      </c>
    </row>
    <row r="14" spans="1:3">
      <c r="A14" s="4" t="s">
        <v>459</v>
      </c>
      <c r="B14" s="8" t="n">
        <v>110.8</v>
      </c>
      <c r="C14" s="8" t="n">
        <v>237.3</v>
      </c>
    </row>
    <row r="15" spans="1:3">
      <c r="A15" s="4" t="s">
        <v>461</v>
      </c>
    </row>
    <row r="16" spans="1:3">
      <c r="A16" s="3" t="s">
        <v>455</v>
      </c>
    </row>
    <row r="17" spans="1:3">
      <c r="A17" s="4" t="s">
        <v>456</v>
      </c>
      <c r="B17" s="8" t="n">
        <v>144.9</v>
      </c>
      <c r="C17" s="8" t="n">
        <v>66.7</v>
      </c>
    </row>
    <row r="18" spans="1:3">
      <c r="A18" s="4" t="s">
        <v>457</v>
      </c>
      <c r="C18" s="6" t="n">
        <v>0</v>
      </c>
    </row>
    <row r="19" spans="1:3">
      <c r="A19" s="4" t="s">
        <v>458</v>
      </c>
      <c r="B19" s="8" t="n">
        <v>1087.1</v>
      </c>
      <c r="C19" s="8" t="n">
        <v>210.6</v>
      </c>
    </row>
    <row r="20" spans="1:3">
      <c r="A20" s="4" t="s">
        <v>74</v>
      </c>
      <c r="B20" s="6" t="n">
        <v>0</v>
      </c>
    </row>
    <row r="21" spans="1:3">
      <c r="A21" s="4" t="s">
        <v>459</v>
      </c>
      <c r="B21" s="6" t="n">
        <v>1232</v>
      </c>
      <c r="C21" s="8" t="n">
        <v>277.3</v>
      </c>
    </row>
    <row r="22" spans="1:3">
      <c r="A22" s="4" t="s">
        <v>462</v>
      </c>
    </row>
    <row r="23" spans="1:3">
      <c r="A23" s="3" t="s">
        <v>455</v>
      </c>
    </row>
    <row r="24" spans="1:3">
      <c r="A24" s="4" t="s">
        <v>456</v>
      </c>
      <c r="B24" s="6" t="n">
        <v>0</v>
      </c>
      <c r="C24" s="6" t="n">
        <v>0</v>
      </c>
    </row>
    <row r="25" spans="1:3">
      <c r="A25" s="4" t="s">
        <v>457</v>
      </c>
      <c r="C25" s="6" t="n">
        <v>0</v>
      </c>
    </row>
    <row r="26" spans="1:3">
      <c r="A26" s="4" t="s">
        <v>458</v>
      </c>
      <c r="B26" s="6" t="n">
        <v>0</v>
      </c>
      <c r="C26" s="6" t="n">
        <v>0</v>
      </c>
    </row>
    <row r="27" spans="1:3">
      <c r="A27" s="4" t="s">
        <v>74</v>
      </c>
      <c r="B27" s="6" t="n">
        <v>0</v>
      </c>
    </row>
    <row r="28" spans="1:3">
      <c r="A28" s="4" t="s">
        <v>459</v>
      </c>
      <c r="B28" s="6" t="n">
        <v>0</v>
      </c>
      <c r="C28" s="6" t="n">
        <v>0</v>
      </c>
    </row>
    <row r="29" spans="1:3">
      <c r="A29" s="4" t="s">
        <v>463</v>
      </c>
    </row>
    <row r="30" spans="1:3">
      <c r="A30" s="3" t="s">
        <v>455</v>
      </c>
    </row>
    <row r="31" spans="1:3">
      <c r="A31" s="4" t="s">
        <v>458</v>
      </c>
      <c r="B31" s="6" t="n">
        <v>676</v>
      </c>
      <c r="C31" s="8" t="n">
        <v>173.1</v>
      </c>
    </row>
    <row r="32" spans="1:3">
      <c r="A32" s="4" t="s">
        <v>464</v>
      </c>
    </row>
    <row r="33" spans="1:3">
      <c r="A33" s="3" t="s">
        <v>455</v>
      </c>
    </row>
    <row r="34" spans="1:3">
      <c r="A34" s="4" t="s">
        <v>458</v>
      </c>
      <c r="B34" s="6" t="n">
        <v>0</v>
      </c>
      <c r="C34" s="6" t="n">
        <v>0</v>
      </c>
    </row>
    <row r="35" spans="1:3">
      <c r="A35" s="4" t="s">
        <v>465</v>
      </c>
    </row>
    <row r="36" spans="1:3">
      <c r="A36" s="3" t="s">
        <v>455</v>
      </c>
    </row>
    <row r="37" spans="1:3">
      <c r="A37" s="4" t="s">
        <v>458</v>
      </c>
      <c r="B37" s="6" t="n">
        <v>676</v>
      </c>
      <c r="C37" s="8" t="n">
        <v>173.1</v>
      </c>
    </row>
    <row r="38" spans="1:3">
      <c r="A38" s="4" t="s">
        <v>466</v>
      </c>
    </row>
    <row r="39" spans="1:3">
      <c r="A39" s="3" t="s">
        <v>455</v>
      </c>
    </row>
    <row r="40" spans="1:3">
      <c r="A40" s="4" t="s">
        <v>458</v>
      </c>
      <c r="B40" s="6" t="n">
        <v>0</v>
      </c>
      <c r="C40" s="6" t="n">
        <v>0</v>
      </c>
    </row>
    <row r="41" spans="1:3">
      <c r="A41" s="4" t="s">
        <v>467</v>
      </c>
    </row>
    <row r="42" spans="1:3">
      <c r="A42" s="3" t="s">
        <v>455</v>
      </c>
    </row>
    <row r="43" spans="1:3">
      <c r="A43" s="4" t="s">
        <v>458</v>
      </c>
      <c r="B43" s="8" t="n">
        <v>248.2</v>
      </c>
      <c r="C43" s="8" t="n">
        <v>36.2</v>
      </c>
    </row>
    <row r="44" spans="1:3">
      <c r="A44" s="4" t="s">
        <v>468</v>
      </c>
    </row>
    <row r="45" spans="1:3">
      <c r="A45" s="3" t="s">
        <v>455</v>
      </c>
    </row>
    <row r="46" spans="1:3">
      <c r="A46" s="4" t="s">
        <v>458</v>
      </c>
      <c r="B46" s="6" t="n">
        <v>0</v>
      </c>
      <c r="C46" s="6" t="n">
        <v>0</v>
      </c>
    </row>
    <row r="47" spans="1:3">
      <c r="A47" s="4" t="s">
        <v>469</v>
      </c>
    </row>
    <row r="48" spans="1:3">
      <c r="A48" s="3" t="s">
        <v>455</v>
      </c>
    </row>
    <row r="49" spans="1:3">
      <c r="A49" s="4" t="s">
        <v>458</v>
      </c>
      <c r="B49" s="8" t="n">
        <v>248.2</v>
      </c>
      <c r="C49" s="8" t="n">
        <v>36.2</v>
      </c>
    </row>
    <row r="50" spans="1:3">
      <c r="A50" s="4" t="s">
        <v>470</v>
      </c>
    </row>
    <row r="51" spans="1:3">
      <c r="A51" s="3" t="s">
        <v>455</v>
      </c>
    </row>
    <row r="52" spans="1:3">
      <c r="A52" s="4" t="s">
        <v>458</v>
      </c>
      <c r="B52" s="6" t="n">
        <v>0</v>
      </c>
      <c r="C52" s="6" t="n">
        <v>0</v>
      </c>
    </row>
    <row r="53" spans="1:3">
      <c r="A53" s="4" t="s">
        <v>471</v>
      </c>
    </row>
    <row r="54" spans="1:3">
      <c r="A54" s="3" t="s">
        <v>455</v>
      </c>
    </row>
    <row r="55" spans="1:3">
      <c r="A55" s="4" t="s">
        <v>458</v>
      </c>
      <c r="B55" s="8" t="n">
        <v>162.9</v>
      </c>
      <c r="C55" s="8" t="n">
        <v>1.3</v>
      </c>
    </row>
    <row r="56" spans="1:3">
      <c r="A56" s="4" t="s">
        <v>472</v>
      </c>
    </row>
    <row r="57" spans="1:3">
      <c r="A57" s="3" t="s">
        <v>455</v>
      </c>
    </row>
    <row r="58" spans="1:3">
      <c r="A58" s="4" t="s">
        <v>458</v>
      </c>
      <c r="B58" s="6" t="n">
        <v>0</v>
      </c>
      <c r="C58" s="6" t="n">
        <v>0</v>
      </c>
    </row>
    <row r="59" spans="1:3">
      <c r="A59" s="4" t="s">
        <v>473</v>
      </c>
    </row>
    <row r="60" spans="1:3">
      <c r="A60" s="3" t="s">
        <v>455</v>
      </c>
    </row>
    <row r="61" spans="1:3">
      <c r="A61" s="4" t="s">
        <v>458</v>
      </c>
      <c r="B61" s="8" t="n">
        <v>162.9</v>
      </c>
      <c r="C61" s="8" t="n">
        <v>1.3</v>
      </c>
    </row>
    <row r="62" spans="1:3">
      <c r="A62" s="4" t="s">
        <v>474</v>
      </c>
    </row>
    <row r="63" spans="1:3">
      <c r="A63" s="3" t="s">
        <v>455</v>
      </c>
    </row>
    <row r="64" spans="1:3">
      <c r="A64" s="4" t="s">
        <v>458</v>
      </c>
      <c r="B64" s="7" t="n">
        <v>0</v>
      </c>
      <c r="C64"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5</v>
      </c>
      <c r="B1" s="2" t="s">
        <v>1</v>
      </c>
    </row>
    <row r="2" spans="1:4">
      <c r="B2" s="2" t="s">
        <v>2</v>
      </c>
      <c r="C2" s="2" t="s">
        <v>63</v>
      </c>
      <c r="D2" s="2" t="s">
        <v>109</v>
      </c>
    </row>
    <row r="3" spans="1:4">
      <c r="A3" s="3" t="s">
        <v>455</v>
      </c>
    </row>
    <row r="4" spans="1:4">
      <c r="A4" s="4" t="s">
        <v>476</v>
      </c>
      <c r="B4" s="7" t="n">
        <v>0</v>
      </c>
      <c r="C4" s="7" t="n">
        <v>0</v>
      </c>
    </row>
    <row r="5" spans="1:4">
      <c r="A5" s="4" t="s">
        <v>477</v>
      </c>
      <c r="B5" s="6" t="n">
        <v>0</v>
      </c>
      <c r="C5" s="6" t="n">
        <v>0</v>
      </c>
    </row>
    <row r="6" spans="1:4">
      <c r="A6" s="4" t="s">
        <v>376</v>
      </c>
      <c r="B6" s="6" t="n">
        <v>0</v>
      </c>
      <c r="C6" s="6" t="n">
        <v>0</v>
      </c>
      <c r="D6" s="7" t="n">
        <v>0</v>
      </c>
    </row>
    <row r="7" spans="1:4">
      <c r="A7" s="4" t="s">
        <v>478</v>
      </c>
    </row>
    <row r="8" spans="1:4">
      <c r="A8" s="3" t="s">
        <v>455</v>
      </c>
    </row>
    <row r="9" spans="1:4">
      <c r="A9" s="4" t="s">
        <v>479</v>
      </c>
      <c r="B9" s="7" t="n">
        <v>8000000</v>
      </c>
      <c r="C9" s="6" t="n">
        <v>60000000</v>
      </c>
    </row>
    <row r="10" spans="1:4">
      <c r="A10" s="4" t="s">
        <v>480</v>
      </c>
    </row>
    <row r="11" spans="1:4">
      <c r="A11" s="3" t="s">
        <v>455</v>
      </c>
    </row>
    <row r="12" spans="1:4">
      <c r="A12" s="4" t="s">
        <v>481</v>
      </c>
      <c r="C12" s="6" t="n">
        <v>200000</v>
      </c>
    </row>
    <row r="13" spans="1:4">
      <c r="A13" s="4" t="s">
        <v>482</v>
      </c>
    </row>
    <row r="14" spans="1:4">
      <c r="A14" s="3" t="s">
        <v>455</v>
      </c>
    </row>
    <row r="15" spans="1:4">
      <c r="A15" s="4" t="s">
        <v>483</v>
      </c>
      <c r="C15" s="7" t="n">
        <v>400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63</v>
      </c>
    </row>
    <row r="2" spans="1:3">
      <c r="A2" s="3" t="s">
        <v>455</v>
      </c>
    </row>
    <row r="3" spans="1:3">
      <c r="A3" s="4" t="s">
        <v>485</v>
      </c>
      <c r="B3" s="5" t="n">
        <v>2150.8</v>
      </c>
      <c r="C3" s="5" t="n">
        <v>1399.8</v>
      </c>
    </row>
    <row r="4" spans="1:3">
      <c r="A4" s="4" t="s">
        <v>139</v>
      </c>
    </row>
    <row r="5" spans="1:3">
      <c r="A5" s="3" t="s">
        <v>455</v>
      </c>
    </row>
    <row r="6" spans="1:3">
      <c r="A6" s="4" t="s">
        <v>485</v>
      </c>
      <c r="B6" s="8" t="n">
        <v>890.8</v>
      </c>
      <c r="C6" s="8" t="n">
        <v>540.2</v>
      </c>
    </row>
    <row r="7" spans="1:3">
      <c r="A7" s="4" t="s">
        <v>140</v>
      </c>
    </row>
    <row r="8" spans="1:3">
      <c r="A8" s="3" t="s">
        <v>455</v>
      </c>
    </row>
    <row r="9" spans="1:3">
      <c r="A9" s="4" t="s">
        <v>485</v>
      </c>
      <c r="B9" s="7" t="n">
        <v>1260</v>
      </c>
      <c r="C9" s="5" t="n">
        <v>859.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6</v>
      </c>
      <c r="B1" s="2" t="s">
        <v>1</v>
      </c>
    </row>
    <row r="2" spans="1:3">
      <c r="B2" s="2" t="s">
        <v>63</v>
      </c>
      <c r="C2" s="2" t="s">
        <v>2</v>
      </c>
    </row>
    <row r="3" spans="1:3">
      <c r="A3" s="3" t="s">
        <v>487</v>
      </c>
    </row>
    <row r="4" spans="1:3">
      <c r="A4" s="4" t="s">
        <v>488</v>
      </c>
      <c r="B4" s="7" t="n">
        <v>2</v>
      </c>
    </row>
    <row r="5" spans="1:3">
      <c r="A5" s="4" t="s">
        <v>489</v>
      </c>
      <c r="B5" s="6" t="n">
        <v>36</v>
      </c>
    </row>
    <row r="6" spans="1:3">
      <c r="A6" s="4" t="s">
        <v>490</v>
      </c>
      <c r="B6" s="6" t="n">
        <v>0</v>
      </c>
    </row>
    <row r="7" spans="1:3">
      <c r="A7" s="4" t="s">
        <v>491</v>
      </c>
      <c r="B7" s="6" t="n">
        <v>38</v>
      </c>
    </row>
    <row r="8" spans="1:3">
      <c r="A8" s="3" t="s">
        <v>458</v>
      </c>
    </row>
    <row r="9" spans="1:3">
      <c r="A9" s="4" t="s">
        <v>488</v>
      </c>
      <c r="B9" s="8" t="n">
        <v>210.7</v>
      </c>
      <c r="C9" s="5" t="n">
        <v>1086.7</v>
      </c>
    </row>
    <row r="10" spans="1:3">
      <c r="A10" s="4" t="s">
        <v>489</v>
      </c>
      <c r="B10" s="6" t="n">
        <v>0</v>
      </c>
      <c r="C10" s="8" t="n">
        <v>0.5</v>
      </c>
    </row>
    <row r="11" spans="1:3">
      <c r="A11" s="4" t="s">
        <v>490</v>
      </c>
      <c r="B11" s="8" t="n">
        <v>-0.1</v>
      </c>
      <c r="C11" s="8" t="n">
        <v>-0.1</v>
      </c>
    </row>
    <row r="12" spans="1:3">
      <c r="A12" s="4" t="s">
        <v>491</v>
      </c>
      <c r="B12" s="8" t="n">
        <v>210.6</v>
      </c>
      <c r="C12" s="8" t="n">
        <v>1087.1</v>
      </c>
    </row>
    <row r="13" spans="1:3">
      <c r="A13" s="4" t="s">
        <v>488</v>
      </c>
      <c r="B13" s="8" t="n">
        <v>212.7</v>
      </c>
    </row>
    <row r="14" spans="1:3">
      <c r="A14" s="4" t="s">
        <v>489</v>
      </c>
      <c r="B14" s="6" t="n">
        <v>36</v>
      </c>
    </row>
    <row r="15" spans="1:3">
      <c r="A15" s="4" t="s">
        <v>490</v>
      </c>
      <c r="B15" s="8" t="n">
        <v>-0.1</v>
      </c>
    </row>
    <row r="16" spans="1:3">
      <c r="A16" s="4" t="s">
        <v>491</v>
      </c>
      <c r="B16" s="8" t="n">
        <v>248.6</v>
      </c>
      <c r="C16" s="8" t="n">
        <v>1087.1</v>
      </c>
    </row>
    <row r="17" spans="1:3">
      <c r="A17" s="4" t="s">
        <v>463</v>
      </c>
    </row>
    <row r="18" spans="1:3">
      <c r="A18" s="3" t="s">
        <v>458</v>
      </c>
    </row>
    <row r="19" spans="1:3">
      <c r="A19" s="4" t="s">
        <v>488</v>
      </c>
      <c r="B19" s="8" t="n">
        <v>173.2</v>
      </c>
      <c r="C19" s="8" t="n">
        <v>675.6</v>
      </c>
    </row>
    <row r="20" spans="1:3">
      <c r="A20" s="4" t="s">
        <v>489</v>
      </c>
      <c r="B20" s="6" t="n">
        <v>0</v>
      </c>
      <c r="C20" s="8" t="n">
        <v>0.4</v>
      </c>
    </row>
    <row r="21" spans="1:3">
      <c r="A21" s="4" t="s">
        <v>490</v>
      </c>
      <c r="B21" s="8" t="n">
        <v>-0.1</v>
      </c>
      <c r="C21" s="6" t="n">
        <v>0</v>
      </c>
    </row>
    <row r="22" spans="1:3">
      <c r="A22" s="4" t="s">
        <v>491</v>
      </c>
      <c r="B22" s="8" t="n">
        <v>173.1</v>
      </c>
      <c r="C22" s="6" t="n">
        <v>676</v>
      </c>
    </row>
    <row r="23" spans="1:3">
      <c r="A23" s="4" t="s">
        <v>467</v>
      </c>
    </row>
    <row r="24" spans="1:3">
      <c r="A24" s="3" t="s">
        <v>458</v>
      </c>
    </row>
    <row r="25" spans="1:3">
      <c r="A25" s="4" t="s">
        <v>488</v>
      </c>
      <c r="B25" s="8" t="n">
        <v>36.2</v>
      </c>
      <c r="C25" s="8" t="n">
        <v>248.1</v>
      </c>
    </row>
    <row r="26" spans="1:3">
      <c r="A26" s="4" t="s">
        <v>489</v>
      </c>
      <c r="B26" s="6" t="n">
        <v>0</v>
      </c>
      <c r="C26" s="8" t="n">
        <v>0.1</v>
      </c>
    </row>
    <row r="27" spans="1:3">
      <c r="A27" s="4" t="s">
        <v>490</v>
      </c>
      <c r="B27" s="6" t="n">
        <v>0</v>
      </c>
      <c r="C27" s="6" t="n">
        <v>0</v>
      </c>
    </row>
    <row r="28" spans="1:3">
      <c r="A28" s="4" t="s">
        <v>491</v>
      </c>
      <c r="B28" s="8" t="n">
        <v>36.2</v>
      </c>
      <c r="C28" s="8" t="n">
        <v>248.2</v>
      </c>
    </row>
    <row r="29" spans="1:3">
      <c r="A29" s="4" t="s">
        <v>471</v>
      </c>
    </row>
    <row r="30" spans="1:3">
      <c r="A30" s="3" t="s">
        <v>458</v>
      </c>
    </row>
    <row r="31" spans="1:3">
      <c r="A31" s="4" t="s">
        <v>488</v>
      </c>
      <c r="B31" s="8" t="n">
        <v>1.3</v>
      </c>
      <c r="C31" s="6" t="n">
        <v>163</v>
      </c>
    </row>
    <row r="32" spans="1:3">
      <c r="A32" s="4" t="s">
        <v>489</v>
      </c>
      <c r="B32" s="6" t="n">
        <v>0</v>
      </c>
      <c r="C32" s="6" t="n">
        <v>0</v>
      </c>
    </row>
    <row r="33" spans="1:3">
      <c r="A33" s="4" t="s">
        <v>490</v>
      </c>
      <c r="B33" s="6" t="n">
        <v>0</v>
      </c>
      <c r="C33" s="8" t="n">
        <v>-0.1</v>
      </c>
    </row>
    <row r="34" spans="1:3">
      <c r="A34" s="4" t="s">
        <v>491</v>
      </c>
      <c r="B34" s="5" t="n">
        <v>1.3</v>
      </c>
      <c r="C34" s="5" t="n">
        <v>16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63</v>
      </c>
      <c r="D2" s="2" t="s">
        <v>109</v>
      </c>
    </row>
    <row r="3" spans="1:4">
      <c r="A3" s="3" t="s">
        <v>110</v>
      </c>
    </row>
    <row r="4" spans="1:4">
      <c r="A4" s="4" t="s">
        <v>111</v>
      </c>
      <c r="B4" s="7" t="n">
        <v>1476</v>
      </c>
      <c r="C4" s="5" t="n">
        <v>1031.6</v>
      </c>
      <c r="D4" s="5" t="n">
        <v>718.5</v>
      </c>
    </row>
    <row r="5" spans="1:4">
      <c r="A5" s="4" t="s">
        <v>112</v>
      </c>
      <c r="B5" s="8" t="n">
        <v>544.5</v>
      </c>
      <c r="C5" s="8" t="n">
        <v>367.7</v>
      </c>
      <c r="D5" s="8" t="n">
        <v>226.4</v>
      </c>
    </row>
    <row r="6" spans="1:4">
      <c r="A6" s="4" t="s">
        <v>113</v>
      </c>
      <c r="B6" s="8" t="n">
        <v>931.5</v>
      </c>
      <c r="C6" s="8" t="n">
        <v>663.9</v>
      </c>
      <c r="D6" s="8" t="n">
        <v>492.1</v>
      </c>
    </row>
    <row r="7" spans="1:4">
      <c r="A7" s="3" t="s">
        <v>114</v>
      </c>
    </row>
    <row r="8" spans="1:4">
      <c r="A8" s="4" t="s">
        <v>115</v>
      </c>
      <c r="B8" s="8" t="n">
        <v>273.5</v>
      </c>
      <c r="C8" s="8" t="n">
        <v>199.7</v>
      </c>
      <c r="D8" s="8" t="n">
        <v>185.4</v>
      </c>
    </row>
    <row r="9" spans="1:4">
      <c r="A9" s="4" t="s">
        <v>116</v>
      </c>
      <c r="B9" s="6" t="n">
        <v>0</v>
      </c>
      <c r="C9" s="8" t="n">
        <v>217.7</v>
      </c>
      <c r="D9" s="6" t="n">
        <v>0</v>
      </c>
    </row>
    <row r="10" spans="1:4">
      <c r="A10" s="4" t="s">
        <v>117</v>
      </c>
      <c r="B10" s="8" t="n">
        <v>515.7</v>
      </c>
      <c r="C10" s="8" t="n">
        <v>432.8</v>
      </c>
      <c r="D10" s="8" t="n">
        <v>349.2</v>
      </c>
    </row>
    <row r="11" spans="1:4">
      <c r="A11" s="4" t="s">
        <v>118</v>
      </c>
      <c r="B11" s="8" t="n">
        <v>789.2</v>
      </c>
      <c r="C11" s="8" t="n">
        <v>850.2</v>
      </c>
      <c r="D11" s="8" t="n">
        <v>534.6</v>
      </c>
    </row>
    <row r="12" spans="1:4">
      <c r="A12" s="4" t="s">
        <v>119</v>
      </c>
      <c r="B12" s="8" t="n">
        <v>142.3</v>
      </c>
      <c r="C12" s="8" t="n">
        <v>-186.3</v>
      </c>
      <c r="D12" s="8" t="n">
        <v>-42.5</v>
      </c>
    </row>
    <row r="13" spans="1:4">
      <c r="A13" s="4" t="s">
        <v>120</v>
      </c>
      <c r="B13" s="8" t="n">
        <v>-60.3</v>
      </c>
      <c r="C13" s="8" t="n">
        <v>-22.7</v>
      </c>
      <c r="D13" s="8" t="n">
        <v>-12.8</v>
      </c>
    </row>
    <row r="14" spans="1:4">
      <c r="A14" s="4" t="s">
        <v>121</v>
      </c>
      <c r="B14" s="8" t="n">
        <v>-4.2</v>
      </c>
      <c r="C14" s="8" t="n">
        <v>80.09999999999999</v>
      </c>
      <c r="D14" s="6" t="n">
        <v>0</v>
      </c>
    </row>
    <row r="15" spans="1:4">
      <c r="A15" s="4" t="s">
        <v>122</v>
      </c>
      <c r="B15" s="8" t="n">
        <v>26.4</v>
      </c>
      <c r="C15" s="8" t="n">
        <v>2.4</v>
      </c>
      <c r="D15" s="8" t="n">
        <v>6.7</v>
      </c>
    </row>
    <row r="16" spans="1:4">
      <c r="A16" s="4" t="s">
        <v>123</v>
      </c>
      <c r="B16" s="8" t="n">
        <v>104.2</v>
      </c>
      <c r="C16" s="8" t="n">
        <v>-126.5</v>
      </c>
      <c r="D16" s="8" t="n">
        <v>-48.6</v>
      </c>
    </row>
    <row r="17" spans="1:4">
      <c r="A17" s="4" t="s">
        <v>124</v>
      </c>
      <c r="B17" s="8" t="n">
        <v>3.1</v>
      </c>
      <c r="C17" s="8" t="n">
        <v>0.6</v>
      </c>
      <c r="D17" s="8" t="n">
        <v>1.6</v>
      </c>
    </row>
    <row r="18" spans="1:4">
      <c r="A18" s="4" t="s">
        <v>125</v>
      </c>
      <c r="B18" s="5" t="n">
        <v>101.1</v>
      </c>
      <c r="C18" s="5" t="n">
        <v>-127.1</v>
      </c>
      <c r="D18" s="5" t="n">
        <v>-50.2</v>
      </c>
    </row>
    <row r="19" spans="1:4">
      <c r="A19" s="4" t="s">
        <v>126</v>
      </c>
      <c r="B19" s="10" t="n">
        <v>1.11</v>
      </c>
      <c r="C19" s="10" t="n">
        <v>-1.44</v>
      </c>
      <c r="D19" s="10" t="n">
        <v>-0.58</v>
      </c>
    </row>
    <row r="20" spans="1:4">
      <c r="A20" s="4" t="s">
        <v>127</v>
      </c>
      <c r="B20" s="8" t="n">
        <v>91.09999999999999</v>
      </c>
      <c r="C20" s="8" t="n">
        <v>88.2</v>
      </c>
      <c r="D20" s="8" t="n">
        <v>86.3</v>
      </c>
    </row>
    <row r="21" spans="1:4">
      <c r="A21" s="4" t="s">
        <v>128</v>
      </c>
      <c r="B21" s="10" t="n">
        <v>1.1</v>
      </c>
      <c r="C21" s="10" t="n">
        <v>-1.44</v>
      </c>
      <c r="D21" s="10" t="n">
        <v>-0.58</v>
      </c>
    </row>
    <row r="22" spans="1:4">
      <c r="A22" s="4" t="s">
        <v>129</v>
      </c>
      <c r="B22" s="8" t="n">
        <v>92.3</v>
      </c>
      <c r="C22" s="8" t="n">
        <v>88.2</v>
      </c>
      <c r="D22" s="8" t="n">
        <v>86.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8"/>
    <col customWidth="1" max="2" min="2" width="16"/>
    <col customWidth="1" max="3" min="3" width="16"/>
    <col customWidth="1" max="4" min="4" width="14"/>
    <col customWidth="1" max="5" min="5" width="14"/>
  </cols>
  <sheetData>
    <row r="1" spans="1:5">
      <c r="A1" s="1" t="s">
        <v>492</v>
      </c>
      <c r="B1" s="2" t="s">
        <v>493</v>
      </c>
      <c r="C1" s="2" t="s">
        <v>1</v>
      </c>
    </row>
    <row r="2" spans="1:5">
      <c r="B2" s="2" t="s">
        <v>2</v>
      </c>
      <c r="C2" s="2" t="s">
        <v>2</v>
      </c>
      <c r="D2" s="2" t="s">
        <v>63</v>
      </c>
      <c r="E2" s="2" t="s">
        <v>109</v>
      </c>
    </row>
    <row r="3" spans="1:5">
      <c r="A3" s="3" t="s">
        <v>494</v>
      </c>
    </row>
    <row r="4" spans="1:5">
      <c r="A4" s="4" t="s">
        <v>495</v>
      </c>
      <c r="B4" s="4" t="s">
        <v>496</v>
      </c>
      <c r="C4" s="4" t="s">
        <v>496</v>
      </c>
    </row>
    <row r="5" spans="1:5">
      <c r="A5" s="4" t="s">
        <v>497</v>
      </c>
      <c r="C5" s="5" t="n">
        <v>46.9</v>
      </c>
      <c r="D5" s="5" t="n">
        <v>28.6</v>
      </c>
      <c r="E5" s="5" t="n">
        <v>16.1</v>
      </c>
    </row>
    <row r="6" spans="1:5">
      <c r="A6" s="4" t="s">
        <v>498</v>
      </c>
      <c r="C6" s="8" t="n">
        <v>-10.5</v>
      </c>
      <c r="D6" s="8" t="n">
        <v>-5.4</v>
      </c>
      <c r="E6" s="7" t="n">
        <v>-11</v>
      </c>
    </row>
    <row r="7" spans="1:5">
      <c r="A7" s="4" t="s">
        <v>499</v>
      </c>
      <c r="B7" s="7" t="n">
        <v>8</v>
      </c>
    </row>
    <row r="8" spans="1:5">
      <c r="A8" s="4" t="s">
        <v>500</v>
      </c>
    </row>
    <row r="9" spans="1:5">
      <c r="A9" s="3" t="s">
        <v>494</v>
      </c>
    </row>
    <row r="10" spans="1:5">
      <c r="A10" s="4" t="s">
        <v>501</v>
      </c>
      <c r="C10" s="5" t="n">
        <v>14.1</v>
      </c>
      <c r="D10" s="5" t="n">
        <v>7.3</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2</v>
      </c>
      <c r="C2" s="2" t="s">
        <v>63</v>
      </c>
      <c r="D2" s="2" t="s">
        <v>109</v>
      </c>
    </row>
    <row r="3" spans="1:4">
      <c r="A3" s="3" t="s">
        <v>503</v>
      </c>
    </row>
    <row r="4" spans="1:4">
      <c r="A4" s="4" t="s">
        <v>504</v>
      </c>
      <c r="B4" s="5" t="n">
        <v>-4.2</v>
      </c>
      <c r="C4" s="5" t="n">
        <v>80.09999999999999</v>
      </c>
      <c r="D4" s="7" t="n">
        <v>0</v>
      </c>
    </row>
    <row r="5" spans="1:4">
      <c r="A5" s="4" t="s">
        <v>505</v>
      </c>
      <c r="B5" s="8" t="n">
        <v>4.2</v>
      </c>
      <c r="C5" s="8" t="n">
        <v>-44.1</v>
      </c>
      <c r="D5" s="6" t="n">
        <v>0</v>
      </c>
    </row>
    <row r="6" spans="1:4">
      <c r="A6" s="4" t="s">
        <v>506</v>
      </c>
      <c r="B6" s="7" t="n">
        <v>0</v>
      </c>
      <c r="C6" s="7" t="n">
        <v>36</v>
      </c>
      <c r="D6" s="7" t="n">
        <v>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07</v>
      </c>
      <c r="B1" s="2" t="s">
        <v>2</v>
      </c>
      <c r="C1" s="2" t="s">
        <v>63</v>
      </c>
    </row>
    <row r="2" spans="1:3">
      <c r="A2" s="3" t="s">
        <v>224</v>
      </c>
    </row>
    <row r="3" spans="1:3">
      <c r="A3" s="4" t="s">
        <v>508</v>
      </c>
      <c r="B3" s="5" t="n">
        <v>292.1</v>
      </c>
      <c r="C3" s="5" t="n">
        <v>233.9</v>
      </c>
    </row>
    <row r="4" spans="1:3">
      <c r="A4" s="4" t="s">
        <v>509</v>
      </c>
      <c r="B4" s="8" t="n">
        <v>-5.8</v>
      </c>
      <c r="C4" s="8" t="n">
        <v>-7.2</v>
      </c>
    </row>
    <row r="5" spans="1:3">
      <c r="A5" s="4" t="s">
        <v>510</v>
      </c>
      <c r="B5" s="5" t="n">
        <v>286.3</v>
      </c>
      <c r="C5" s="5" t="n">
        <v>226.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11</v>
      </c>
      <c r="B1" s="2" t="s">
        <v>2</v>
      </c>
      <c r="C1" s="2" t="s">
        <v>63</v>
      </c>
    </row>
    <row r="2" spans="1:3">
      <c r="A2" s="3" t="s">
        <v>512</v>
      </c>
    </row>
    <row r="3" spans="1:3">
      <c r="A3" s="4" t="s">
        <v>513</v>
      </c>
      <c r="B3" s="5" t="n">
        <v>64.90000000000001</v>
      </c>
      <c r="C3" s="5" t="n">
        <v>30.8</v>
      </c>
    </row>
    <row r="4" spans="1:3">
      <c r="A4" s="4" t="s">
        <v>514</v>
      </c>
      <c r="B4" s="8" t="n">
        <v>11.1</v>
      </c>
      <c r="C4" s="8" t="n">
        <v>11.2</v>
      </c>
    </row>
    <row r="5" spans="1:3">
      <c r="A5" s="4" t="s">
        <v>515</v>
      </c>
      <c r="B5" s="8" t="n">
        <v>43.8</v>
      </c>
      <c r="C5" s="8" t="n">
        <v>28.7</v>
      </c>
    </row>
    <row r="6" spans="1:3">
      <c r="A6" s="4" t="s">
        <v>516</v>
      </c>
      <c r="B6" s="5" t="n">
        <v>119.8</v>
      </c>
      <c r="C6" s="5" t="n">
        <v>70.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63</v>
      </c>
    </row>
    <row r="2" spans="1:3">
      <c r="A2" s="3" t="s">
        <v>518</v>
      </c>
    </row>
    <row r="3" spans="1:3">
      <c r="A3" s="4" t="s">
        <v>519</v>
      </c>
      <c r="B3" s="5" t="n">
        <v>426.3</v>
      </c>
      <c r="C3" s="5" t="n">
        <v>262.9</v>
      </c>
    </row>
    <row r="4" spans="1:3">
      <c r="A4" s="4" t="s">
        <v>520</v>
      </c>
      <c r="B4" s="6" t="n">
        <v>-105</v>
      </c>
      <c r="C4" s="8" t="n">
        <v>-79.8</v>
      </c>
    </row>
    <row r="5" spans="1:3">
      <c r="A5" s="4" t="s">
        <v>521</v>
      </c>
      <c r="B5" s="8" t="n">
        <v>321.3</v>
      </c>
      <c r="C5" s="8" t="n">
        <v>183.1</v>
      </c>
    </row>
    <row r="6" spans="1:3">
      <c r="A6" s="4" t="s">
        <v>522</v>
      </c>
    </row>
    <row r="7" spans="1:3">
      <c r="A7" s="3" t="s">
        <v>518</v>
      </c>
    </row>
    <row r="8" spans="1:3">
      <c r="A8" s="4" t="s">
        <v>519</v>
      </c>
      <c r="B8" s="8" t="n">
        <v>15.5</v>
      </c>
      <c r="C8" s="6" t="n">
        <v>6</v>
      </c>
    </row>
    <row r="9" spans="1:3">
      <c r="A9" s="4" t="s">
        <v>387</v>
      </c>
    </row>
    <row r="10" spans="1:3">
      <c r="A10" s="3" t="s">
        <v>518</v>
      </c>
    </row>
    <row r="11" spans="1:3">
      <c r="A11" s="4" t="s">
        <v>519</v>
      </c>
      <c r="B11" s="8" t="n">
        <v>12.8</v>
      </c>
      <c r="C11" s="6" t="n">
        <v>9</v>
      </c>
    </row>
    <row r="12" spans="1:3">
      <c r="A12" s="4" t="s">
        <v>384</v>
      </c>
    </row>
    <row r="13" spans="1:3">
      <c r="A13" s="3" t="s">
        <v>518</v>
      </c>
    </row>
    <row r="14" spans="1:3">
      <c r="A14" s="4" t="s">
        <v>519</v>
      </c>
      <c r="B14" s="8" t="n">
        <v>32.7</v>
      </c>
      <c r="C14" s="8" t="n">
        <v>29.2</v>
      </c>
    </row>
    <row r="15" spans="1:3">
      <c r="A15" s="4" t="s">
        <v>523</v>
      </c>
    </row>
    <row r="16" spans="1:3">
      <c r="A16" s="3" t="s">
        <v>518</v>
      </c>
    </row>
    <row r="17" spans="1:3">
      <c r="A17" s="4" t="s">
        <v>519</v>
      </c>
      <c r="B17" s="8" t="n">
        <v>130.2</v>
      </c>
      <c r="C17" s="8" t="n">
        <v>80.7</v>
      </c>
    </row>
    <row r="18" spans="1:3">
      <c r="A18" s="4" t="s">
        <v>524</v>
      </c>
    </row>
    <row r="19" spans="1:3">
      <c r="A19" s="3" t="s">
        <v>518</v>
      </c>
    </row>
    <row r="20" spans="1:3">
      <c r="A20" s="4" t="s">
        <v>519</v>
      </c>
      <c r="B20" s="8" t="n">
        <v>102.5</v>
      </c>
      <c r="C20" s="8" t="n">
        <v>80.7</v>
      </c>
    </row>
    <row r="21" spans="1:3">
      <c r="A21" s="4" t="s">
        <v>525</v>
      </c>
    </row>
    <row r="22" spans="1:3">
      <c r="A22" s="3" t="s">
        <v>518</v>
      </c>
    </row>
    <row r="23" spans="1:3">
      <c r="A23" s="4" t="s">
        <v>519</v>
      </c>
      <c r="B23" s="5" t="n">
        <v>132.6</v>
      </c>
      <c r="C23" s="5" t="n">
        <v>57.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6</v>
      </c>
      <c r="B1" s="2" t="s">
        <v>2</v>
      </c>
      <c r="C1" s="2" t="s">
        <v>63</v>
      </c>
      <c r="D1" s="2" t="s">
        <v>109</v>
      </c>
    </row>
    <row r="2" spans="1:4">
      <c r="A2" s="3" t="s">
        <v>224</v>
      </c>
    </row>
    <row r="3" spans="1:4">
      <c r="A3" s="4" t="s">
        <v>527</v>
      </c>
      <c r="B3" s="5" t="n">
        <v>102.3</v>
      </c>
      <c r="C3" s="5" t="n">
        <v>75.5</v>
      </c>
    </row>
    <row r="4" spans="1:4">
      <c r="A4" s="4" t="s">
        <v>528</v>
      </c>
      <c r="B4" s="6" t="n">
        <v>14</v>
      </c>
      <c r="C4" s="8" t="n">
        <v>11.7</v>
      </c>
    </row>
    <row r="5" spans="1:4">
      <c r="A5" s="4" t="s">
        <v>529</v>
      </c>
      <c r="B5" s="8" t="n">
        <v>93.3</v>
      </c>
      <c r="C5" s="8" t="n">
        <v>36.1</v>
      </c>
    </row>
    <row r="6" spans="1:4">
      <c r="A6" s="4" t="s">
        <v>530</v>
      </c>
      <c r="B6" s="8" t="n">
        <v>7.4</v>
      </c>
      <c r="C6" s="8" t="n">
        <v>6.8</v>
      </c>
      <c r="D6" s="5" t="n">
        <v>8.800000000000001</v>
      </c>
    </row>
    <row r="7" spans="1:4">
      <c r="A7" s="4" t="s">
        <v>531</v>
      </c>
      <c r="B7" s="8" t="n">
        <v>39.4</v>
      </c>
      <c r="C7" s="6" t="n">
        <v>17</v>
      </c>
    </row>
    <row r="8" spans="1:4">
      <c r="A8" s="4" t="s">
        <v>532</v>
      </c>
      <c r="B8" s="5" t="n">
        <v>256.4</v>
      </c>
      <c r="C8" s="5" t="n">
        <v>147.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33</v>
      </c>
      <c r="B1" s="2" t="s">
        <v>1</v>
      </c>
    </row>
    <row r="2" spans="1:3">
      <c r="B2" s="2" t="s">
        <v>2</v>
      </c>
      <c r="C2" s="2" t="s">
        <v>63</v>
      </c>
    </row>
    <row r="3" spans="1:3">
      <c r="A3" s="3" t="s">
        <v>534</v>
      </c>
    </row>
    <row r="4" spans="1:3">
      <c r="A4" s="4" t="s">
        <v>535</v>
      </c>
      <c r="B4" s="5" t="n">
        <v>6.8</v>
      </c>
      <c r="C4" s="5" t="n">
        <v>8.800000000000001</v>
      </c>
    </row>
    <row r="5" spans="1:3">
      <c r="A5" s="4" t="s">
        <v>536</v>
      </c>
      <c r="B5" s="8" t="n">
        <v>32.7</v>
      </c>
      <c r="C5" s="8" t="n">
        <v>17.4</v>
      </c>
    </row>
    <row r="6" spans="1:3">
      <c r="A6" s="4" t="s">
        <v>537</v>
      </c>
      <c r="B6" s="8" t="n">
        <v>-32.1</v>
      </c>
      <c r="C6" s="8" t="n">
        <v>-19.4</v>
      </c>
    </row>
    <row r="7" spans="1:3">
      <c r="A7" s="4" t="s">
        <v>538</v>
      </c>
      <c r="B7" s="5" t="n">
        <v>7.4</v>
      </c>
      <c r="C7" s="5" t="n">
        <v>6.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39</v>
      </c>
      <c r="B1" s="2" t="s">
        <v>2</v>
      </c>
      <c r="C1" s="2" t="s">
        <v>63</v>
      </c>
    </row>
    <row r="2" spans="1:3">
      <c r="A2" s="3" t="s">
        <v>224</v>
      </c>
    </row>
    <row r="3" spans="1:3">
      <c r="A3" s="4" t="s">
        <v>540</v>
      </c>
      <c r="B3" s="5" t="n">
        <v>14.4</v>
      </c>
      <c r="C3" s="5" t="n">
        <v>7.3</v>
      </c>
    </row>
    <row r="4" spans="1:3">
      <c r="A4" s="4" t="s">
        <v>541</v>
      </c>
      <c r="C4" s="8" t="n">
        <v>9.4</v>
      </c>
    </row>
    <row r="5" spans="1:3">
      <c r="A5" s="4" t="s">
        <v>542</v>
      </c>
      <c r="B5" s="8" t="n">
        <v>5.7</v>
      </c>
      <c r="C5" s="8" t="n">
        <v>3.3</v>
      </c>
    </row>
    <row r="6" spans="1:3">
      <c r="A6" s="4" t="s">
        <v>543</v>
      </c>
      <c r="B6" s="5" t="n">
        <v>20.1</v>
      </c>
      <c r="C6" s="7" t="n">
        <v>2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6"/>
    <col customWidth="1" max="5" min="5" width="16"/>
  </cols>
  <sheetData>
    <row r="1" spans="1:5">
      <c r="A1" s="1" t="s">
        <v>544</v>
      </c>
      <c r="B1" s="2" t="s">
        <v>1</v>
      </c>
    </row>
    <row r="2" spans="1:5">
      <c r="B2" s="2" t="s">
        <v>2</v>
      </c>
      <c r="C2" s="2" t="s">
        <v>63</v>
      </c>
      <c r="D2" s="2" t="s">
        <v>545</v>
      </c>
      <c r="E2" s="2" t="s">
        <v>546</v>
      </c>
    </row>
    <row r="3" spans="1:5">
      <c r="A3" s="3" t="s">
        <v>547</v>
      </c>
    </row>
    <row r="4" spans="1:5">
      <c r="A4" s="4" t="s">
        <v>548</v>
      </c>
      <c r="B4" s="7" t="n">
        <v>1059700000</v>
      </c>
      <c r="C4" s="7" t="n">
        <v>1010300000</v>
      </c>
    </row>
    <row r="5" spans="1:5">
      <c r="A5" s="4" t="s">
        <v>549</v>
      </c>
    </row>
    <row r="6" spans="1:5">
      <c r="A6" s="3" t="s">
        <v>547</v>
      </c>
    </row>
    <row r="7" spans="1:5">
      <c r="A7" s="4" t="s">
        <v>550</v>
      </c>
      <c r="B7" s="6" t="n">
        <v>1059700000</v>
      </c>
      <c r="C7" s="6" t="n">
        <v>1010300000</v>
      </c>
    </row>
    <row r="8" spans="1:5">
      <c r="A8" s="4" t="s">
        <v>551</v>
      </c>
    </row>
    <row r="9" spans="1:5">
      <c r="A9" s="3" t="s">
        <v>547</v>
      </c>
    </row>
    <row r="10" spans="1:5">
      <c r="A10" s="4" t="s">
        <v>552</v>
      </c>
      <c r="B10" s="6" t="n">
        <v>400000000</v>
      </c>
      <c r="C10" s="6" t="n">
        <v>400000000</v>
      </c>
      <c r="E10" s="7" t="n">
        <v>400000000</v>
      </c>
    </row>
    <row r="11" spans="1:5">
      <c r="A11" s="4" t="s">
        <v>553</v>
      </c>
      <c r="B11" s="6" t="n">
        <v>-37200000</v>
      </c>
      <c r="C11" s="6" t="n">
        <v>-51100000</v>
      </c>
    </row>
    <row r="12" spans="1:5">
      <c r="A12" s="4" t="s">
        <v>554</v>
      </c>
      <c r="B12" s="6" t="n">
        <v>-4600000</v>
      </c>
      <c r="C12" s="6" t="n">
        <v>-6300000</v>
      </c>
    </row>
    <row r="13" spans="1:5">
      <c r="A13" s="4" t="s">
        <v>548</v>
      </c>
      <c r="B13" s="6" t="n">
        <v>358200000</v>
      </c>
      <c r="C13" s="6" t="n">
        <v>342600000</v>
      </c>
    </row>
    <row r="14" spans="1:5">
      <c r="A14" s="4" t="s">
        <v>555</v>
      </c>
      <c r="E14" s="4" t="s">
        <v>556</v>
      </c>
    </row>
    <row r="15" spans="1:5">
      <c r="A15" s="4" t="s">
        <v>557</v>
      </c>
      <c r="B15" s="7" t="n">
        <v>70600000</v>
      </c>
      <c r="C15" s="7" t="n">
        <v>70600000</v>
      </c>
    </row>
    <row r="16" spans="1:5">
      <c r="A16" s="4" t="s">
        <v>558</v>
      </c>
      <c r="B16" s="4" t="s">
        <v>559</v>
      </c>
      <c r="C16" s="4" t="s">
        <v>560</v>
      </c>
    </row>
    <row r="17" spans="1:5">
      <c r="A17" s="4" t="s">
        <v>561</v>
      </c>
    </row>
    <row r="18" spans="1:5">
      <c r="A18" s="3" t="s">
        <v>547</v>
      </c>
    </row>
    <row r="19" spans="1:5">
      <c r="A19" s="4" t="s">
        <v>552</v>
      </c>
      <c r="B19" s="7" t="n">
        <v>850000000</v>
      </c>
      <c r="C19" s="7" t="n">
        <v>850000000</v>
      </c>
      <c r="D19" s="7" t="n">
        <v>850000000</v>
      </c>
    </row>
    <row r="20" spans="1:5">
      <c r="A20" s="4" t="s">
        <v>553</v>
      </c>
      <c r="B20" s="6" t="n">
        <v>-140000000</v>
      </c>
      <c r="C20" s="6" t="n">
        <v>-171800000</v>
      </c>
    </row>
    <row r="21" spans="1:5">
      <c r="A21" s="4" t="s">
        <v>554</v>
      </c>
      <c r="B21" s="6" t="n">
        <v>-8500000</v>
      </c>
      <c r="C21" s="6" t="n">
        <v>-10500000</v>
      </c>
    </row>
    <row r="22" spans="1:5">
      <c r="A22" s="4" t="s">
        <v>548</v>
      </c>
      <c r="B22" s="6" t="n">
        <v>701500000</v>
      </c>
      <c r="C22" s="6" t="n">
        <v>667700000</v>
      </c>
    </row>
    <row r="23" spans="1:5">
      <c r="A23" s="4" t="s">
        <v>555</v>
      </c>
      <c r="D23" s="4" t="s">
        <v>556</v>
      </c>
      <c r="E23" s="4" t="s">
        <v>556</v>
      </c>
    </row>
    <row r="24" spans="1:5">
      <c r="A24" s="4" t="s">
        <v>557</v>
      </c>
      <c r="B24" s="7" t="n">
        <v>171600000</v>
      </c>
      <c r="C24" s="7" t="n">
        <v>171600000</v>
      </c>
    </row>
    <row r="25" spans="1:5">
      <c r="A25" s="4" t="s">
        <v>558</v>
      </c>
      <c r="B25" s="4" t="s">
        <v>394</v>
      </c>
      <c r="C25" s="4" t="s">
        <v>38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2</v>
      </c>
      <c r="B1" s="2" t="s">
        <v>1</v>
      </c>
    </row>
    <row r="2" spans="1:3">
      <c r="B2" s="2" t="s">
        <v>2</v>
      </c>
      <c r="C2" s="2" t="s">
        <v>63</v>
      </c>
    </row>
    <row r="3" spans="1:3">
      <c r="A3" s="3" t="s">
        <v>563</v>
      </c>
    </row>
    <row r="4" spans="1:3">
      <c r="A4" s="4" t="s">
        <v>564</v>
      </c>
      <c r="B4" s="5" t="n">
        <v>858.6</v>
      </c>
      <c r="C4" s="5" t="n">
        <v>125.4</v>
      </c>
    </row>
    <row r="5" spans="1:3">
      <c r="A5" s="4" t="s">
        <v>139</v>
      </c>
    </row>
    <row r="6" spans="1:3">
      <c r="A6" s="3" t="s">
        <v>563</v>
      </c>
    </row>
    <row r="7" spans="1:3">
      <c r="A7" s="4" t="s">
        <v>564</v>
      </c>
      <c r="B7" s="8" t="n">
        <v>486.2</v>
      </c>
      <c r="C7" s="8" t="n">
        <v>125.4</v>
      </c>
    </row>
    <row r="8" spans="1:3">
      <c r="A8" s="4" t="s">
        <v>140</v>
      </c>
    </row>
    <row r="9" spans="1:3">
      <c r="A9" s="3" t="s">
        <v>563</v>
      </c>
    </row>
    <row r="10" spans="1:3">
      <c r="A10" s="4" t="s">
        <v>564</v>
      </c>
      <c r="B10" s="5" t="n">
        <v>372.4</v>
      </c>
      <c r="C10"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0</v>
      </c>
      <c r="B1" s="2" t="s">
        <v>1</v>
      </c>
    </row>
    <row r="2" spans="1:4">
      <c r="B2" s="2" t="s">
        <v>2</v>
      </c>
      <c r="C2" s="2" t="s">
        <v>63</v>
      </c>
      <c r="D2" s="2" t="s">
        <v>109</v>
      </c>
    </row>
    <row r="3" spans="1:4">
      <c r="A3" s="3" t="s">
        <v>131</v>
      </c>
    </row>
    <row r="4" spans="1:4">
      <c r="A4" s="4" t="s">
        <v>125</v>
      </c>
      <c r="B4" s="5" t="n">
        <v>101.1</v>
      </c>
      <c r="C4" s="5" t="n">
        <v>-127.1</v>
      </c>
      <c r="D4" s="5" t="n">
        <v>-50.2</v>
      </c>
    </row>
    <row r="5" spans="1:4">
      <c r="A5" s="3" t="s">
        <v>132</v>
      </c>
    </row>
    <row r="6" spans="1:4">
      <c r="A6" s="4" t="s">
        <v>133</v>
      </c>
      <c r="B6" s="8" t="n">
        <v>0.4</v>
      </c>
      <c r="C6" s="6" t="n">
        <v>4</v>
      </c>
      <c r="D6" s="8" t="n">
        <v>-1.4</v>
      </c>
    </row>
    <row r="7" spans="1:4">
      <c r="A7" s="4" t="s">
        <v>134</v>
      </c>
      <c r="B7" s="8" t="n">
        <v>0.4</v>
      </c>
      <c r="C7" s="8" t="n">
        <v>0.1</v>
      </c>
      <c r="D7" s="8" t="n">
        <v>-0.2</v>
      </c>
    </row>
    <row r="8" spans="1:4">
      <c r="A8" s="4" t="s">
        <v>135</v>
      </c>
      <c r="B8" s="8" t="n">
        <v>0.8</v>
      </c>
      <c r="C8" s="8" t="n">
        <v>4.1</v>
      </c>
      <c r="D8" s="8" t="n">
        <v>-1.6</v>
      </c>
    </row>
    <row r="9" spans="1:4">
      <c r="A9" s="4" t="s">
        <v>136</v>
      </c>
      <c r="B9" s="5" t="n">
        <v>101.9</v>
      </c>
      <c r="C9" s="7" t="n">
        <v>-123</v>
      </c>
      <c r="D9" s="5" t="n">
        <v>-51.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63</v>
      </c>
      <c r="D2" s="2" t="s">
        <v>109</v>
      </c>
    </row>
    <row r="3" spans="1:4">
      <c r="A3" s="3" t="s">
        <v>563</v>
      </c>
    </row>
    <row r="4" spans="1:4">
      <c r="A4" s="4" t="s">
        <v>566</v>
      </c>
      <c r="B4" s="5" t="n">
        <v>49.6</v>
      </c>
      <c r="C4" s="5" t="n">
        <v>17.9</v>
      </c>
      <c r="D4" s="5" t="n">
        <v>9.4</v>
      </c>
    </row>
    <row r="5" spans="1:4">
      <c r="A5" s="4" t="s">
        <v>567</v>
      </c>
      <c r="B5" s="8" t="n">
        <v>58.8</v>
      </c>
      <c r="C5" s="8" t="n">
        <v>21.3</v>
      </c>
      <c r="D5" s="8" t="n">
        <v>11.1</v>
      </c>
    </row>
    <row r="6" spans="1:4">
      <c r="A6" s="4" t="s">
        <v>139</v>
      </c>
    </row>
    <row r="7" spans="1:4">
      <c r="A7" s="3" t="s">
        <v>563</v>
      </c>
    </row>
    <row r="8" spans="1:4">
      <c r="A8" s="4" t="s">
        <v>568</v>
      </c>
      <c r="B8" s="6" t="n">
        <v>3</v>
      </c>
      <c r="C8" s="6" t="n">
        <v>3</v>
      </c>
      <c r="D8" s="8" t="n">
        <v>1.9</v>
      </c>
    </row>
    <row r="9" spans="1:4">
      <c r="A9" s="4" t="s">
        <v>566</v>
      </c>
      <c r="B9" s="8" t="n">
        <v>13.9</v>
      </c>
      <c r="C9" s="8" t="n">
        <v>13.4</v>
      </c>
      <c r="D9" s="8" t="n">
        <v>8.199999999999999</v>
      </c>
    </row>
    <row r="10" spans="1:4">
      <c r="A10" s="4" t="s">
        <v>569</v>
      </c>
      <c r="B10" s="8" t="n">
        <v>1.7</v>
      </c>
      <c r="C10" s="8" t="n">
        <v>1.6</v>
      </c>
      <c r="D10" s="6" t="n">
        <v>1</v>
      </c>
    </row>
    <row r="11" spans="1:4">
      <c r="A11" s="4" t="s">
        <v>567</v>
      </c>
      <c r="B11" s="5" t="n">
        <v>18.6</v>
      </c>
      <c r="C11" s="7" t="n">
        <v>18</v>
      </c>
      <c r="D11" s="5" t="n">
        <v>11.1</v>
      </c>
    </row>
    <row r="12" spans="1:4">
      <c r="A12" s="4" t="s">
        <v>570</v>
      </c>
      <c r="B12" s="4" t="s">
        <v>571</v>
      </c>
      <c r="C12" s="4" t="s">
        <v>571</v>
      </c>
      <c r="D12" s="4" t="s">
        <v>571</v>
      </c>
    </row>
    <row r="13" spans="1:4">
      <c r="A13" s="4" t="s">
        <v>140</v>
      </c>
    </row>
    <row r="14" spans="1:4">
      <c r="A14" s="3" t="s">
        <v>563</v>
      </c>
    </row>
    <row r="15" spans="1:4">
      <c r="A15" s="4" t="s">
        <v>568</v>
      </c>
      <c r="B15" s="5" t="n">
        <v>6.3</v>
      </c>
      <c r="C15" s="5" t="n">
        <v>0.5</v>
      </c>
      <c r="D15" s="7" t="n">
        <v>0</v>
      </c>
    </row>
    <row r="16" spans="1:4">
      <c r="A16" s="4" t="s">
        <v>566</v>
      </c>
      <c r="B16" s="8" t="n">
        <v>31.9</v>
      </c>
      <c r="C16" s="8" t="n">
        <v>2.6</v>
      </c>
      <c r="D16" s="6" t="n">
        <v>0</v>
      </c>
    </row>
    <row r="17" spans="1:4">
      <c r="A17" s="4" t="s">
        <v>569</v>
      </c>
      <c r="B17" s="6" t="n">
        <v>2</v>
      </c>
      <c r="C17" s="8" t="n">
        <v>0.2</v>
      </c>
      <c r="D17" s="6" t="n">
        <v>0</v>
      </c>
    </row>
    <row r="18" spans="1:4">
      <c r="A18" s="4" t="s">
        <v>567</v>
      </c>
      <c r="B18" s="5" t="n">
        <v>40.2</v>
      </c>
      <c r="C18" s="5" t="n">
        <v>3.3</v>
      </c>
      <c r="D18" s="7" t="n">
        <v>0</v>
      </c>
    </row>
    <row r="19" spans="1:4">
      <c r="A19" s="4" t="s">
        <v>570</v>
      </c>
      <c r="B19" s="4" t="s">
        <v>572</v>
      </c>
      <c r="C19" s="4" t="s">
        <v>572</v>
      </c>
      <c r="D19" s="4" t="s">
        <v>57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103"/>
  <sheetViews>
    <sheetView workbookViewId="0">
      <selection activeCell="A1" sqref="A1"/>
    </sheetView>
  </sheetViews>
  <sheetFormatPr baseColWidth="8" defaultRowHeight="15" outlineLevelCol="0"/>
  <cols>
    <col customWidth="1" max="1" min="1" width="80"/>
    <col customWidth="1" max="2" min="2" width="21"/>
    <col customWidth="1" max="3" min="3" width="38"/>
    <col customWidth="1" max="4" min="4" width="31"/>
    <col customWidth="1" max="5" min="5" width="22"/>
    <col customWidth="1" max="6" min="6" width="21"/>
    <col customWidth="1" max="7" min="7" width="21"/>
    <col customWidth="1" max="8" min="8" width="21"/>
  </cols>
  <sheetData>
    <row r="1" spans="1:8">
      <c r="A1" s="1" t="s">
        <v>574</v>
      </c>
      <c r="B1" s="2" t="s">
        <v>575</v>
      </c>
      <c r="E1" s="2" t="s">
        <v>1</v>
      </c>
    </row>
    <row r="2" spans="1:8">
      <c r="B2" s="2" t="s">
        <v>576</v>
      </c>
      <c r="C2" s="2" t="s">
        <v>577</v>
      </c>
      <c r="D2" s="2" t="s">
        <v>578</v>
      </c>
      <c r="E2" s="2" t="s">
        <v>579</v>
      </c>
      <c r="F2" s="2" t="s">
        <v>576</v>
      </c>
      <c r="G2" s="2" t="s">
        <v>580</v>
      </c>
      <c r="H2" s="2" t="s">
        <v>581</v>
      </c>
    </row>
    <row r="3" spans="1:8">
      <c r="A3" s="3" t="s">
        <v>563</v>
      </c>
    </row>
    <row r="4" spans="1:8">
      <c r="A4" s="4" t="s">
        <v>196</v>
      </c>
      <c r="E4" s="7" t="n">
        <v>0</v>
      </c>
      <c r="F4" s="7" t="n">
        <v>836600000</v>
      </c>
      <c r="G4" s="7" t="n">
        <v>389000000</v>
      </c>
    </row>
    <row r="5" spans="1:8">
      <c r="A5" s="4" t="s">
        <v>156</v>
      </c>
      <c r="F5" s="6" t="n">
        <v>-218900000</v>
      </c>
    </row>
    <row r="6" spans="1:8">
      <c r="A6" s="4" t="s">
        <v>197</v>
      </c>
      <c r="E6" s="6" t="n">
        <v>0</v>
      </c>
      <c r="F6" s="6" t="n">
        <v>183800000</v>
      </c>
      <c r="G6" s="6" t="n">
        <v>0</v>
      </c>
    </row>
    <row r="7" spans="1:8">
      <c r="A7" s="4" t="s">
        <v>140</v>
      </c>
    </row>
    <row r="8" spans="1:8">
      <c r="A8" s="3" t="s">
        <v>563</v>
      </c>
    </row>
    <row r="9" spans="1:8">
      <c r="A9" s="4" t="s">
        <v>156</v>
      </c>
      <c r="F9" s="6" t="n">
        <v>171600000</v>
      </c>
    </row>
    <row r="10" spans="1:8">
      <c r="A10" s="4" t="s">
        <v>139</v>
      </c>
    </row>
    <row r="11" spans="1:8">
      <c r="A11" s="3" t="s">
        <v>563</v>
      </c>
    </row>
    <row r="12" spans="1:8">
      <c r="A12" s="4" t="s">
        <v>156</v>
      </c>
      <c r="G12" s="6" t="n">
        <v>70600000</v>
      </c>
    </row>
    <row r="13" spans="1:8">
      <c r="A13" s="4" t="s">
        <v>561</v>
      </c>
    </row>
    <row r="14" spans="1:8">
      <c r="A14" s="3" t="s">
        <v>563</v>
      </c>
    </row>
    <row r="15" spans="1:8">
      <c r="A15" s="4" t="s">
        <v>552</v>
      </c>
      <c r="B15" s="7" t="n">
        <v>850000000</v>
      </c>
      <c r="C15" s="7" t="n">
        <v>850000000</v>
      </c>
      <c r="E15" s="7" t="n">
        <v>850000000</v>
      </c>
      <c r="F15" s="6" t="n">
        <v>850000000</v>
      </c>
    </row>
    <row r="16" spans="1:8">
      <c r="A16" s="4" t="s">
        <v>555</v>
      </c>
      <c r="C16" s="4" t="s">
        <v>556</v>
      </c>
      <c r="D16" s="4" t="s">
        <v>556</v>
      </c>
    </row>
    <row r="17" spans="1:8">
      <c r="A17" s="4" t="s">
        <v>196</v>
      </c>
      <c r="C17" s="7" t="n">
        <v>836600000</v>
      </c>
    </row>
    <row r="18" spans="1:8">
      <c r="A18" s="4" t="s">
        <v>582</v>
      </c>
      <c r="C18" s="11" t="n">
        <v>0.0060869</v>
      </c>
      <c r="D18" s="11" t="n">
        <v>0.0100918</v>
      </c>
    </row>
    <row r="19" spans="1:8">
      <c r="A19" s="4" t="s">
        <v>583</v>
      </c>
      <c r="C19" s="7" t="n">
        <v>1000</v>
      </c>
    </row>
    <row r="20" spans="1:8">
      <c r="A20" s="4" t="s">
        <v>584</v>
      </c>
      <c r="C20" s="10" t="n">
        <v>164.29</v>
      </c>
    </row>
    <row r="21" spans="1:8">
      <c r="A21" s="4" t="s">
        <v>585</v>
      </c>
      <c r="E21" s="4" t="s">
        <v>586</v>
      </c>
    </row>
    <row r="22" spans="1:8">
      <c r="A22" s="4" t="s">
        <v>587</v>
      </c>
      <c r="C22" s="6" t="n">
        <v>60</v>
      </c>
    </row>
    <row r="23" spans="1:8">
      <c r="A23" s="4" t="s">
        <v>588</v>
      </c>
      <c r="E23" s="4" t="s">
        <v>589</v>
      </c>
    </row>
    <row r="24" spans="1:8">
      <c r="A24" s="4" t="s">
        <v>590</v>
      </c>
      <c r="E24" s="4" t="s">
        <v>586</v>
      </c>
    </row>
    <row r="25" spans="1:8">
      <c r="A25" s="4" t="s">
        <v>591</v>
      </c>
      <c r="C25" s="6" t="n">
        <v>5200000</v>
      </c>
    </row>
    <row r="26" spans="1:8">
      <c r="A26" s="4" t="s">
        <v>197</v>
      </c>
      <c r="C26" s="7" t="n">
        <v>183800000</v>
      </c>
    </row>
    <row r="27" spans="1:8">
      <c r="A27" s="4" t="s">
        <v>592</v>
      </c>
      <c r="C27" s="10" t="n">
        <v>198.38</v>
      </c>
    </row>
    <row r="28" spans="1:8">
      <c r="A28" s="4" t="s">
        <v>551</v>
      </c>
    </row>
    <row r="29" spans="1:8">
      <c r="A29" s="3" t="s">
        <v>563</v>
      </c>
    </row>
    <row r="30" spans="1:8">
      <c r="A30" s="4" t="s">
        <v>552</v>
      </c>
      <c r="B30" s="7" t="n">
        <v>400000000</v>
      </c>
      <c r="D30" s="7" t="n">
        <v>400000000</v>
      </c>
      <c r="E30" s="7" t="n">
        <v>400000000</v>
      </c>
      <c r="F30" s="7" t="n">
        <v>400000000</v>
      </c>
    </row>
    <row r="31" spans="1:8">
      <c r="A31" s="4" t="s">
        <v>555</v>
      </c>
      <c r="D31" s="4" t="s">
        <v>556</v>
      </c>
    </row>
    <row r="32" spans="1:8">
      <c r="A32" s="4" t="s">
        <v>196</v>
      </c>
      <c r="D32" s="7" t="n">
        <v>389000000</v>
      </c>
    </row>
    <row r="33" spans="1:8">
      <c r="A33" s="4" t="s">
        <v>583</v>
      </c>
      <c r="D33" s="7" t="n">
        <v>1000</v>
      </c>
    </row>
    <row r="34" spans="1:8">
      <c r="A34" s="4" t="s">
        <v>584</v>
      </c>
      <c r="D34" s="10" t="n">
        <v>99.09</v>
      </c>
    </row>
    <row r="35" spans="1:8">
      <c r="A35" s="4" t="s">
        <v>585</v>
      </c>
      <c r="E35" s="4" t="s">
        <v>586</v>
      </c>
    </row>
    <row r="36" spans="1:8">
      <c r="A36" s="4" t="s">
        <v>588</v>
      </c>
      <c r="E36" s="4" t="s">
        <v>593</v>
      </c>
    </row>
    <row r="37" spans="1:8">
      <c r="A37" s="4" t="s">
        <v>590</v>
      </c>
      <c r="E37" s="4" t="s">
        <v>586</v>
      </c>
    </row>
    <row r="38" spans="1:8">
      <c r="A38" s="4" t="s">
        <v>594</v>
      </c>
    </row>
    <row r="39" spans="1:8">
      <c r="A39" s="3" t="s">
        <v>563</v>
      </c>
    </row>
    <row r="40" spans="1:8">
      <c r="A40" s="4" t="s">
        <v>595</v>
      </c>
      <c r="E40" s="7" t="n">
        <v>200000000</v>
      </c>
      <c r="H40" s="7" t="n">
        <v>200000000</v>
      </c>
    </row>
    <row r="41" spans="1:8">
      <c r="A41" s="4" t="s">
        <v>596</v>
      </c>
      <c r="H41" s="7" t="n">
        <v>500000000</v>
      </c>
    </row>
    <row r="42" spans="1:8">
      <c r="A42" s="4" t="s">
        <v>597</v>
      </c>
      <c r="E42" s="7" t="n">
        <v>100000000</v>
      </c>
    </row>
    <row r="43" spans="1:8">
      <c r="A43" s="4" t="s">
        <v>598</v>
      </c>
    </row>
    <row r="44" spans="1:8">
      <c r="A44" s="3" t="s">
        <v>563</v>
      </c>
    </row>
    <row r="45" spans="1:8">
      <c r="A45" s="4" t="s">
        <v>555</v>
      </c>
      <c r="B45" s="4" t="s">
        <v>599</v>
      </c>
      <c r="F45" s="4" t="s">
        <v>599</v>
      </c>
    </row>
    <row r="46" spans="1:8">
      <c r="A46" s="4" t="s">
        <v>600</v>
      </c>
      <c r="B46" s="4" t="s">
        <v>601</v>
      </c>
    </row>
    <row r="47" spans="1:8">
      <c r="A47" s="4" t="s">
        <v>602</v>
      </c>
    </row>
    <row r="48" spans="1:8">
      <c r="A48" s="3" t="s">
        <v>563</v>
      </c>
    </row>
    <row r="49" spans="1:8">
      <c r="A49" s="4" t="s">
        <v>555</v>
      </c>
      <c r="B49" s="4" t="s">
        <v>603</v>
      </c>
      <c r="F49" s="4" t="s">
        <v>603</v>
      </c>
    </row>
    <row r="50" spans="1:8">
      <c r="A50" s="4" t="s">
        <v>600</v>
      </c>
      <c r="B50" s="4" t="s">
        <v>604</v>
      </c>
    </row>
    <row r="51" spans="1:8">
      <c r="A51" s="4" t="s">
        <v>142</v>
      </c>
    </row>
    <row r="52" spans="1:8">
      <c r="A52" s="3" t="s">
        <v>563</v>
      </c>
    </row>
    <row r="53" spans="1:8">
      <c r="A53" s="4" t="s">
        <v>156</v>
      </c>
      <c r="F53" s="7" t="n">
        <v>-218900000</v>
      </c>
    </row>
    <row r="54" spans="1:8">
      <c r="A54" s="4" t="s">
        <v>605</v>
      </c>
    </row>
    <row r="55" spans="1:8">
      <c r="A55" s="3" t="s">
        <v>563</v>
      </c>
    </row>
    <row r="56" spans="1:8">
      <c r="A56" s="4" t="s">
        <v>156</v>
      </c>
      <c r="F56" s="6" t="n">
        <v>171600000</v>
      </c>
    </row>
    <row r="57" spans="1:8">
      <c r="A57" s="4" t="s">
        <v>606</v>
      </c>
    </row>
    <row r="58" spans="1:8">
      <c r="A58" s="3" t="s">
        <v>563</v>
      </c>
    </row>
    <row r="59" spans="1:8">
      <c r="A59" s="4" t="s">
        <v>156</v>
      </c>
      <c r="G59" s="6" t="n">
        <v>70600000</v>
      </c>
    </row>
    <row r="60" spans="1:8">
      <c r="A60" s="4" t="s">
        <v>607</v>
      </c>
    </row>
    <row r="61" spans="1:8">
      <c r="A61" s="3" t="s">
        <v>563</v>
      </c>
    </row>
    <row r="62" spans="1:8">
      <c r="A62" s="4" t="s">
        <v>608</v>
      </c>
      <c r="F62" s="7" t="n">
        <v>174400000</v>
      </c>
    </row>
    <row r="63" spans="1:8">
      <c r="A63" s="4" t="s">
        <v>609</v>
      </c>
    </row>
    <row r="64" spans="1:8">
      <c r="A64" s="3" t="s">
        <v>563</v>
      </c>
    </row>
    <row r="65" spans="1:8">
      <c r="A65" s="4" t="s">
        <v>608</v>
      </c>
      <c r="G65" s="7" t="n">
        <v>72600000</v>
      </c>
    </row>
    <row r="66" spans="1:8">
      <c r="A66" s="4" t="s">
        <v>610</v>
      </c>
    </row>
    <row r="67" spans="1:8">
      <c r="A67" s="3" t="s">
        <v>563</v>
      </c>
    </row>
    <row r="68" spans="1:8">
      <c r="A68" s="4" t="s">
        <v>587</v>
      </c>
      <c r="E68" s="6" t="n">
        <v>20</v>
      </c>
    </row>
    <row r="69" spans="1:8">
      <c r="A69" s="4" t="s">
        <v>611</v>
      </c>
      <c r="E69" s="4" t="s">
        <v>589</v>
      </c>
    </row>
    <row r="70" spans="1:8">
      <c r="A70" s="4" t="s">
        <v>612</v>
      </c>
    </row>
    <row r="71" spans="1:8">
      <c r="A71" s="3" t="s">
        <v>563</v>
      </c>
    </row>
    <row r="72" spans="1:8">
      <c r="A72" s="4" t="s">
        <v>587</v>
      </c>
      <c r="E72" s="6" t="n">
        <v>30</v>
      </c>
    </row>
    <row r="73" spans="1:8">
      <c r="A73" s="4" t="s">
        <v>613</v>
      </c>
    </row>
    <row r="74" spans="1:8">
      <c r="A74" s="3" t="s">
        <v>563</v>
      </c>
    </row>
    <row r="75" spans="1:8">
      <c r="A75" s="4" t="s">
        <v>587</v>
      </c>
      <c r="E75" s="6" t="n">
        <v>20</v>
      </c>
    </row>
    <row r="76" spans="1:8">
      <c r="A76" s="4" t="s">
        <v>611</v>
      </c>
      <c r="E76" s="4" t="s">
        <v>589</v>
      </c>
    </row>
    <row r="77" spans="1:8">
      <c r="A77" s="4" t="s">
        <v>614</v>
      </c>
    </row>
    <row r="78" spans="1:8">
      <c r="A78" s="3" t="s">
        <v>563</v>
      </c>
    </row>
    <row r="79" spans="1:8">
      <c r="A79" s="4" t="s">
        <v>587</v>
      </c>
      <c r="E79" s="6" t="n">
        <v>30</v>
      </c>
    </row>
    <row r="80" spans="1:8">
      <c r="A80" s="4" t="s">
        <v>615</v>
      </c>
    </row>
    <row r="81" spans="1:8">
      <c r="A81" s="3" t="s">
        <v>563</v>
      </c>
    </row>
    <row r="82" spans="1:8">
      <c r="A82" s="4" t="s">
        <v>587</v>
      </c>
      <c r="E82" s="6" t="n">
        <v>5</v>
      </c>
    </row>
    <row r="83" spans="1:8">
      <c r="A83" s="4" t="s">
        <v>616</v>
      </c>
    </row>
    <row r="84" spans="1:8">
      <c r="A84" s="3" t="s">
        <v>563</v>
      </c>
    </row>
    <row r="85" spans="1:8">
      <c r="A85" s="4" t="s">
        <v>587</v>
      </c>
      <c r="E85" s="6" t="n">
        <v>5</v>
      </c>
    </row>
    <row r="86" spans="1:8">
      <c r="A86" s="4" t="s">
        <v>611</v>
      </c>
      <c r="E86" s="4" t="s">
        <v>617</v>
      </c>
    </row>
    <row r="87" spans="1:8">
      <c r="A87" s="4" t="s">
        <v>618</v>
      </c>
    </row>
    <row r="88" spans="1:8">
      <c r="A88" s="3" t="s">
        <v>563</v>
      </c>
    </row>
    <row r="89" spans="1:8">
      <c r="A89" s="4" t="s">
        <v>587</v>
      </c>
      <c r="E89" s="6" t="n">
        <v>5</v>
      </c>
    </row>
    <row r="90" spans="1:8">
      <c r="A90" s="4" t="s">
        <v>619</v>
      </c>
    </row>
    <row r="91" spans="1:8">
      <c r="A91" s="3" t="s">
        <v>563</v>
      </c>
    </row>
    <row r="92" spans="1:8">
      <c r="A92" s="4" t="s">
        <v>587</v>
      </c>
      <c r="E92" s="6" t="n">
        <v>5</v>
      </c>
    </row>
    <row r="93" spans="1:8">
      <c r="A93" s="4" t="s">
        <v>611</v>
      </c>
      <c r="E93" s="4" t="s">
        <v>617</v>
      </c>
    </row>
    <row r="94" spans="1:8">
      <c r="A94" s="4" t="s">
        <v>620</v>
      </c>
    </row>
    <row r="95" spans="1:8">
      <c r="A95" s="3" t="s">
        <v>563</v>
      </c>
    </row>
    <row r="96" spans="1:8">
      <c r="A96" s="4" t="s">
        <v>621</v>
      </c>
      <c r="C96" s="6" t="n">
        <v>5200000</v>
      </c>
    </row>
    <row r="97" spans="1:8">
      <c r="A97" s="4" t="s">
        <v>156</v>
      </c>
      <c r="C97" s="7" t="n">
        <v>218900000</v>
      </c>
    </row>
    <row r="98" spans="1:8">
      <c r="A98" s="4" t="s">
        <v>622</v>
      </c>
    </row>
    <row r="99" spans="1:8">
      <c r="A99" s="3" t="s">
        <v>563</v>
      </c>
    </row>
    <row r="100" spans="1:8">
      <c r="A100" s="4" t="s">
        <v>623</v>
      </c>
      <c r="B100" s="4" t="s">
        <v>624</v>
      </c>
    </row>
    <row r="101" spans="1:8">
      <c r="A101" s="4" t="s">
        <v>625</v>
      </c>
    </row>
    <row r="102" spans="1:8">
      <c r="A102" s="3" t="s">
        <v>563</v>
      </c>
    </row>
    <row r="103" spans="1:8">
      <c r="A103" s="4" t="s">
        <v>623</v>
      </c>
      <c r="B103" s="4" t="s">
        <v>626</v>
      </c>
    </row>
  </sheetData>
  <mergeCells count="3">
    <mergeCell ref="A1:A2"/>
    <mergeCell ref="B1:D1"/>
    <mergeCell ref="E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627</v>
      </c>
      <c r="B1" s="2" t="s">
        <v>2</v>
      </c>
      <c r="C1" s="2" t="s">
        <v>628</v>
      </c>
    </row>
    <row r="2" spans="1:3">
      <c r="A2" s="3" t="s">
        <v>629</v>
      </c>
    </row>
    <row r="3" spans="1:3">
      <c r="A3" s="4" t="s">
        <v>630</v>
      </c>
      <c r="B3" s="7" t="n">
        <v>195600000</v>
      </c>
    </row>
    <row r="4" spans="1:3">
      <c r="A4" s="4" t="s">
        <v>594</v>
      </c>
    </row>
    <row r="5" spans="1:3">
      <c r="A5" s="3" t="s">
        <v>629</v>
      </c>
    </row>
    <row r="6" spans="1:3">
      <c r="A6" s="4" t="s">
        <v>631</v>
      </c>
      <c r="B6" s="6" t="n">
        <v>200000000</v>
      </c>
      <c r="C6" s="7" t="n">
        <v>200000000</v>
      </c>
    </row>
    <row r="7" spans="1:3">
      <c r="A7" s="4" t="s">
        <v>632</v>
      </c>
      <c r="B7" s="6" t="n">
        <v>0</v>
      </c>
    </row>
    <row r="8" spans="1:3">
      <c r="A8" s="4" t="s">
        <v>633</v>
      </c>
    </row>
    <row r="9" spans="1:3">
      <c r="A9" s="3" t="s">
        <v>629</v>
      </c>
    </row>
    <row r="10" spans="1:3">
      <c r="A10" s="4" t="s">
        <v>631</v>
      </c>
      <c r="B10" s="6" t="n">
        <v>10000000</v>
      </c>
    </row>
    <row r="11" spans="1:3">
      <c r="A11" s="4" t="s">
        <v>634</v>
      </c>
      <c r="B11" s="7" t="n">
        <v>44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5"/>
    <col customWidth="1" max="2" min="2" width="46"/>
    <col customWidth="1" max="3" min="3" width="21"/>
    <col customWidth="1" max="4" min="4" width="21"/>
    <col customWidth="1" max="5" min="5" width="21"/>
  </cols>
  <sheetData>
    <row r="1" spans="1:5">
      <c r="A1" s="1" t="s">
        <v>635</v>
      </c>
      <c r="B1" s="2" t="s">
        <v>1</v>
      </c>
    </row>
    <row r="2" spans="1:5">
      <c r="B2" s="2" t="s">
        <v>636</v>
      </c>
      <c r="C2" s="2" t="s">
        <v>576</v>
      </c>
      <c r="D2" s="2" t="s">
        <v>580</v>
      </c>
      <c r="E2" s="2" t="s">
        <v>637</v>
      </c>
    </row>
    <row r="3" spans="1:5">
      <c r="A3" s="3" t="s">
        <v>638</v>
      </c>
    </row>
    <row r="4" spans="1:5">
      <c r="A4" s="4" t="s">
        <v>72</v>
      </c>
      <c r="B4" s="5" t="n">
        <v>71.5</v>
      </c>
      <c r="C4" s="7" t="n">
        <v>0</v>
      </c>
      <c r="E4" s="5" t="n">
        <v>26.7</v>
      </c>
    </row>
    <row r="5" spans="1:5">
      <c r="A5" s="4" t="s">
        <v>639</v>
      </c>
      <c r="E5" s="8" t="n">
        <v>15.3</v>
      </c>
    </row>
    <row r="6" spans="1:5">
      <c r="A6" s="4" t="s">
        <v>640</v>
      </c>
      <c r="B6" s="6" t="n">
        <v>86</v>
      </c>
      <c r="E6" s="8" t="n">
        <v>40.4</v>
      </c>
    </row>
    <row r="7" spans="1:5">
      <c r="A7" s="4" t="s">
        <v>641</v>
      </c>
      <c r="B7" s="6" t="n">
        <v>15</v>
      </c>
      <c r="E7" s="8" t="n">
        <v>15.9</v>
      </c>
    </row>
    <row r="8" spans="1:5">
      <c r="A8" s="4" t="s">
        <v>642</v>
      </c>
      <c r="C8" s="5" t="n">
        <v>12.5</v>
      </c>
      <c r="D8" s="5" t="n">
        <v>11.1</v>
      </c>
    </row>
    <row r="9" spans="1:5">
      <c r="A9" s="4" t="s">
        <v>643</v>
      </c>
      <c r="B9" s="8" t="n">
        <v>9.1</v>
      </c>
    </row>
    <row r="10" spans="1:5">
      <c r="A10" s="4" t="s">
        <v>644</v>
      </c>
      <c r="B10" s="5" t="n">
        <v>165.8</v>
      </c>
    </row>
    <row r="11" spans="1:5">
      <c r="A11" s="4" t="s">
        <v>645</v>
      </c>
      <c r="B11" s="4" t="s">
        <v>382</v>
      </c>
    </row>
    <row r="12" spans="1:5">
      <c r="A12" s="4" t="s">
        <v>646</v>
      </c>
    </row>
    <row r="13" spans="1:5">
      <c r="A13" s="3" t="s">
        <v>638</v>
      </c>
    </row>
    <row r="14" spans="1:5">
      <c r="A14" s="4" t="s">
        <v>647</v>
      </c>
      <c r="B14" s="4" t="s">
        <v>388</v>
      </c>
    </row>
    <row r="15" spans="1:5">
      <c r="A15" s="4" t="s">
        <v>648</v>
      </c>
      <c r="B15" s="6" t="n">
        <v>1</v>
      </c>
    </row>
    <row r="16" spans="1:5">
      <c r="A16" s="4" t="s">
        <v>649</v>
      </c>
      <c r="B16" s="6" t="n">
        <v>4</v>
      </c>
    </row>
    <row r="17" spans="1:5">
      <c r="A17" s="4" t="s">
        <v>389</v>
      </c>
    </row>
    <row r="18" spans="1:5">
      <c r="A18" s="3" t="s">
        <v>638</v>
      </c>
    </row>
    <row r="19" spans="1:5">
      <c r="A19" s="4" t="s">
        <v>647</v>
      </c>
      <c r="B19" s="4" t="s">
        <v>386</v>
      </c>
    </row>
    <row r="20" spans="1:5">
      <c r="A20" s="4" t="s">
        <v>650</v>
      </c>
      <c r="B20" s="4" t="s">
        <v>382</v>
      </c>
    </row>
    <row r="21" spans="1:5">
      <c r="A21" s="4" t="s">
        <v>395</v>
      </c>
    </row>
    <row r="22" spans="1:5">
      <c r="A22" s="3" t="s">
        <v>638</v>
      </c>
    </row>
    <row r="23" spans="1:5">
      <c r="A23" s="4" t="s">
        <v>647</v>
      </c>
      <c r="B23" s="4" t="s">
        <v>388</v>
      </c>
    </row>
    <row r="24" spans="1:5">
      <c r="A24" s="4" t="s">
        <v>650</v>
      </c>
      <c r="B24" s="4" t="s">
        <v>651</v>
      </c>
    </row>
    <row r="25" spans="1:5">
      <c r="A25" s="4" t="s">
        <v>652</v>
      </c>
    </row>
    <row r="26" spans="1:5">
      <c r="A26" s="3" t="s">
        <v>638</v>
      </c>
    </row>
    <row r="27" spans="1:5">
      <c r="A27" s="4" t="s">
        <v>653</v>
      </c>
      <c r="E27" s="5" t="n">
        <v>-2.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655</v>
      </c>
      <c r="D2" s="2" t="s">
        <v>63</v>
      </c>
    </row>
    <row r="3" spans="1:4">
      <c r="A3" s="3" t="s">
        <v>656</v>
      </c>
    </row>
    <row r="4" spans="1:4">
      <c r="A4" s="4" t="s">
        <v>657</v>
      </c>
      <c r="B4" s="5" t="n">
        <v>17.4</v>
      </c>
    </row>
    <row r="5" spans="1:4">
      <c r="A5" s="4" t="s">
        <v>658</v>
      </c>
      <c r="B5" s="8" t="n">
        <v>17.4</v>
      </c>
    </row>
    <row r="6" spans="1:4">
      <c r="A6" s="4" t="s">
        <v>659</v>
      </c>
      <c r="B6" s="8" t="n">
        <v>14.6</v>
      </c>
    </row>
    <row r="7" spans="1:4">
      <c r="A7" s="4" t="s">
        <v>660</v>
      </c>
      <c r="B7" s="8" t="n">
        <v>14.3</v>
      </c>
    </row>
    <row r="8" spans="1:4">
      <c r="A8" s="4" t="s">
        <v>661</v>
      </c>
      <c r="B8" s="8" t="n">
        <v>12.5</v>
      </c>
    </row>
    <row r="9" spans="1:4">
      <c r="A9" s="4" t="s">
        <v>662</v>
      </c>
      <c r="B9" s="8" t="n">
        <v>23.9</v>
      </c>
    </row>
    <row r="10" spans="1:4">
      <c r="A10" s="4" t="s">
        <v>663</v>
      </c>
      <c r="B10" s="8" t="n">
        <v>100.1</v>
      </c>
    </row>
    <row r="11" spans="1:4">
      <c r="A11" s="4" t="s">
        <v>664</v>
      </c>
      <c r="B11" s="8" t="n">
        <v>-14.3</v>
      </c>
    </row>
    <row r="12" spans="1:4">
      <c r="A12" s="4" t="s">
        <v>665</v>
      </c>
      <c r="B12" s="8" t="n">
        <v>85.8</v>
      </c>
    </row>
    <row r="13" spans="1:4">
      <c r="A13" s="4" t="s">
        <v>666</v>
      </c>
      <c r="B13" s="8" t="n">
        <v>0.2</v>
      </c>
    </row>
    <row r="14" spans="1:4">
      <c r="A14" s="4" t="s">
        <v>667</v>
      </c>
      <c r="B14" s="6" t="n">
        <v>86</v>
      </c>
      <c r="C14" s="5" t="n">
        <v>40.4</v>
      </c>
    </row>
    <row r="15" spans="1:4">
      <c r="A15" s="4" t="s">
        <v>668</v>
      </c>
      <c r="B15" s="8" t="n">
        <v>-13.6</v>
      </c>
      <c r="D15" s="7" t="n">
        <v>0</v>
      </c>
    </row>
    <row r="16" spans="1:4">
      <c r="A16" s="4" t="s">
        <v>669</v>
      </c>
      <c r="B16" s="8" t="n">
        <v>72.40000000000001</v>
      </c>
      <c r="D16" s="7" t="n">
        <v>0</v>
      </c>
    </row>
    <row r="17" spans="1:4">
      <c r="A17" s="3" t="s">
        <v>670</v>
      </c>
    </row>
    <row r="18" spans="1:4">
      <c r="A18" s="4" t="s">
        <v>657</v>
      </c>
      <c r="B18" s="8" t="n">
        <v>1.3</v>
      </c>
    </row>
    <row r="19" spans="1:4">
      <c r="A19" s="4" t="s">
        <v>658</v>
      </c>
      <c r="B19" s="8" t="n">
        <v>1.3</v>
      </c>
    </row>
    <row r="20" spans="1:4">
      <c r="A20" s="4" t="s">
        <v>659</v>
      </c>
      <c r="B20" s="8" t="n">
        <v>1.4</v>
      </c>
    </row>
    <row r="21" spans="1:4">
      <c r="A21" s="4" t="s">
        <v>660</v>
      </c>
      <c r="B21" s="8" t="n">
        <v>1.4</v>
      </c>
    </row>
    <row r="22" spans="1:4">
      <c r="A22" s="4" t="s">
        <v>661</v>
      </c>
      <c r="B22" s="8" t="n">
        <v>1.5</v>
      </c>
    </row>
    <row r="23" spans="1:4">
      <c r="A23" s="4" t="s">
        <v>662</v>
      </c>
      <c r="B23" s="8" t="n">
        <v>13.9</v>
      </c>
    </row>
    <row r="24" spans="1:4">
      <c r="A24" s="4" t="s">
        <v>663</v>
      </c>
      <c r="B24" s="8" t="n">
        <v>20.8</v>
      </c>
    </row>
    <row r="25" spans="1:4">
      <c r="A25" s="4" t="s">
        <v>664</v>
      </c>
      <c r="B25" s="8" t="n">
        <v>-5.8</v>
      </c>
    </row>
    <row r="26" spans="1:4">
      <c r="A26" s="4" t="s">
        <v>665</v>
      </c>
      <c r="B26" s="6" t="n">
        <v>15</v>
      </c>
    </row>
    <row r="27" spans="1:4">
      <c r="A27" s="4" t="s">
        <v>666</v>
      </c>
      <c r="B27" s="6" t="n">
        <v>0</v>
      </c>
    </row>
    <row r="28" spans="1:4">
      <c r="A28" s="4" t="s">
        <v>667</v>
      </c>
      <c r="B28" s="6" t="n">
        <v>15</v>
      </c>
      <c r="C28" s="5" t="n">
        <v>15.9</v>
      </c>
    </row>
    <row r="29" spans="1:4">
      <c r="A29" s="4" t="s">
        <v>668</v>
      </c>
      <c r="B29" s="8" t="n">
        <v>-0.6</v>
      </c>
    </row>
    <row r="30" spans="1:4">
      <c r="A30" s="4" t="s">
        <v>669</v>
      </c>
      <c r="B30" s="8" t="n">
        <v>14.4</v>
      </c>
    </row>
    <row r="31" spans="1:4">
      <c r="A31" s="4" t="s">
        <v>671</v>
      </c>
      <c r="B31" s="5" t="n">
        <v>5.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672</v>
      </c>
      <c r="B1" s="2" t="s">
        <v>1</v>
      </c>
    </row>
    <row r="2" spans="1:2">
      <c r="B2" s="2" t="s">
        <v>673</v>
      </c>
    </row>
    <row r="3" spans="1:2">
      <c r="A3" s="3" t="s">
        <v>231</v>
      </c>
    </row>
    <row r="4" spans="1:2">
      <c r="A4" s="4" t="s">
        <v>674</v>
      </c>
      <c r="B4" s="5" t="n">
        <v>1.1</v>
      </c>
    </row>
    <row r="5" spans="1:2">
      <c r="A5" s="4" t="s">
        <v>675</v>
      </c>
      <c r="B5" s="8" t="n">
        <v>0.8</v>
      </c>
    </row>
    <row r="6" spans="1:2">
      <c r="A6" s="4" t="s">
        <v>676</v>
      </c>
      <c r="B6" s="8" t="n">
        <v>12.2</v>
      </c>
    </row>
    <row r="7" spans="1:2">
      <c r="A7" s="4" t="s">
        <v>677</v>
      </c>
      <c r="B7" s="8" t="n">
        <v>3.5</v>
      </c>
    </row>
    <row r="8" spans="1:2">
      <c r="A8" s="4" t="s">
        <v>678</v>
      </c>
      <c r="B8" s="8" t="n">
        <v>3.9</v>
      </c>
    </row>
    <row r="9" spans="1:2">
      <c r="A9" s="4" t="s">
        <v>679</v>
      </c>
      <c r="B9" s="5" t="n">
        <v>21.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26"/>
  </cols>
  <sheetData>
    <row r="1" spans="1:2">
      <c r="A1" s="1" t="s">
        <v>680</v>
      </c>
      <c r="B1" s="2" t="s">
        <v>1</v>
      </c>
    </row>
    <row r="2" spans="1:2">
      <c r="B2" s="2" t="s">
        <v>673</v>
      </c>
    </row>
    <row r="3" spans="1:2">
      <c r="A3" s="3" t="s">
        <v>231</v>
      </c>
    </row>
    <row r="4" spans="1:2">
      <c r="A4" s="4" t="s">
        <v>681</v>
      </c>
      <c r="B4" s="5" t="n">
        <v>14.3</v>
      </c>
    </row>
    <row r="5" spans="1:2">
      <c r="A5" s="4" t="s">
        <v>682</v>
      </c>
      <c r="B5" s="8" t="n">
        <v>0.8</v>
      </c>
    </row>
    <row r="6" spans="1:2">
      <c r="A6" s="4" t="s">
        <v>683</v>
      </c>
      <c r="B6" s="8" t="n">
        <v>0.5</v>
      </c>
    </row>
    <row r="7" spans="1:2">
      <c r="A7" s="4" t="s">
        <v>684</v>
      </c>
      <c r="B7" s="8" t="n">
        <v>80.59999999999999</v>
      </c>
    </row>
    <row r="8" spans="1:2">
      <c r="A8" s="4" t="s">
        <v>685</v>
      </c>
      <c r="B8" s="5" t="n">
        <v>15.5</v>
      </c>
    </row>
    <row r="9" spans="1:2">
      <c r="A9" s="4" t="s">
        <v>686</v>
      </c>
      <c r="B9" s="4" t="s">
        <v>687</v>
      </c>
    </row>
    <row r="10" spans="1:2">
      <c r="A10" s="4" t="s">
        <v>688</v>
      </c>
      <c r="B10" s="4" t="s">
        <v>689</v>
      </c>
    </row>
    <row r="11" spans="1:2">
      <c r="A11" s="4" t="s">
        <v>690</v>
      </c>
      <c r="B11" s="4" t="s">
        <v>691</v>
      </c>
    </row>
    <row r="12" spans="1:2">
      <c r="A12" s="4" t="s">
        <v>692</v>
      </c>
      <c r="B12" s="4" t="s">
        <v>69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28"/>
    <col customWidth="1" max="3" min="3" width="28"/>
    <col customWidth="1" max="4" min="4" width="28"/>
    <col customWidth="1" max="5" min="5" width="21"/>
  </cols>
  <sheetData>
    <row r="1" spans="1:5">
      <c r="A1" s="1" t="s">
        <v>693</v>
      </c>
      <c r="B1" s="2" t="s">
        <v>694</v>
      </c>
      <c r="C1" s="2" t="s">
        <v>695</v>
      </c>
      <c r="D1" s="2" t="s">
        <v>696</v>
      </c>
      <c r="E1" s="2" t="s">
        <v>673</v>
      </c>
    </row>
    <row r="2" spans="1:5">
      <c r="A2" s="3" t="s">
        <v>697</v>
      </c>
    </row>
    <row r="3" spans="1:5">
      <c r="A3" s="4" t="s">
        <v>698</v>
      </c>
      <c r="E3" s="7" t="n">
        <v>0</v>
      </c>
    </row>
    <row r="4" spans="1:5">
      <c r="A4" s="4" t="s">
        <v>699</v>
      </c>
    </row>
    <row r="5" spans="1:5">
      <c r="A5" s="3" t="s">
        <v>697</v>
      </c>
    </row>
    <row r="6" spans="1:5">
      <c r="A6" s="4" t="s">
        <v>700</v>
      </c>
      <c r="C6" s="6" t="n">
        <v>2</v>
      </c>
    </row>
    <row r="7" spans="1:5">
      <c r="A7" s="4" t="s">
        <v>699</v>
      </c>
    </row>
    <row r="8" spans="1:5">
      <c r="A8" s="3" t="s">
        <v>697</v>
      </c>
    </row>
    <row r="9" spans="1:5">
      <c r="A9" s="4" t="s">
        <v>701</v>
      </c>
      <c r="D9" s="6" t="n">
        <v>3</v>
      </c>
    </row>
    <row r="10" spans="1:5">
      <c r="A10" s="4" t="s">
        <v>702</v>
      </c>
    </row>
    <row r="11" spans="1:5">
      <c r="A11" s="3" t="s">
        <v>697</v>
      </c>
    </row>
    <row r="12" spans="1:5">
      <c r="A12" s="4" t="s">
        <v>701</v>
      </c>
      <c r="D12" s="6" t="n">
        <v>3</v>
      </c>
    </row>
    <row r="13" spans="1:5">
      <c r="A13" s="4" t="s">
        <v>703</v>
      </c>
      <c r="B13" s="6" t="n">
        <v>2</v>
      </c>
    </row>
    <row r="14" spans="1:5">
      <c r="A14" s="4" t="s">
        <v>704</v>
      </c>
      <c r="D14" s="6" t="n">
        <v>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63</v>
      </c>
      <c r="D2" s="2" t="s">
        <v>109</v>
      </c>
    </row>
    <row r="3" spans="1:4">
      <c r="A3" s="3" t="s">
        <v>236</v>
      </c>
    </row>
    <row r="4" spans="1:4">
      <c r="A4" s="4" t="s">
        <v>706</v>
      </c>
      <c r="B4" s="5" t="n">
        <v>119.1</v>
      </c>
      <c r="C4" s="5" t="n">
        <v>-28.3</v>
      </c>
      <c r="D4" s="5" t="n">
        <v>12.4</v>
      </c>
    </row>
    <row r="5" spans="1:4">
      <c r="A5" s="4" t="s">
        <v>707</v>
      </c>
      <c r="B5" s="8" t="n">
        <v>-14.9</v>
      </c>
      <c r="C5" s="8" t="n">
        <v>-98.2</v>
      </c>
      <c r="D5" s="6" t="n">
        <v>-61</v>
      </c>
    </row>
    <row r="6" spans="1:4">
      <c r="A6" s="4" t="s">
        <v>138</v>
      </c>
      <c r="B6" s="5" t="n">
        <v>104.2</v>
      </c>
      <c r="C6" s="5" t="n">
        <v>-126.5</v>
      </c>
      <c r="D6" s="5" t="n">
        <v>-48.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08</v>
      </c>
      <c r="B1" s="2" t="s">
        <v>1</v>
      </c>
    </row>
    <row r="2" spans="1:4">
      <c r="B2" s="2" t="s">
        <v>2</v>
      </c>
      <c r="C2" s="2" t="s">
        <v>63</v>
      </c>
      <c r="D2" s="2" t="s">
        <v>109</v>
      </c>
    </row>
    <row r="3" spans="1:4">
      <c r="A3" s="3" t="s">
        <v>709</v>
      </c>
    </row>
    <row r="4" spans="1:4">
      <c r="A4" s="4" t="s">
        <v>710</v>
      </c>
      <c r="B4" s="7" t="n">
        <v>0</v>
      </c>
      <c r="C4" s="7" t="n">
        <v>0</v>
      </c>
      <c r="D4" s="7" t="n">
        <v>0</v>
      </c>
    </row>
    <row r="5" spans="1:4">
      <c r="A5" s="4" t="s">
        <v>711</v>
      </c>
      <c r="B5" s="6" t="n">
        <v>1</v>
      </c>
      <c r="C5" s="8" t="n">
        <v>2.7</v>
      </c>
      <c r="D5" s="8" t="n">
        <v>0.1</v>
      </c>
    </row>
    <row r="6" spans="1:4">
      <c r="A6" s="4" t="s">
        <v>712</v>
      </c>
      <c r="B6" s="8" t="n">
        <v>1.9</v>
      </c>
      <c r="C6" s="8" t="n">
        <v>0.1</v>
      </c>
      <c r="D6" s="8" t="n">
        <v>1.5</v>
      </c>
    </row>
    <row r="7" spans="1:4">
      <c r="A7" s="4" t="s">
        <v>713</v>
      </c>
      <c r="B7" s="8" t="n">
        <v>2.9</v>
      </c>
      <c r="C7" s="8" t="n">
        <v>2.8</v>
      </c>
      <c r="D7" s="8" t="n">
        <v>1.6</v>
      </c>
    </row>
    <row r="8" spans="1:4">
      <c r="A8" s="3" t="s">
        <v>714</v>
      </c>
    </row>
    <row r="9" spans="1:4">
      <c r="A9" s="4" t="s">
        <v>710</v>
      </c>
      <c r="B9" s="6" t="n">
        <v>0</v>
      </c>
      <c r="C9" s="8" t="n">
        <v>-1.7</v>
      </c>
      <c r="D9" s="6" t="n">
        <v>0</v>
      </c>
    </row>
    <row r="10" spans="1:4">
      <c r="A10" s="4" t="s">
        <v>711</v>
      </c>
      <c r="B10" s="6" t="n">
        <v>0</v>
      </c>
      <c r="C10" s="8" t="n">
        <v>-0.5</v>
      </c>
      <c r="D10" s="6" t="n">
        <v>0</v>
      </c>
    </row>
    <row r="11" spans="1:4">
      <c r="A11" s="4" t="s">
        <v>712</v>
      </c>
      <c r="B11" s="8" t="n">
        <v>0.2</v>
      </c>
      <c r="C11" s="6" t="n">
        <v>0</v>
      </c>
      <c r="D11" s="6" t="n">
        <v>0</v>
      </c>
    </row>
    <row r="12" spans="1:4">
      <c r="A12" s="4" t="s">
        <v>715</v>
      </c>
      <c r="B12" s="8" t="n">
        <v>0.2</v>
      </c>
      <c r="C12" s="8" t="n">
        <v>-2.2</v>
      </c>
      <c r="D12" s="6" t="n">
        <v>0</v>
      </c>
    </row>
    <row r="13" spans="1:4">
      <c r="A13" s="4" t="s">
        <v>716</v>
      </c>
      <c r="B13" s="5" t="n">
        <v>3.1</v>
      </c>
      <c r="C13" s="5" t="n">
        <v>0.6</v>
      </c>
      <c r="D13" s="5" t="n">
        <v>1.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80"/>
    <col customWidth="1" max="2" min="2" width="10"/>
    <col customWidth="1" max="3" min="3" width="34"/>
    <col customWidth="1" max="4" min="4" width="34"/>
    <col customWidth="1" max="5" min="5" width="13"/>
    <col customWidth="1" max="6" min="6" width="27"/>
    <col customWidth="1" max="7" min="7" width="60"/>
    <col customWidth="1" max="8" min="8" width="60"/>
    <col customWidth="1" max="9" min="9" width="46"/>
    <col customWidth="1" max="10" min="10" width="20"/>
    <col customWidth="1" max="11" min="11" width="15"/>
  </cols>
  <sheetData>
    <row r="1" spans="1:11">
      <c r="A1" s="1" t="s">
        <v>137</v>
      </c>
      <c r="B1" s="2" t="s">
        <v>138</v>
      </c>
      <c r="C1" s="2" t="s">
        <v>139</v>
      </c>
      <c r="D1" s="2" t="s">
        <v>140</v>
      </c>
      <c r="E1" s="2" t="s">
        <v>141</v>
      </c>
      <c r="F1" s="2" t="s">
        <v>142</v>
      </c>
      <c r="G1" s="2" t="s">
        <v>143</v>
      </c>
      <c r="H1" s="2" t="s">
        <v>144</v>
      </c>
      <c r="I1" s="2" t="s">
        <v>145</v>
      </c>
      <c r="J1" s="2" t="s">
        <v>146</v>
      </c>
      <c r="K1" s="2" t="s">
        <v>147</v>
      </c>
    </row>
    <row r="2" spans="1:11">
      <c r="A2" s="4" t="s">
        <v>148</v>
      </c>
      <c r="E2" s="6" t="n">
        <v>84600000</v>
      </c>
    </row>
    <row r="3" spans="1:11">
      <c r="A3" s="4" t="s">
        <v>149</v>
      </c>
      <c r="B3" s="5" t="n">
        <v>283.8</v>
      </c>
      <c r="E3" s="5" t="n">
        <v>0.1</v>
      </c>
      <c r="F3" s="5" t="n">
        <v>905.7</v>
      </c>
      <c r="I3" s="7" t="n">
        <v>-1</v>
      </c>
      <c r="J3" s="7" t="n">
        <v>-621</v>
      </c>
      <c r="K3" s="7" t="n">
        <v>0</v>
      </c>
    </row>
    <row r="4" spans="1:11">
      <c r="A4" s="3" t="s">
        <v>150</v>
      </c>
    </row>
    <row r="5" spans="1:11">
      <c r="A5" s="4" t="s">
        <v>151</v>
      </c>
      <c r="E5" s="6" t="n">
        <v>2300000</v>
      </c>
    </row>
    <row r="6" spans="1:11">
      <c r="A6" s="4" t="s">
        <v>152</v>
      </c>
      <c r="B6" s="8" t="n">
        <v>2.7</v>
      </c>
      <c r="F6" s="8" t="n">
        <v>2.7</v>
      </c>
    </row>
    <row r="7" spans="1:11">
      <c r="A7" s="4" t="s">
        <v>153</v>
      </c>
      <c r="E7" s="6" t="n">
        <v>100000</v>
      </c>
    </row>
    <row r="8" spans="1:11">
      <c r="A8" s="4" t="s">
        <v>154</v>
      </c>
      <c r="B8" s="8" t="n">
        <v>7.4</v>
      </c>
      <c r="F8" s="8" t="n">
        <v>7.4</v>
      </c>
    </row>
    <row r="9" spans="1:11">
      <c r="A9" s="4" t="s">
        <v>155</v>
      </c>
      <c r="B9" s="8" t="n">
        <v>106.7</v>
      </c>
      <c r="F9" s="8" t="n">
        <v>106.7</v>
      </c>
    </row>
    <row r="10" spans="1:11">
      <c r="A10" s="4" t="s">
        <v>156</v>
      </c>
      <c r="C10" s="5" t="n">
        <v>70.59999999999999</v>
      </c>
      <c r="G10" s="5" t="n">
        <v>70.59999999999999</v>
      </c>
    </row>
    <row r="11" spans="1:11">
      <c r="A11" s="4" t="s">
        <v>157</v>
      </c>
      <c r="F11" s="8" t="n">
        <v>0.6</v>
      </c>
      <c r="J11" s="8" t="n">
        <v>-0.6</v>
      </c>
    </row>
    <row r="12" spans="1:11">
      <c r="A12" s="4" t="s">
        <v>125</v>
      </c>
      <c r="B12" s="8" t="n">
        <v>-50.2</v>
      </c>
      <c r="J12" s="8" t="n">
        <v>-50.2</v>
      </c>
    </row>
    <row r="13" spans="1:11">
      <c r="A13" s="4" t="s">
        <v>158</v>
      </c>
      <c r="B13" s="8" t="n">
        <v>-1.6</v>
      </c>
      <c r="I13" s="8" t="n">
        <v>-1.6</v>
      </c>
    </row>
    <row r="14" spans="1:11">
      <c r="A14" s="4" t="s">
        <v>159</v>
      </c>
      <c r="E14" s="6" t="n">
        <v>87000000</v>
      </c>
    </row>
    <row r="15" spans="1:11">
      <c r="A15" s="4" t="s">
        <v>160</v>
      </c>
      <c r="B15" s="8" t="n">
        <v>419.4</v>
      </c>
      <c r="E15" s="5" t="n">
        <v>0.1</v>
      </c>
      <c r="F15" s="8" t="n">
        <v>1093.7</v>
      </c>
      <c r="I15" s="8" t="n">
        <v>-2.6</v>
      </c>
      <c r="J15" s="8" t="n">
        <v>-671.8</v>
      </c>
      <c r="K15" s="6" t="n">
        <v>0</v>
      </c>
    </row>
    <row r="16" spans="1:11">
      <c r="A16" s="3" t="s">
        <v>150</v>
      </c>
    </row>
    <row r="17" spans="1:11">
      <c r="A17" s="4" t="s">
        <v>151</v>
      </c>
      <c r="E17" s="6" t="n">
        <v>1800000</v>
      </c>
    </row>
    <row r="18" spans="1:11">
      <c r="A18" s="4" t="s">
        <v>152</v>
      </c>
      <c r="B18" s="8" t="n">
        <v>1.9</v>
      </c>
      <c r="F18" s="8" t="n">
        <v>1.9</v>
      </c>
    </row>
    <row r="19" spans="1:11">
      <c r="A19" s="4" t="s">
        <v>153</v>
      </c>
      <c r="E19" s="6" t="n">
        <v>200000</v>
      </c>
    </row>
    <row r="20" spans="1:11">
      <c r="A20" s="4" t="s">
        <v>154</v>
      </c>
      <c r="B20" s="8" t="n">
        <v>8.9</v>
      </c>
      <c r="F20" s="8" t="n">
        <v>8.9</v>
      </c>
    </row>
    <row r="21" spans="1:11">
      <c r="A21" s="4" t="s">
        <v>155</v>
      </c>
      <c r="B21" s="8" t="n">
        <v>101.9</v>
      </c>
      <c r="F21" s="8" t="n">
        <v>101.9</v>
      </c>
    </row>
    <row r="22" spans="1:11">
      <c r="A22" s="4" t="s">
        <v>156</v>
      </c>
      <c r="B22" s="8" t="n">
        <v>-218.9</v>
      </c>
      <c r="D22" s="5" t="n">
        <v>171.6</v>
      </c>
      <c r="F22" s="8" t="n">
        <v>-218.9</v>
      </c>
      <c r="H22" s="5" t="n">
        <v>171.6</v>
      </c>
    </row>
    <row r="23" spans="1:11">
      <c r="A23" s="4" t="s">
        <v>161</v>
      </c>
      <c r="E23" s="6" t="n">
        <v>1800000</v>
      </c>
    </row>
    <row r="24" spans="1:11">
      <c r="A24" s="4" t="s">
        <v>162</v>
      </c>
      <c r="B24" s="8" t="n">
        <v>217.7</v>
      </c>
      <c r="F24" s="8" t="n">
        <v>217.7</v>
      </c>
    </row>
    <row r="25" spans="1:11">
      <c r="A25" s="4" t="s">
        <v>163</v>
      </c>
      <c r="B25" s="5" t="n">
        <v>183.8</v>
      </c>
      <c r="F25" s="8" t="n">
        <v>183.8</v>
      </c>
    </row>
    <row r="26" spans="1:11">
      <c r="A26" s="4" t="s">
        <v>164</v>
      </c>
      <c r="B26" s="6" t="n">
        <v>-800000</v>
      </c>
      <c r="E26" s="6" t="n">
        <v>-800000</v>
      </c>
    </row>
    <row r="27" spans="1:11">
      <c r="A27" s="4" t="s">
        <v>165</v>
      </c>
      <c r="B27" s="7" t="n">
        <v>-100</v>
      </c>
      <c r="K27" s="6" t="n">
        <v>-100</v>
      </c>
    </row>
    <row r="28" spans="1:11">
      <c r="A28" s="4" t="s">
        <v>125</v>
      </c>
      <c r="B28" s="8" t="n">
        <v>-127.1</v>
      </c>
      <c r="J28" s="8" t="n">
        <v>-127.1</v>
      </c>
    </row>
    <row r="29" spans="1:11">
      <c r="A29" s="4" t="s">
        <v>158</v>
      </c>
      <c r="B29" s="8" t="n">
        <v>4.1</v>
      </c>
      <c r="I29" s="8" t="n">
        <v>4.1</v>
      </c>
    </row>
    <row r="30" spans="1:11">
      <c r="A30" s="4" t="s">
        <v>166</v>
      </c>
      <c r="E30" s="6" t="n">
        <v>90000000</v>
      </c>
    </row>
    <row r="31" spans="1:11">
      <c r="A31" s="4" t="s">
        <v>167</v>
      </c>
      <c r="B31" s="8" t="n">
        <v>663.3</v>
      </c>
      <c r="E31" s="5" t="n">
        <v>0.1</v>
      </c>
      <c r="F31" s="8" t="n">
        <v>1560.6</v>
      </c>
      <c r="I31" s="8" t="n">
        <v>1.5</v>
      </c>
      <c r="J31" s="8" t="n">
        <v>-798.9</v>
      </c>
      <c r="K31" s="6" t="n">
        <v>-100</v>
      </c>
    </row>
    <row r="32" spans="1:11">
      <c r="A32" s="3" t="s">
        <v>150</v>
      </c>
    </row>
    <row r="33" spans="1:11">
      <c r="A33" s="4" t="s">
        <v>151</v>
      </c>
      <c r="E33" s="6" t="n">
        <v>1400000</v>
      </c>
    </row>
    <row r="34" spans="1:11">
      <c r="A34" s="4" t="s">
        <v>152</v>
      </c>
      <c r="B34" s="8" t="n">
        <v>0.3</v>
      </c>
      <c r="F34" s="8" t="n">
        <v>0.3</v>
      </c>
    </row>
    <row r="35" spans="1:11">
      <c r="A35" s="4" t="s">
        <v>153</v>
      </c>
      <c r="E35" s="6" t="n">
        <v>200000</v>
      </c>
    </row>
    <row r="36" spans="1:11">
      <c r="A36" s="4" t="s">
        <v>154</v>
      </c>
      <c r="B36" s="8" t="n">
        <v>11.6</v>
      </c>
      <c r="F36" s="8" t="n">
        <v>11.6</v>
      </c>
    </row>
    <row r="37" spans="1:11">
      <c r="A37" s="4" t="s">
        <v>155</v>
      </c>
      <c r="B37" s="8" t="n">
        <v>102.7</v>
      </c>
      <c r="F37" s="8" t="n">
        <v>102.7</v>
      </c>
    </row>
    <row r="38" spans="1:11">
      <c r="A38" s="4" t="s">
        <v>168</v>
      </c>
      <c r="B38" s="5" t="n">
        <v>2.1</v>
      </c>
      <c r="J38" s="8" t="n">
        <v>2.1</v>
      </c>
    </row>
    <row r="39" spans="1:11">
      <c r="A39" s="4" t="s">
        <v>164</v>
      </c>
      <c r="B39" s="6" t="n">
        <v>0</v>
      </c>
    </row>
    <row r="40" spans="1:11">
      <c r="A40" s="4" t="s">
        <v>169</v>
      </c>
      <c r="B40" s="5" t="n">
        <v>0.7</v>
      </c>
      <c r="F40" s="8" t="n">
        <v>0.7</v>
      </c>
    </row>
    <row r="41" spans="1:11">
      <c r="A41" s="4" t="s">
        <v>125</v>
      </c>
      <c r="B41" s="8" t="n">
        <v>101.1</v>
      </c>
      <c r="J41" s="8" t="n">
        <v>101.1</v>
      </c>
    </row>
    <row r="42" spans="1:11">
      <c r="A42" s="4" t="s">
        <v>158</v>
      </c>
      <c r="B42" s="8" t="n">
        <v>0.8</v>
      </c>
      <c r="I42" s="8" t="n">
        <v>0.8</v>
      </c>
    </row>
    <row r="43" spans="1:11">
      <c r="A43" s="4" t="s">
        <v>170</v>
      </c>
      <c r="E43" s="6" t="n">
        <v>91600000</v>
      </c>
    </row>
    <row r="44" spans="1:11">
      <c r="A44" s="4" t="s">
        <v>171</v>
      </c>
      <c r="B44" s="5" t="n">
        <v>882.6</v>
      </c>
      <c r="E44" s="5" t="n">
        <v>0.1</v>
      </c>
      <c r="F44" s="5" t="n">
        <v>1675.9</v>
      </c>
      <c r="I44" s="5" t="n">
        <v>2.3</v>
      </c>
      <c r="J44" s="5" t="n">
        <v>-695.7</v>
      </c>
      <c r="K44" s="7" t="n">
        <v>-1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17</v>
      </c>
      <c r="B1" s="2" t="s">
        <v>1</v>
      </c>
    </row>
    <row r="2" spans="1:3">
      <c r="B2" s="2" t="s">
        <v>2</v>
      </c>
      <c r="C2" s="2" t="s">
        <v>63</v>
      </c>
    </row>
    <row r="3" spans="1:3">
      <c r="A3" s="3" t="s">
        <v>718</v>
      </c>
    </row>
    <row r="4" spans="1:3">
      <c r="A4" s="4" t="s">
        <v>719</v>
      </c>
      <c r="B4" s="7" t="n">
        <v>2100000</v>
      </c>
    </row>
    <row r="5" spans="1:3">
      <c r="A5" s="4" t="s">
        <v>720</v>
      </c>
      <c r="B5" s="6" t="n">
        <v>332200000</v>
      </c>
      <c r="C5" s="7" t="n">
        <v>330100000</v>
      </c>
    </row>
    <row r="6" spans="1:3">
      <c r="A6" s="4" t="s">
        <v>721</v>
      </c>
      <c r="B6" s="6" t="n">
        <v>55700000</v>
      </c>
    </row>
    <row r="7" spans="1:3">
      <c r="A7" s="4" t="s">
        <v>722</v>
      </c>
      <c r="B7" s="7" t="n">
        <v>0</v>
      </c>
    </row>
    <row r="8" spans="1:3">
      <c r="A8" s="4" t="s">
        <v>723</v>
      </c>
      <c r="B8" s="4" t="s">
        <v>386</v>
      </c>
    </row>
    <row r="9" spans="1:3">
      <c r="A9" s="4" t="s">
        <v>710</v>
      </c>
    </row>
    <row r="10" spans="1:3">
      <c r="A10" s="3" t="s">
        <v>718</v>
      </c>
    </row>
    <row r="11" spans="1:3">
      <c r="A11" s="4" t="s">
        <v>724</v>
      </c>
      <c r="B11" s="7" t="n">
        <v>438800000</v>
      </c>
    </row>
    <row r="12" spans="1:3">
      <c r="A12" s="4" t="s">
        <v>725</v>
      </c>
      <c r="B12" s="6" t="n">
        <v>54400000</v>
      </c>
    </row>
    <row r="13" spans="1:3">
      <c r="A13" s="4" t="s">
        <v>726</v>
      </c>
      <c r="B13" s="6" t="n">
        <v>100000</v>
      </c>
    </row>
    <row r="14" spans="1:3">
      <c r="A14" s="4" t="s">
        <v>727</v>
      </c>
    </row>
    <row r="15" spans="1:3">
      <c r="A15" s="3" t="s">
        <v>718</v>
      </c>
    </row>
    <row r="16" spans="1:3">
      <c r="A16" s="4" t="s">
        <v>724</v>
      </c>
      <c r="B16" s="6" t="n">
        <v>324100000</v>
      </c>
    </row>
    <row r="17" spans="1:3">
      <c r="A17" s="4" t="s">
        <v>725</v>
      </c>
      <c r="B17" s="6" t="n">
        <v>52700000</v>
      </c>
    </row>
    <row r="18" spans="1:3">
      <c r="A18" s="4" t="s">
        <v>728</v>
      </c>
    </row>
    <row r="19" spans="1:3">
      <c r="A19" s="3" t="s">
        <v>718</v>
      </c>
    </row>
    <row r="20" spans="1:3">
      <c r="A20" s="4" t="s">
        <v>724</v>
      </c>
      <c r="B20" s="6" t="n">
        <v>124100000</v>
      </c>
    </row>
    <row r="21" spans="1:3">
      <c r="A21" s="4" t="s">
        <v>729</v>
      </c>
      <c r="B21" s="7" t="n">
        <v>2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63</v>
      </c>
    </row>
    <row r="2" spans="1:3">
      <c r="A2" s="3" t="s">
        <v>731</v>
      </c>
    </row>
    <row r="3" spans="1:3">
      <c r="A3" s="4" t="s">
        <v>732</v>
      </c>
      <c r="B3" s="5" t="n">
        <v>127.4</v>
      </c>
      <c r="C3" s="7" t="n">
        <v>162</v>
      </c>
    </row>
    <row r="4" spans="1:3">
      <c r="A4" s="4" t="s">
        <v>733</v>
      </c>
      <c r="B4" s="8" t="n">
        <v>57.1</v>
      </c>
      <c r="C4" s="8" t="n">
        <v>62.1</v>
      </c>
    </row>
    <row r="5" spans="1:3">
      <c r="A5" s="4" t="s">
        <v>734</v>
      </c>
      <c r="B5" s="8" t="n">
        <v>78.59999999999999</v>
      </c>
      <c r="C5" s="6" t="n">
        <v>59</v>
      </c>
    </row>
    <row r="6" spans="1:3">
      <c r="A6" s="4" t="s">
        <v>176</v>
      </c>
      <c r="B6" s="8" t="n">
        <v>10.9</v>
      </c>
      <c r="C6" s="8" t="n">
        <v>12.5</v>
      </c>
    </row>
    <row r="7" spans="1:3">
      <c r="A7" s="4" t="s">
        <v>735</v>
      </c>
      <c r="B7" s="6" t="n">
        <v>14</v>
      </c>
      <c r="C7" s="6" t="n">
        <v>16</v>
      </c>
    </row>
    <row r="8" spans="1:3">
      <c r="A8" s="4" t="s">
        <v>736</v>
      </c>
      <c r="B8" s="6" t="n">
        <v>62</v>
      </c>
      <c r="C8" s="8" t="n">
        <v>22.5</v>
      </c>
    </row>
    <row r="9" spans="1:3">
      <c r="A9" s="4" t="s">
        <v>737</v>
      </c>
      <c r="B9" s="8" t="n">
        <v>1.7</v>
      </c>
      <c r="C9" s="6" t="n">
        <v>0</v>
      </c>
    </row>
    <row r="10" spans="1:3">
      <c r="A10" s="4" t="s">
        <v>738</v>
      </c>
      <c r="B10" s="8" t="n">
        <v>351.7</v>
      </c>
      <c r="C10" s="8" t="n">
        <v>334.1</v>
      </c>
    </row>
    <row r="11" spans="1:3">
      <c r="A11" s="4" t="s">
        <v>739</v>
      </c>
      <c r="B11" s="8" t="n">
        <v>-332.2</v>
      </c>
      <c r="C11" s="8" t="n">
        <v>-330.1</v>
      </c>
    </row>
    <row r="12" spans="1:3">
      <c r="A12" s="4" t="s">
        <v>740</v>
      </c>
      <c r="B12" s="8" t="n">
        <v>19.5</v>
      </c>
      <c r="C12" s="6" t="n">
        <v>4</v>
      </c>
    </row>
    <row r="13" spans="1:3">
      <c r="A13" s="3" t="s">
        <v>741</v>
      </c>
    </row>
    <row r="14" spans="1:3">
      <c r="A14" s="4" t="s">
        <v>742</v>
      </c>
      <c r="B14" s="8" t="n">
        <v>-19.6</v>
      </c>
      <c r="C14" s="8" t="n">
        <v>-3.8</v>
      </c>
    </row>
    <row r="15" spans="1:3">
      <c r="A15" s="4" t="s">
        <v>743</v>
      </c>
      <c r="B15" s="6" t="n">
        <v>0</v>
      </c>
      <c r="C15" s="8" t="n">
        <v>-0.1</v>
      </c>
    </row>
    <row r="16" spans="1:3">
      <c r="A16" s="4" t="s">
        <v>744</v>
      </c>
      <c r="B16" s="8" t="n">
        <v>-19.6</v>
      </c>
      <c r="C16" s="8" t="n">
        <v>-3.9</v>
      </c>
    </row>
    <row r="17" spans="1:3">
      <c r="A17" s="4" t="s">
        <v>745</v>
      </c>
      <c r="B17" s="5" t="n">
        <v>-0.1</v>
      </c>
      <c r="C17" s="5" t="n">
        <v>0.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63</v>
      </c>
      <c r="D2" s="2" t="s">
        <v>109</v>
      </c>
    </row>
    <row r="3" spans="1:4">
      <c r="A3" s="3" t="s">
        <v>747</v>
      </c>
    </row>
    <row r="4" spans="1:4">
      <c r="A4" s="4" t="s">
        <v>748</v>
      </c>
      <c r="B4" s="5" t="n">
        <v>21.9</v>
      </c>
      <c r="C4" s="5" t="n">
        <v>-26.6</v>
      </c>
      <c r="D4" s="7" t="n">
        <v>-17</v>
      </c>
    </row>
    <row r="5" spans="1:4">
      <c r="A5" s="4" t="s">
        <v>749</v>
      </c>
      <c r="B5" s="8" t="n">
        <v>-2.3</v>
      </c>
      <c r="C5" s="8" t="n">
        <v>-5.5</v>
      </c>
      <c r="D5" s="8" t="n">
        <v>-0.7</v>
      </c>
    </row>
    <row r="6" spans="1:4">
      <c r="A6" s="4" t="s">
        <v>750</v>
      </c>
      <c r="B6" s="6" t="n">
        <v>1</v>
      </c>
      <c r="C6" s="8" t="n">
        <v>1.3</v>
      </c>
      <c r="D6" s="8" t="n">
        <v>0.7</v>
      </c>
    </row>
    <row r="7" spans="1:4">
      <c r="A7" s="4" t="s">
        <v>751</v>
      </c>
      <c r="B7" s="8" t="n">
        <v>-10.8</v>
      </c>
      <c r="C7" s="8" t="n">
        <v>-11.7</v>
      </c>
      <c r="D7" s="8" t="n">
        <v>-13.3</v>
      </c>
    </row>
    <row r="8" spans="1:4">
      <c r="A8" s="4" t="s">
        <v>752</v>
      </c>
      <c r="B8" s="8" t="n">
        <v>5.6</v>
      </c>
      <c r="C8" s="8" t="n">
        <v>3.7</v>
      </c>
      <c r="D8" s="8" t="n">
        <v>5.4</v>
      </c>
    </row>
    <row r="9" spans="1:4">
      <c r="A9" s="4" t="s">
        <v>753</v>
      </c>
      <c r="B9" s="8" t="n">
        <v>-14.7</v>
      </c>
      <c r="C9" s="8" t="n">
        <v>-5.1</v>
      </c>
      <c r="D9" s="8" t="n">
        <v>-10.4</v>
      </c>
    </row>
    <row r="10" spans="1:4">
      <c r="A10" s="4" t="s">
        <v>754</v>
      </c>
      <c r="B10" s="6" t="n">
        <v>0</v>
      </c>
      <c r="C10" s="6" t="n">
        <v>0</v>
      </c>
      <c r="D10" s="8" t="n">
        <v>-0.1</v>
      </c>
    </row>
    <row r="11" spans="1:4">
      <c r="A11" s="4" t="s">
        <v>722</v>
      </c>
      <c r="B11" s="6" t="n">
        <v>0</v>
      </c>
      <c r="C11" s="6" t="n">
        <v>0</v>
      </c>
      <c r="D11" s="8" t="n">
        <v>-15.4</v>
      </c>
    </row>
    <row r="12" spans="1:4">
      <c r="A12" s="4" t="s">
        <v>755</v>
      </c>
      <c r="B12" s="6" t="n">
        <v>0</v>
      </c>
      <c r="C12" s="8" t="n">
        <v>-13.3</v>
      </c>
      <c r="D12" s="6" t="n">
        <v>0</v>
      </c>
    </row>
    <row r="13" spans="1:4">
      <c r="A13" s="4" t="s">
        <v>756</v>
      </c>
      <c r="B13" s="6" t="n">
        <v>0</v>
      </c>
      <c r="C13" s="8" t="n">
        <v>-0.4</v>
      </c>
      <c r="D13" s="8" t="n">
        <v>105.7</v>
      </c>
    </row>
    <row r="14" spans="1:4">
      <c r="A14" s="4" t="s">
        <v>757</v>
      </c>
      <c r="B14" s="6" t="n">
        <v>-1</v>
      </c>
      <c r="C14" s="8" t="n">
        <v>1.3</v>
      </c>
      <c r="D14" s="8" t="n">
        <v>-2.2</v>
      </c>
    </row>
    <row r="15" spans="1:4">
      <c r="A15" s="4" t="s">
        <v>758</v>
      </c>
      <c r="B15" s="8" t="n">
        <v>3.4</v>
      </c>
      <c r="C15" s="8" t="n">
        <v>56.9</v>
      </c>
      <c r="D15" s="8" t="n">
        <v>-51.1</v>
      </c>
    </row>
    <row r="16" spans="1:4">
      <c r="A16" s="4" t="s">
        <v>716</v>
      </c>
      <c r="B16" s="5" t="n">
        <v>3.1</v>
      </c>
      <c r="C16" s="5" t="n">
        <v>0.6</v>
      </c>
      <c r="D16" s="5" t="n">
        <v>1.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63</v>
      </c>
      <c r="D2" s="2" t="s">
        <v>109</v>
      </c>
    </row>
    <row r="3" spans="1:4">
      <c r="A3" s="3" t="s">
        <v>760</v>
      </c>
    </row>
    <row r="4" spans="1:4">
      <c r="A4" s="4" t="s">
        <v>761</v>
      </c>
      <c r="B4" s="5" t="n">
        <v>25.9</v>
      </c>
      <c r="C4" s="5" t="n">
        <v>22.8</v>
      </c>
      <c r="D4" s="5" t="n">
        <v>39.8</v>
      </c>
    </row>
    <row r="5" spans="1:4">
      <c r="A5" s="4" t="s">
        <v>762</v>
      </c>
      <c r="B5" s="8" t="n">
        <v>-0.9</v>
      </c>
      <c r="C5" s="8" t="n">
        <v>-0.3</v>
      </c>
      <c r="D5" s="8" t="n">
        <v>-14.9</v>
      </c>
    </row>
    <row r="6" spans="1:4">
      <c r="A6" s="4" t="s">
        <v>763</v>
      </c>
      <c r="B6" s="8" t="n">
        <v>4.5</v>
      </c>
      <c r="C6" s="8" t="n">
        <v>3.4</v>
      </c>
      <c r="D6" s="8" t="n">
        <v>3.3</v>
      </c>
    </row>
    <row r="7" spans="1:4">
      <c r="A7" s="4" t="s">
        <v>764</v>
      </c>
      <c r="D7" s="8" t="n">
        <v>-5.4</v>
      </c>
    </row>
    <row r="8" spans="1:4">
      <c r="A8" s="4" t="s">
        <v>765</v>
      </c>
      <c r="B8" s="5" t="n">
        <v>29.5</v>
      </c>
      <c r="C8" s="5" t="n">
        <v>25.9</v>
      </c>
      <c r="D8" s="5" t="n">
        <v>22.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766</v>
      </c>
      <c r="B1" s="2" t="s">
        <v>1</v>
      </c>
    </row>
    <row r="2" spans="1:5">
      <c r="B2" s="2" t="s">
        <v>2</v>
      </c>
      <c r="C2" s="2" t="s">
        <v>63</v>
      </c>
      <c r="D2" s="2" t="s">
        <v>109</v>
      </c>
      <c r="E2" s="2" t="s">
        <v>767</v>
      </c>
    </row>
    <row r="3" spans="1:5">
      <c r="A3" s="3" t="s">
        <v>424</v>
      </c>
    </row>
    <row r="4" spans="1:5">
      <c r="A4" s="4" t="s">
        <v>768</v>
      </c>
      <c r="B4" s="6" t="n">
        <v>1500000</v>
      </c>
    </row>
    <row r="5" spans="1:5">
      <c r="A5" s="4" t="s">
        <v>769</v>
      </c>
      <c r="B5" s="4" t="s">
        <v>409</v>
      </c>
    </row>
    <row r="6" spans="1:5">
      <c r="A6" s="4" t="s">
        <v>770</v>
      </c>
      <c r="B6" s="4" t="s">
        <v>771</v>
      </c>
    </row>
    <row r="7" spans="1:5">
      <c r="A7" s="4" t="s">
        <v>772</v>
      </c>
      <c r="E7" s="6" t="n">
        <v>9800000</v>
      </c>
    </row>
    <row r="8" spans="1:5">
      <c r="A8" s="4" t="s">
        <v>164</v>
      </c>
      <c r="B8" s="6" t="n">
        <v>0</v>
      </c>
      <c r="C8" s="6" t="n">
        <v>800000</v>
      </c>
    </row>
    <row r="9" spans="1:5">
      <c r="A9" s="4" t="s">
        <v>773</v>
      </c>
      <c r="B9" s="6" t="n">
        <v>28385</v>
      </c>
    </row>
    <row r="10" spans="1:5">
      <c r="A10" s="4" t="s">
        <v>774</v>
      </c>
      <c r="B10" s="10" t="n">
        <v>218.74</v>
      </c>
    </row>
    <row r="11" spans="1:5">
      <c r="A11" s="4" t="s">
        <v>775</v>
      </c>
      <c r="B11" s="5" t="n">
        <v>119.3</v>
      </c>
    </row>
    <row r="12" spans="1:5">
      <c r="A12" s="4" t="s">
        <v>776</v>
      </c>
    </row>
    <row r="13" spans="1:5">
      <c r="A13" s="3" t="s">
        <v>424</v>
      </c>
    </row>
    <row r="14" spans="1:5">
      <c r="A14" s="4" t="s">
        <v>777</v>
      </c>
      <c r="B14" s="4" t="s">
        <v>778</v>
      </c>
    </row>
    <row r="15" spans="1:5">
      <c r="A15" s="4" t="s">
        <v>779</v>
      </c>
      <c r="B15" s="4" t="s">
        <v>780</v>
      </c>
    </row>
    <row r="16" spans="1:5">
      <c r="A16" s="4" t="s">
        <v>781</v>
      </c>
      <c r="B16" s="4" t="s">
        <v>782</v>
      </c>
    </row>
    <row r="17" spans="1:5">
      <c r="A17" s="4" t="s">
        <v>783</v>
      </c>
      <c r="B17" s="5" t="n">
        <v>4.8</v>
      </c>
      <c r="C17" s="5" t="n">
        <v>2.6</v>
      </c>
    </row>
    <row r="18" spans="1:5">
      <c r="A18" s="4" t="s">
        <v>784</v>
      </c>
    </row>
    <row r="19" spans="1:5">
      <c r="A19" s="3" t="s">
        <v>424</v>
      </c>
    </row>
    <row r="20" spans="1:5">
      <c r="A20" s="4" t="s">
        <v>153</v>
      </c>
      <c r="B20" s="6" t="n">
        <v>150408</v>
      </c>
      <c r="C20" s="6" t="n">
        <v>189904</v>
      </c>
      <c r="D20" s="6" t="n">
        <v>122857</v>
      </c>
    </row>
    <row r="21" spans="1:5">
      <c r="A21" s="4" t="s">
        <v>785</v>
      </c>
      <c r="B21" s="4" t="s">
        <v>786</v>
      </c>
    </row>
    <row r="22" spans="1:5">
      <c r="A22" s="4" t="s">
        <v>787</v>
      </c>
      <c r="B22" s="10" t="n">
        <v>10.11</v>
      </c>
    </row>
    <row r="23" spans="1:5">
      <c r="A23" s="4" t="s">
        <v>788</v>
      </c>
      <c r="B23" s="5" t="n">
        <v>5.9</v>
      </c>
    </row>
    <row r="24" spans="1:5">
      <c r="A24" s="4" t="s">
        <v>789</v>
      </c>
    </row>
    <row r="25" spans="1:5">
      <c r="A25" s="3" t="s">
        <v>424</v>
      </c>
    </row>
    <row r="26" spans="1:5">
      <c r="A26" s="4" t="s">
        <v>790</v>
      </c>
      <c r="B26" s="5" t="n">
        <v>207.2</v>
      </c>
      <c r="C26" s="5" t="n">
        <v>120.9</v>
      </c>
      <c r="D26" s="5" t="n">
        <v>144.5</v>
      </c>
    </row>
    <row r="27" spans="1:5">
      <c r="A27" s="4" t="s">
        <v>791</v>
      </c>
    </row>
    <row r="28" spans="1:5">
      <c r="A28" s="3" t="s">
        <v>424</v>
      </c>
    </row>
    <row r="29" spans="1:5">
      <c r="A29" s="4" t="s">
        <v>792</v>
      </c>
      <c r="B29" s="4" t="s">
        <v>386</v>
      </c>
    </row>
    <row r="30" spans="1:5">
      <c r="A30" s="4" t="s">
        <v>793</v>
      </c>
    </row>
    <row r="31" spans="1:5">
      <c r="A31" s="3" t="s">
        <v>424</v>
      </c>
    </row>
    <row r="32" spans="1:5">
      <c r="A32" s="4" t="s">
        <v>792</v>
      </c>
      <c r="B32" s="4" t="s">
        <v>39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63</v>
      </c>
      <c r="D2" s="2" t="s">
        <v>109</v>
      </c>
    </row>
    <row r="3" spans="1:4">
      <c r="A3" s="3" t="s">
        <v>239</v>
      </c>
    </row>
    <row r="4" spans="1:4">
      <c r="A4" s="4" t="s">
        <v>795</v>
      </c>
      <c r="B4" s="5" t="n">
        <v>7.4</v>
      </c>
      <c r="C4" s="7" t="n">
        <v>30</v>
      </c>
      <c r="D4" s="5" t="n">
        <v>21.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63</v>
      </c>
      <c r="D2" s="2" t="s">
        <v>109</v>
      </c>
    </row>
    <row r="3" spans="1:4">
      <c r="A3" s="3" t="s">
        <v>797</v>
      </c>
    </row>
    <row r="4" spans="1:4">
      <c r="A4" s="4" t="s">
        <v>798</v>
      </c>
      <c r="B4" s="8" t="n">
        <v>2.7</v>
      </c>
    </row>
    <row r="5" spans="1:4">
      <c r="A5" s="4" t="s">
        <v>799</v>
      </c>
      <c r="B5" s="6" t="n">
        <v>1800000</v>
      </c>
      <c r="C5" s="8" t="n">
        <v>2.7</v>
      </c>
    </row>
    <row r="6" spans="1:4">
      <c r="A6" s="4" t="s">
        <v>437</v>
      </c>
    </row>
    <row r="7" spans="1:4">
      <c r="A7" s="3" t="s">
        <v>797</v>
      </c>
    </row>
    <row r="8" spans="1:4">
      <c r="A8" s="4" t="s">
        <v>798</v>
      </c>
      <c r="B8" s="6" t="n">
        <v>2700000</v>
      </c>
      <c r="C8" s="6" t="n">
        <v>2700000</v>
      </c>
      <c r="D8" s="6" t="n">
        <v>3700000</v>
      </c>
    </row>
    <row r="9" spans="1:4">
      <c r="A9" s="4" t="s">
        <v>800</v>
      </c>
      <c r="B9" s="6" t="n">
        <v>700000</v>
      </c>
      <c r="C9" s="6" t="n">
        <v>1700000</v>
      </c>
      <c r="D9" s="6" t="n">
        <v>1300000</v>
      </c>
    </row>
    <row r="10" spans="1:4">
      <c r="A10" s="4" t="s">
        <v>801</v>
      </c>
      <c r="B10" s="6" t="n">
        <v>-1400000</v>
      </c>
      <c r="C10" s="6" t="n">
        <v>-1400000</v>
      </c>
      <c r="D10" s="6" t="n">
        <v>-1900000</v>
      </c>
    </row>
    <row r="11" spans="1:4">
      <c r="A11" s="4" t="s">
        <v>802</v>
      </c>
      <c r="B11" s="6" t="n">
        <v>-200000</v>
      </c>
      <c r="C11" s="6" t="n">
        <v>-300000</v>
      </c>
      <c r="D11" s="6" t="n">
        <v>-400000</v>
      </c>
    </row>
    <row r="12" spans="1:4">
      <c r="A12" s="4" t="s">
        <v>799</v>
      </c>
      <c r="B12" s="6" t="n">
        <v>1800000</v>
      </c>
      <c r="C12" s="6" t="n">
        <v>2700000</v>
      </c>
      <c r="D12" s="6" t="n">
        <v>2700000</v>
      </c>
    </row>
    <row r="13" spans="1:4">
      <c r="A13" s="3" t="s">
        <v>803</v>
      </c>
    </row>
    <row r="14" spans="1:4">
      <c r="A14" s="4" t="s">
        <v>804</v>
      </c>
      <c r="B14" s="10" t="n">
        <v>69.19</v>
      </c>
      <c r="C14" s="10" t="n">
        <v>70.68000000000001</v>
      </c>
      <c r="D14" s="10" t="n">
        <v>62.51</v>
      </c>
    </row>
    <row r="15" spans="1:4">
      <c r="A15" s="4" t="s">
        <v>805</v>
      </c>
      <c r="B15" s="12" t="n">
        <v>144.37</v>
      </c>
      <c r="C15" s="12" t="n">
        <v>66.06999999999999</v>
      </c>
      <c r="D15" s="12" t="n">
        <v>75.78</v>
      </c>
    </row>
    <row r="16" spans="1:4">
      <c r="A16" s="4" t="s">
        <v>806</v>
      </c>
      <c r="B16" s="12" t="n">
        <v>69.45</v>
      </c>
      <c r="C16" s="12" t="n">
        <v>68.44</v>
      </c>
      <c r="D16" s="12" t="n">
        <v>58.92</v>
      </c>
    </row>
    <row r="17" spans="1:4">
      <c r="A17" s="4" t="s">
        <v>807</v>
      </c>
      <c r="B17" s="12" t="n">
        <v>83.45</v>
      </c>
      <c r="C17" s="12" t="n">
        <v>68.56</v>
      </c>
      <c r="D17" s="12" t="n">
        <v>67.97</v>
      </c>
    </row>
    <row r="18" spans="1:4">
      <c r="A18" s="4" t="s">
        <v>808</v>
      </c>
      <c r="B18" s="10" t="n">
        <v>96.63</v>
      </c>
      <c r="C18" s="10" t="n">
        <v>69.19</v>
      </c>
      <c r="D18" s="10" t="n">
        <v>70.68000000000001</v>
      </c>
    </row>
    <row r="19" spans="1:4">
      <c r="A19" s="4" t="s">
        <v>809</v>
      </c>
      <c r="B19" s="7" t="n">
        <v>392</v>
      </c>
      <c r="C19" s="7" t="n">
        <v>319</v>
      </c>
      <c r="D19" s="5" t="n">
        <v>154.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2</v>
      </c>
      <c r="C1" s="2" t="s">
        <v>63</v>
      </c>
    </row>
    <row r="2" spans="1:3">
      <c r="A2" s="3" t="s">
        <v>239</v>
      </c>
    </row>
    <row r="3" spans="1:3">
      <c r="A3" s="4" t="s">
        <v>811</v>
      </c>
      <c r="B3" s="6" t="n">
        <v>0</v>
      </c>
      <c r="C3" s="8" t="n">
        <v>0.1</v>
      </c>
    </row>
    <row r="4" spans="1:3">
      <c r="A4" s="4" t="s">
        <v>812</v>
      </c>
      <c r="B4" s="6" t="n">
        <v>1800000</v>
      </c>
      <c r="C4" s="8" t="n">
        <v>2.7</v>
      </c>
    </row>
    <row r="5" spans="1:3">
      <c r="A5" s="4" t="s">
        <v>813</v>
      </c>
      <c r="B5" s="6" t="n">
        <v>4900000</v>
      </c>
      <c r="C5" s="8" t="n">
        <v>3.2</v>
      </c>
    </row>
    <row r="6" spans="1:3">
      <c r="A6" s="4" t="s">
        <v>814</v>
      </c>
      <c r="B6" s="6" t="n">
        <v>900000</v>
      </c>
      <c r="C6" s="8" t="n">
        <v>1.1</v>
      </c>
    </row>
    <row r="7" spans="1:3">
      <c r="A7" s="4" t="s">
        <v>815</v>
      </c>
      <c r="B7" s="6" t="n">
        <v>7600000</v>
      </c>
      <c r="C7" s="8" t="n">
        <v>7.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63</v>
      </c>
      <c r="D2" s="2" t="s">
        <v>109</v>
      </c>
    </row>
    <row r="3" spans="1:4">
      <c r="A3" s="3" t="s">
        <v>817</v>
      </c>
    </row>
    <row r="4" spans="1:4">
      <c r="A4" s="4" t="s">
        <v>818</v>
      </c>
      <c r="B4" s="5" t="n">
        <v>102.7</v>
      </c>
      <c r="C4" s="5" t="n">
        <v>101.9</v>
      </c>
      <c r="D4" s="5" t="n">
        <v>106.2</v>
      </c>
    </row>
    <row r="5" spans="1:4">
      <c r="A5" s="4" t="s">
        <v>112</v>
      </c>
    </row>
    <row r="6" spans="1:4">
      <c r="A6" s="3" t="s">
        <v>817</v>
      </c>
    </row>
    <row r="7" spans="1:4">
      <c r="A7" s="4" t="s">
        <v>818</v>
      </c>
      <c r="B7" s="6" t="n">
        <v>9</v>
      </c>
      <c r="C7" s="8" t="n">
        <v>9.199999999999999</v>
      </c>
      <c r="D7" s="8" t="n">
        <v>9.6</v>
      </c>
    </row>
    <row r="8" spans="1:4">
      <c r="A8" s="4" t="s">
        <v>115</v>
      </c>
    </row>
    <row r="9" spans="1:4">
      <c r="A9" s="3" t="s">
        <v>817</v>
      </c>
    </row>
    <row r="10" spans="1:4">
      <c r="A10" s="4" t="s">
        <v>818</v>
      </c>
      <c r="B10" s="8" t="n">
        <v>33.5</v>
      </c>
      <c r="C10" s="6" t="n">
        <v>33</v>
      </c>
      <c r="D10" s="8" t="n">
        <v>37.5</v>
      </c>
    </row>
    <row r="11" spans="1:4">
      <c r="A11" s="4" t="s">
        <v>117</v>
      </c>
    </row>
    <row r="12" spans="1:4">
      <c r="A12" s="3" t="s">
        <v>817</v>
      </c>
    </row>
    <row r="13" spans="1:4">
      <c r="A13" s="4" t="s">
        <v>818</v>
      </c>
      <c r="B13" s="5" t="n">
        <v>60.2</v>
      </c>
      <c r="C13" s="5" t="n">
        <v>59.7</v>
      </c>
      <c r="D13" s="5" t="n">
        <v>59.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19</v>
      </c>
      <c r="B1" s="2" t="s">
        <v>417</v>
      </c>
      <c r="C1" s="2" t="s">
        <v>1</v>
      </c>
    </row>
    <row r="2" spans="1:4">
      <c r="B2" s="2" t="s">
        <v>63</v>
      </c>
      <c r="C2" s="2" t="s">
        <v>2</v>
      </c>
      <c r="D2" s="2" t="s">
        <v>109</v>
      </c>
    </row>
    <row r="3" spans="1:4">
      <c r="A3" s="3" t="s">
        <v>424</v>
      </c>
    </row>
    <row r="4" spans="1:4">
      <c r="A4" s="4" t="s">
        <v>820</v>
      </c>
      <c r="B4" s="4" t="s">
        <v>573</v>
      </c>
      <c r="C4" s="4" t="s">
        <v>573</v>
      </c>
      <c r="D4" s="4" t="s">
        <v>573</v>
      </c>
    </row>
    <row r="5" spans="1:4">
      <c r="A5" s="4" t="s">
        <v>821</v>
      </c>
      <c r="B5" s="4" t="s">
        <v>382</v>
      </c>
      <c r="C5" s="4" t="s">
        <v>382</v>
      </c>
      <c r="D5" s="4" t="s">
        <v>382</v>
      </c>
    </row>
    <row r="6" spans="1:4">
      <c r="A6" s="4" t="s">
        <v>389</v>
      </c>
    </row>
    <row r="7" spans="1:4">
      <c r="A7" s="3" t="s">
        <v>424</v>
      </c>
    </row>
    <row r="8" spans="1:4">
      <c r="A8" s="4" t="s">
        <v>822</v>
      </c>
      <c r="B8" s="4" t="s">
        <v>823</v>
      </c>
      <c r="C8" s="4" t="s">
        <v>824</v>
      </c>
      <c r="D8" s="4" t="s">
        <v>556</v>
      </c>
    </row>
    <row r="9" spans="1:4">
      <c r="A9" s="4" t="s">
        <v>825</v>
      </c>
      <c r="B9" s="4" t="s">
        <v>826</v>
      </c>
      <c r="C9" s="4" t="s">
        <v>827</v>
      </c>
      <c r="D9" s="4" t="s">
        <v>828</v>
      </c>
    </row>
    <row r="10" spans="1:4">
      <c r="A10" s="4" t="s">
        <v>395</v>
      </c>
    </row>
    <row r="11" spans="1:4">
      <c r="A11" s="3" t="s">
        <v>424</v>
      </c>
    </row>
    <row r="12" spans="1:4">
      <c r="A12" s="4" t="s">
        <v>822</v>
      </c>
      <c r="B12" s="4" t="s">
        <v>829</v>
      </c>
      <c r="C12" s="4" t="s">
        <v>830</v>
      </c>
      <c r="D12" s="4" t="s">
        <v>831</v>
      </c>
    </row>
    <row r="13" spans="1:4">
      <c r="A13" s="4" t="s">
        <v>825</v>
      </c>
      <c r="B13" s="4" t="s">
        <v>832</v>
      </c>
      <c r="C13" s="4" t="s">
        <v>833</v>
      </c>
      <c r="D13" s="4" t="s">
        <v>834</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v>
      </c>
      <c r="B1" s="2" t="s">
        <v>1</v>
      </c>
    </row>
    <row r="2" spans="1:4">
      <c r="B2" s="2" t="s">
        <v>2</v>
      </c>
      <c r="C2" s="2" t="s">
        <v>63</v>
      </c>
      <c r="D2" s="2" t="s">
        <v>109</v>
      </c>
    </row>
    <row r="3" spans="1:4">
      <c r="A3" s="3" t="s">
        <v>173</v>
      </c>
    </row>
    <row r="4" spans="1:4">
      <c r="A4" s="4" t="s">
        <v>125</v>
      </c>
      <c r="B4" s="5" t="n">
        <v>101.1</v>
      </c>
      <c r="C4" s="5" t="n">
        <v>-127.1</v>
      </c>
      <c r="D4" s="5" t="n">
        <v>-50.2</v>
      </c>
    </row>
    <row r="5" spans="1:4">
      <c r="A5" s="3" t="s">
        <v>174</v>
      </c>
    </row>
    <row r="6" spans="1:4">
      <c r="A6" s="4" t="s">
        <v>175</v>
      </c>
      <c r="B6" s="8" t="n">
        <v>48.7</v>
      </c>
      <c r="C6" s="8" t="n">
        <v>29.1</v>
      </c>
      <c r="D6" s="8" t="n">
        <v>16.1</v>
      </c>
    </row>
    <row r="7" spans="1:4">
      <c r="A7" s="4" t="s">
        <v>176</v>
      </c>
      <c r="B7" s="8" t="n">
        <v>102.7</v>
      </c>
      <c r="C7" s="8" t="n">
        <v>101.9</v>
      </c>
      <c r="D7" s="8" t="n">
        <v>106.2</v>
      </c>
    </row>
    <row r="8" spans="1:4">
      <c r="A8" s="4" t="s">
        <v>177</v>
      </c>
      <c r="B8" s="8" t="n">
        <v>49.6</v>
      </c>
      <c r="C8" s="8" t="n">
        <v>17.9</v>
      </c>
      <c r="D8" s="8" t="n">
        <v>9.4</v>
      </c>
    </row>
    <row r="9" spans="1:4">
      <c r="A9" s="4" t="s">
        <v>178</v>
      </c>
      <c r="B9" s="6" t="n">
        <v>0</v>
      </c>
      <c r="C9" s="8" t="n">
        <v>217.7</v>
      </c>
      <c r="D9" s="6" t="n">
        <v>0</v>
      </c>
    </row>
    <row r="10" spans="1:4">
      <c r="A10" s="4" t="s">
        <v>179</v>
      </c>
      <c r="B10" s="6" t="n">
        <v>0</v>
      </c>
      <c r="C10" s="6" t="n">
        <v>-36</v>
      </c>
      <c r="D10" s="6" t="n">
        <v>0</v>
      </c>
    </row>
    <row r="11" spans="1:4">
      <c r="A11" s="4" t="s">
        <v>180</v>
      </c>
      <c r="B11" s="8" t="n">
        <v>4.2</v>
      </c>
      <c r="C11" s="8" t="n">
        <v>-44.1</v>
      </c>
      <c r="D11" s="6" t="n">
        <v>0</v>
      </c>
    </row>
    <row r="12" spans="1:4">
      <c r="A12" s="4" t="s">
        <v>181</v>
      </c>
      <c r="B12" s="8" t="n">
        <v>2.1</v>
      </c>
      <c r="C12" s="8" t="n">
        <v>4.7</v>
      </c>
      <c r="D12" s="8" t="n">
        <v>7.9</v>
      </c>
    </row>
    <row r="13" spans="1:4">
      <c r="A13" s="3" t="s">
        <v>182</v>
      </c>
    </row>
    <row r="14" spans="1:4">
      <c r="A14" s="4" t="s">
        <v>67</v>
      </c>
      <c r="B14" s="6" t="n">
        <v>-60</v>
      </c>
      <c r="C14" s="8" t="n">
        <v>-93.2</v>
      </c>
      <c r="D14" s="8" t="n">
        <v>-31.8</v>
      </c>
    </row>
    <row r="15" spans="1:4">
      <c r="A15" s="4" t="s">
        <v>68</v>
      </c>
      <c r="B15" s="8" t="n">
        <v>-49.1</v>
      </c>
      <c r="C15" s="8" t="n">
        <v>-25.5</v>
      </c>
      <c r="D15" s="8" t="n">
        <v>0.4</v>
      </c>
    </row>
    <row r="16" spans="1:4">
      <c r="A16" s="4" t="s">
        <v>183</v>
      </c>
      <c r="B16" s="8" t="n">
        <v>-7.2</v>
      </c>
      <c r="C16" s="6" t="n">
        <v>-3</v>
      </c>
      <c r="D16" s="8" t="n">
        <v>-6.7</v>
      </c>
    </row>
    <row r="17" spans="1:4">
      <c r="A17" s="4" t="s">
        <v>184</v>
      </c>
      <c r="B17" s="8" t="n">
        <v>-2.4</v>
      </c>
      <c r="C17" s="6" t="n">
        <v>0</v>
      </c>
      <c r="D17" s="6" t="n">
        <v>0</v>
      </c>
    </row>
    <row r="18" spans="1:4">
      <c r="A18" s="4" t="s">
        <v>77</v>
      </c>
      <c r="B18" s="6" t="n">
        <v>109</v>
      </c>
      <c r="C18" s="8" t="n">
        <v>56.2</v>
      </c>
      <c r="D18" s="8" t="n">
        <v>21.1</v>
      </c>
    </row>
    <row r="19" spans="1:4">
      <c r="A19" s="4" t="s">
        <v>78</v>
      </c>
      <c r="B19" s="6" t="n">
        <v>16</v>
      </c>
      <c r="C19" s="8" t="n">
        <v>23.8</v>
      </c>
      <c r="D19" s="8" t="n">
        <v>14.8</v>
      </c>
    </row>
    <row r="20" spans="1:4">
      <c r="A20" s="4" t="s">
        <v>185</v>
      </c>
      <c r="B20" s="8" t="n">
        <v>-0.2</v>
      </c>
      <c r="C20" s="8" t="n">
        <v>0.8</v>
      </c>
      <c r="D20" s="8" t="n">
        <v>4.8</v>
      </c>
    </row>
    <row r="21" spans="1:4">
      <c r="A21" s="4" t="s">
        <v>186</v>
      </c>
      <c r="B21" s="8" t="n">
        <v>314.5</v>
      </c>
      <c r="C21" s="8" t="n">
        <v>123.2</v>
      </c>
      <c r="D21" s="6" t="n">
        <v>92</v>
      </c>
    </row>
    <row r="22" spans="1:4">
      <c r="A22" s="3" t="s">
        <v>187</v>
      </c>
    </row>
    <row r="23" spans="1:4">
      <c r="A23" s="4" t="s">
        <v>188</v>
      </c>
      <c r="B23" s="8" t="n">
        <v>-2030.4</v>
      </c>
      <c r="C23" s="8" t="n">
        <v>-452.5</v>
      </c>
      <c r="D23" s="8" t="n">
        <v>-171.8</v>
      </c>
    </row>
    <row r="24" spans="1:4">
      <c r="A24" s="4" t="s">
        <v>189</v>
      </c>
      <c r="B24" s="8" t="n">
        <v>1196.4</v>
      </c>
      <c r="C24" s="8" t="n">
        <v>392.1</v>
      </c>
      <c r="D24" s="8" t="n">
        <v>93.40000000000001</v>
      </c>
    </row>
    <row r="25" spans="1:4">
      <c r="A25" s="4" t="s">
        <v>190</v>
      </c>
      <c r="B25" s="8" t="n">
        <v>-1.2</v>
      </c>
      <c r="C25" s="6" t="n">
        <v>-1</v>
      </c>
      <c r="D25" s="6" t="n">
        <v>0</v>
      </c>
    </row>
    <row r="26" spans="1:4">
      <c r="A26" s="4" t="s">
        <v>191</v>
      </c>
      <c r="B26" s="6" t="n">
        <v>-180</v>
      </c>
      <c r="C26" s="8" t="n">
        <v>-67.09999999999999</v>
      </c>
      <c r="D26" s="6" t="n">
        <v>-66</v>
      </c>
    </row>
    <row r="27" spans="1:4">
      <c r="A27" s="4" t="s">
        <v>192</v>
      </c>
      <c r="B27" s="6" t="n">
        <v>0</v>
      </c>
      <c r="C27" s="8" t="n">
        <v>-11.3</v>
      </c>
      <c r="D27" s="6" t="n">
        <v>0</v>
      </c>
    </row>
    <row r="28" spans="1:4">
      <c r="A28" s="4" t="s">
        <v>193</v>
      </c>
      <c r="B28" s="8" t="n">
        <v>-1015.2</v>
      </c>
      <c r="C28" s="8" t="n">
        <v>-139.8</v>
      </c>
      <c r="D28" s="8" t="n">
        <v>-144.4</v>
      </c>
    </row>
    <row r="29" spans="1:4">
      <c r="A29" s="3" t="s">
        <v>194</v>
      </c>
    </row>
    <row r="30" spans="1:4">
      <c r="A30" s="4" t="s">
        <v>195</v>
      </c>
      <c r="B30" s="8" t="n">
        <v>11.9</v>
      </c>
      <c r="C30" s="8" t="n">
        <v>10.8</v>
      </c>
      <c r="D30" s="8" t="n">
        <v>10.1</v>
      </c>
    </row>
    <row r="31" spans="1:4">
      <c r="A31" s="4" t="s">
        <v>165</v>
      </c>
      <c r="B31" s="6" t="n">
        <v>0</v>
      </c>
      <c r="C31" s="6" t="n">
        <v>-100</v>
      </c>
      <c r="D31" s="6" t="n">
        <v>0</v>
      </c>
    </row>
    <row r="32" spans="1:4">
      <c r="A32" s="4" t="s">
        <v>196</v>
      </c>
      <c r="B32" s="6" t="n">
        <v>0</v>
      </c>
      <c r="C32" s="8" t="n">
        <v>836.6</v>
      </c>
      <c r="D32" s="6" t="n">
        <v>389</v>
      </c>
    </row>
    <row r="33" spans="1:4">
      <c r="A33" s="4" t="s">
        <v>197</v>
      </c>
      <c r="B33" s="6" t="n">
        <v>0</v>
      </c>
      <c r="C33" s="8" t="n">
        <v>183.8</v>
      </c>
      <c r="D33" s="6" t="n">
        <v>0</v>
      </c>
    </row>
    <row r="34" spans="1:4">
      <c r="A34" s="4" t="s">
        <v>198</v>
      </c>
      <c r="B34" s="6" t="n">
        <v>0</v>
      </c>
      <c r="C34" s="8" t="n">
        <v>-218.9</v>
      </c>
      <c r="D34" s="6" t="n">
        <v>0</v>
      </c>
    </row>
    <row r="35" spans="1:4">
      <c r="A35" s="4" t="s">
        <v>199</v>
      </c>
      <c r="B35" s="6" t="n">
        <v>0</v>
      </c>
      <c r="C35" s="6" t="n">
        <v>0</v>
      </c>
      <c r="D35" s="6" t="n">
        <v>75</v>
      </c>
    </row>
    <row r="36" spans="1:4">
      <c r="A36" s="4" t="s">
        <v>200</v>
      </c>
      <c r="B36" s="6" t="n">
        <v>0</v>
      </c>
      <c r="C36" s="6" t="n">
        <v>0</v>
      </c>
      <c r="D36" s="6" t="n">
        <v>-75</v>
      </c>
    </row>
    <row r="37" spans="1:4">
      <c r="A37" s="4" t="s">
        <v>201</v>
      </c>
      <c r="B37" s="8" t="n">
        <v>-1.2</v>
      </c>
      <c r="C37" s="8" t="n">
        <v>-1.9</v>
      </c>
      <c r="D37" s="6" t="n">
        <v>0</v>
      </c>
    </row>
    <row r="38" spans="1:4">
      <c r="A38" s="4" t="s">
        <v>202</v>
      </c>
      <c r="B38" s="8" t="n">
        <v>10.7</v>
      </c>
      <c r="C38" s="8" t="n">
        <v>710.4</v>
      </c>
      <c r="D38" s="8" t="n">
        <v>399.1</v>
      </c>
    </row>
    <row r="39" spans="1:4">
      <c r="A39" s="4" t="s">
        <v>203</v>
      </c>
      <c r="B39" s="8" t="n">
        <v>-0.7</v>
      </c>
      <c r="C39" s="8" t="n">
        <v>1.8</v>
      </c>
      <c r="D39" s="8" t="n">
        <v>0.3</v>
      </c>
    </row>
    <row r="40" spans="1:4">
      <c r="A40" s="4" t="s">
        <v>204</v>
      </c>
      <c r="B40" s="8" t="n">
        <v>-690.7</v>
      </c>
      <c r="C40" s="8" t="n">
        <v>695.6</v>
      </c>
      <c r="D40" s="6" t="n">
        <v>347</v>
      </c>
    </row>
    <row r="41" spans="1:4">
      <c r="A41" s="4" t="s">
        <v>205</v>
      </c>
      <c r="B41" s="8" t="n">
        <v>1137.1</v>
      </c>
      <c r="C41" s="8" t="n">
        <v>441.5</v>
      </c>
      <c r="D41" s="8" t="n">
        <v>94.5</v>
      </c>
    </row>
    <row r="42" spans="1:4">
      <c r="A42" s="4" t="s">
        <v>206</v>
      </c>
      <c r="B42" s="8" t="n">
        <v>446.4</v>
      </c>
      <c r="C42" s="8" t="n">
        <v>1137.1</v>
      </c>
      <c r="D42" s="8" t="n">
        <v>441.5</v>
      </c>
    </row>
    <row r="43" spans="1:4">
      <c r="A43" s="3" t="s">
        <v>207</v>
      </c>
    </row>
    <row r="44" spans="1:4">
      <c r="A44" s="4" t="s">
        <v>208</v>
      </c>
      <c r="B44" s="8" t="n">
        <v>1137.1</v>
      </c>
      <c r="C44" s="8" t="n">
        <v>1137.1</v>
      </c>
      <c r="D44" s="8" t="n">
        <v>94.5</v>
      </c>
    </row>
    <row r="45" spans="1:4">
      <c r="A45" s="3" t="s">
        <v>209</v>
      </c>
    </row>
    <row r="46" spans="1:4">
      <c r="A46" s="4" t="s">
        <v>210</v>
      </c>
      <c r="B46" s="8" t="n">
        <v>14.2</v>
      </c>
      <c r="C46" s="8" t="n">
        <v>10.8</v>
      </c>
      <c r="D46" s="8" t="n">
        <v>6.3</v>
      </c>
    </row>
    <row r="47" spans="1:4">
      <c r="A47" s="3" t="s">
        <v>211</v>
      </c>
    </row>
    <row r="48" spans="1:4">
      <c r="A48" s="4" t="s">
        <v>212</v>
      </c>
      <c r="B48" s="8" t="n">
        <v>10.4</v>
      </c>
      <c r="C48" s="8" t="n">
        <v>3.6</v>
      </c>
      <c r="D48" s="8" t="n">
        <v>2.4</v>
      </c>
    </row>
    <row r="49" spans="1:4">
      <c r="A49" s="4" t="s">
        <v>213</v>
      </c>
      <c r="B49" s="5" t="n">
        <v>4.8</v>
      </c>
      <c r="C49" s="5" t="n">
        <v>2.3</v>
      </c>
      <c r="D49" s="5" t="n">
        <v>1.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835</v>
      </c>
      <c r="B1" s="2" t="s">
        <v>1</v>
      </c>
    </row>
    <row r="2" spans="1:2">
      <c r="B2" s="2" t="s">
        <v>836</v>
      </c>
    </row>
    <row r="3" spans="1:2">
      <c r="A3" s="3" t="s">
        <v>242</v>
      </c>
    </row>
    <row r="4" spans="1:2">
      <c r="A4" s="4" t="s">
        <v>837</v>
      </c>
      <c r="B4" s="6" t="n">
        <v>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8</v>
      </c>
      <c r="B1" s="2" t="s">
        <v>417</v>
      </c>
      <c r="J1" s="2" t="s">
        <v>1</v>
      </c>
    </row>
    <row r="2" spans="1:12">
      <c r="B2" s="2" t="s">
        <v>2</v>
      </c>
      <c r="C2" s="2" t="s">
        <v>418</v>
      </c>
      <c r="D2" s="2" t="s">
        <v>419</v>
      </c>
      <c r="E2" s="2" t="s">
        <v>420</v>
      </c>
      <c r="F2" s="2" t="s">
        <v>63</v>
      </c>
      <c r="G2" s="2" t="s">
        <v>421</v>
      </c>
      <c r="H2" s="2" t="s">
        <v>422</v>
      </c>
      <c r="I2" s="2" t="s">
        <v>423</v>
      </c>
      <c r="J2" s="2" t="s">
        <v>2</v>
      </c>
      <c r="K2" s="2" t="s">
        <v>63</v>
      </c>
      <c r="L2" s="2" t="s">
        <v>109</v>
      </c>
    </row>
    <row r="3" spans="1:12">
      <c r="A3" s="3" t="s">
        <v>839</v>
      </c>
    </row>
    <row r="4" spans="1:12">
      <c r="A4" s="4" t="s">
        <v>840</v>
      </c>
      <c r="B4" s="5" t="n">
        <v>462.8</v>
      </c>
      <c r="C4" s="5" t="n">
        <v>396.3</v>
      </c>
      <c r="D4" s="5" t="n">
        <v>336.4</v>
      </c>
      <c r="E4" s="5" t="n">
        <v>280.5</v>
      </c>
      <c r="F4" s="7" t="n">
        <v>338</v>
      </c>
      <c r="G4" s="5" t="n">
        <v>266.7</v>
      </c>
      <c r="H4" s="5" t="n">
        <v>242.5</v>
      </c>
      <c r="I4" s="5" t="n">
        <v>184.4</v>
      </c>
      <c r="J4" s="7" t="n">
        <v>1476</v>
      </c>
      <c r="K4" s="5" t="n">
        <v>1031.6</v>
      </c>
      <c r="L4" s="5" t="n">
        <v>718.5</v>
      </c>
    </row>
    <row r="5" spans="1:12">
      <c r="A5" s="4" t="s">
        <v>841</v>
      </c>
      <c r="J5" s="4" t="s">
        <v>586</v>
      </c>
      <c r="K5" s="4" t="s">
        <v>586</v>
      </c>
      <c r="L5" s="4" t="s">
        <v>586</v>
      </c>
    </row>
    <row r="6" spans="1:12">
      <c r="A6" s="4" t="s">
        <v>842</v>
      </c>
    </row>
    <row r="7" spans="1:12">
      <c r="A7" s="3" t="s">
        <v>839</v>
      </c>
    </row>
    <row r="8" spans="1:12">
      <c r="A8" s="4" t="s">
        <v>840</v>
      </c>
      <c r="J8" s="5" t="n">
        <v>1011.6</v>
      </c>
      <c r="K8" s="5" t="n">
        <v>652.9</v>
      </c>
      <c r="L8" s="7" t="n">
        <v>538</v>
      </c>
    </row>
    <row r="9" spans="1:12">
      <c r="A9" s="4" t="s">
        <v>841</v>
      </c>
      <c r="J9" s="4" t="s">
        <v>843</v>
      </c>
      <c r="K9" s="4" t="s">
        <v>844</v>
      </c>
      <c r="L9" s="4" t="s">
        <v>778</v>
      </c>
    </row>
    <row r="10" spans="1:12">
      <c r="A10" s="4" t="s">
        <v>845</v>
      </c>
    </row>
    <row r="11" spans="1:12">
      <c r="A11" s="3" t="s">
        <v>839</v>
      </c>
    </row>
    <row r="12" spans="1:12">
      <c r="A12" s="4" t="s">
        <v>840</v>
      </c>
      <c r="J12" s="5" t="n">
        <v>464.4</v>
      </c>
      <c r="K12" s="5" t="n">
        <v>378.7</v>
      </c>
      <c r="L12" s="5" t="n">
        <v>180.5</v>
      </c>
    </row>
    <row r="13" spans="1:12">
      <c r="A13" s="4" t="s">
        <v>841</v>
      </c>
      <c r="J13" s="4" t="s">
        <v>846</v>
      </c>
      <c r="K13" s="4" t="s">
        <v>847</v>
      </c>
      <c r="L13" s="4" t="s">
        <v>848</v>
      </c>
    </row>
    <row r="14" spans="1:12">
      <c r="A14" s="4" t="s">
        <v>706</v>
      </c>
    </row>
    <row r="15" spans="1:12">
      <c r="A15" s="3" t="s">
        <v>839</v>
      </c>
    </row>
    <row r="16" spans="1:12">
      <c r="A16" s="4" t="s">
        <v>840</v>
      </c>
      <c r="J16" s="5" t="n">
        <v>1161.5</v>
      </c>
      <c r="K16" s="5" t="n">
        <v>818.4</v>
      </c>
      <c r="L16" s="5" t="n">
        <v>596.2</v>
      </c>
    </row>
    <row r="17" spans="1:12">
      <c r="A17" s="4" t="s">
        <v>841</v>
      </c>
      <c r="J17" s="4" t="s">
        <v>849</v>
      </c>
      <c r="K17" s="4" t="s">
        <v>849</v>
      </c>
      <c r="L17" s="4" t="s">
        <v>850</v>
      </c>
    </row>
    <row r="18" spans="1:12">
      <c r="A18" s="4" t="s">
        <v>707</v>
      </c>
    </row>
    <row r="19" spans="1:12">
      <c r="A19" s="3" t="s">
        <v>839</v>
      </c>
    </row>
    <row r="20" spans="1:12">
      <c r="A20" s="4" t="s">
        <v>840</v>
      </c>
      <c r="J20" s="5" t="n">
        <v>314.5</v>
      </c>
      <c r="K20" s="5" t="n">
        <v>213.2</v>
      </c>
      <c r="L20" s="5" t="n">
        <v>122.3</v>
      </c>
    </row>
    <row r="21" spans="1:12">
      <c r="A21" s="4" t="s">
        <v>841</v>
      </c>
      <c r="J21" s="4" t="s">
        <v>411</v>
      </c>
      <c r="K21" s="4" t="s">
        <v>411</v>
      </c>
      <c r="L21" s="4" t="s">
        <v>402</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1</v>
      </c>
      <c r="B1" s="2" t="s">
        <v>417</v>
      </c>
      <c r="J1" s="2" t="s">
        <v>1</v>
      </c>
    </row>
    <row r="2" spans="1:12">
      <c r="B2" s="2" t="s">
        <v>2</v>
      </c>
      <c r="C2" s="2" t="s">
        <v>418</v>
      </c>
      <c r="D2" s="2" t="s">
        <v>419</v>
      </c>
      <c r="E2" s="2" t="s">
        <v>420</v>
      </c>
      <c r="F2" s="2" t="s">
        <v>63</v>
      </c>
      <c r="G2" s="2" t="s">
        <v>421</v>
      </c>
      <c r="H2" s="2" t="s">
        <v>422</v>
      </c>
      <c r="I2" s="2" t="s">
        <v>423</v>
      </c>
      <c r="J2" s="2" t="s">
        <v>2</v>
      </c>
      <c r="K2" s="2" t="s">
        <v>63</v>
      </c>
      <c r="L2" s="2" t="s">
        <v>109</v>
      </c>
    </row>
    <row r="3" spans="1:12">
      <c r="A3" s="3" t="s">
        <v>245</v>
      </c>
    </row>
    <row r="4" spans="1:12">
      <c r="A4" s="4" t="s">
        <v>111</v>
      </c>
      <c r="B4" s="5" t="n">
        <v>462.8</v>
      </c>
      <c r="C4" s="5" t="n">
        <v>396.3</v>
      </c>
      <c r="D4" s="5" t="n">
        <v>336.4</v>
      </c>
      <c r="E4" s="5" t="n">
        <v>280.5</v>
      </c>
      <c r="F4" s="7" t="n">
        <v>338</v>
      </c>
      <c r="G4" s="5" t="n">
        <v>266.7</v>
      </c>
      <c r="H4" s="5" t="n">
        <v>242.5</v>
      </c>
      <c r="I4" s="5" t="n">
        <v>184.4</v>
      </c>
      <c r="J4" s="7" t="n">
        <v>1476</v>
      </c>
      <c r="K4" s="5" t="n">
        <v>1031.6</v>
      </c>
      <c r="L4" s="5" t="n">
        <v>718.5</v>
      </c>
    </row>
    <row r="5" spans="1:12">
      <c r="A5" s="4" t="s">
        <v>113</v>
      </c>
      <c r="B5" s="8" t="n">
        <v>309.3</v>
      </c>
      <c r="C5" s="8" t="n">
        <v>246.9</v>
      </c>
      <c r="D5" s="8" t="n">
        <v>206.5</v>
      </c>
      <c r="E5" s="8" t="n">
        <v>168.8</v>
      </c>
      <c r="F5" s="8" t="n">
        <v>222.8</v>
      </c>
      <c r="G5" s="8" t="n">
        <v>168.6</v>
      </c>
      <c r="H5" s="8" t="n">
        <v>153.6</v>
      </c>
      <c r="I5" s="8" t="n">
        <v>118.9</v>
      </c>
      <c r="J5" s="8" t="n">
        <v>931.5</v>
      </c>
      <c r="K5" s="8" t="n">
        <v>663.9</v>
      </c>
      <c r="L5" s="8" t="n">
        <v>492.1</v>
      </c>
    </row>
    <row r="6" spans="1:12">
      <c r="A6" s="4" t="s">
        <v>118</v>
      </c>
      <c r="B6" s="8" t="n">
        <v>207.8</v>
      </c>
      <c r="C6" s="8" t="n">
        <v>190.9</v>
      </c>
      <c r="D6" s="8" t="n">
        <v>207.3</v>
      </c>
      <c r="E6" s="8" t="n">
        <v>183.2</v>
      </c>
      <c r="F6" s="8" t="n">
        <v>387.4</v>
      </c>
      <c r="G6" s="8" t="n">
        <v>154.7</v>
      </c>
      <c r="H6" s="8" t="n">
        <v>158.5</v>
      </c>
      <c r="I6" s="8" t="n">
        <v>149.6</v>
      </c>
      <c r="J6" s="8" t="n">
        <v>789.2</v>
      </c>
      <c r="K6" s="8" t="n">
        <v>850.2</v>
      </c>
      <c r="L6" s="8" t="n">
        <v>534.6</v>
      </c>
    </row>
    <row r="7" spans="1:12">
      <c r="A7" s="4" t="s">
        <v>125</v>
      </c>
      <c r="B7" s="5" t="n">
        <v>92.7</v>
      </c>
      <c r="C7" s="5" t="n">
        <v>45.8</v>
      </c>
      <c r="D7" s="5" t="n">
        <v>-10.5</v>
      </c>
      <c r="E7" s="5" t="n">
        <v>-26.9</v>
      </c>
      <c r="F7" s="5" t="n">
        <v>-179.7</v>
      </c>
      <c r="G7" s="5" t="n">
        <v>46.6</v>
      </c>
      <c r="H7" s="5" t="n">
        <v>30.2</v>
      </c>
      <c r="I7" s="5" t="n">
        <v>-24.2</v>
      </c>
      <c r="J7" s="5" t="n">
        <v>101.1</v>
      </c>
      <c r="K7" s="5" t="n">
        <v>-127.1</v>
      </c>
      <c r="L7" s="5" t="n">
        <v>-50.2</v>
      </c>
    </row>
    <row r="8" spans="1:12">
      <c r="A8" s="4" t="s">
        <v>126</v>
      </c>
      <c r="B8" s="10" t="n">
        <v>1.01</v>
      </c>
      <c r="C8" s="10" t="n">
        <v>0.5</v>
      </c>
      <c r="D8" s="10" t="n">
        <v>-0.12</v>
      </c>
      <c r="E8" s="10" t="n">
        <v>-0.3</v>
      </c>
      <c r="F8" s="10" t="n">
        <v>-2.03</v>
      </c>
      <c r="G8" s="10" t="n">
        <v>0.53</v>
      </c>
      <c r="H8" s="10" t="n">
        <v>0.34</v>
      </c>
      <c r="I8" s="10" t="n">
        <v>-0.28</v>
      </c>
      <c r="J8" s="10" t="n">
        <v>1.11</v>
      </c>
      <c r="K8" s="10" t="n">
        <v>-1.44</v>
      </c>
      <c r="L8" s="10" t="n">
        <v>-0.58</v>
      </c>
    </row>
    <row r="9" spans="1:12">
      <c r="A9" s="4" t="s">
        <v>128</v>
      </c>
      <c r="B9" s="7" t="n">
        <v>1</v>
      </c>
      <c r="C9" s="10" t="n">
        <v>0.5</v>
      </c>
      <c r="D9" s="10" t="n">
        <v>-0.12</v>
      </c>
      <c r="E9" s="10" t="n">
        <v>-0.3</v>
      </c>
      <c r="F9" s="10" t="n">
        <v>-2.03</v>
      </c>
      <c r="G9" s="10" t="n">
        <v>0.52</v>
      </c>
      <c r="H9" s="10" t="n">
        <v>0.34</v>
      </c>
      <c r="I9" s="10" t="n">
        <v>-0.28</v>
      </c>
      <c r="J9" s="10" t="n">
        <v>1.1</v>
      </c>
      <c r="K9" s="10" t="n">
        <v>-1.44</v>
      </c>
      <c r="L9" s="10" t="n">
        <v>-0.58</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v>
      </c>
      <c r="C2" s="2" t="s">
        <v>63</v>
      </c>
      <c r="D2" s="2" t="s">
        <v>109</v>
      </c>
    </row>
    <row r="3" spans="1:4">
      <c r="A3" s="3" t="s">
        <v>853</v>
      </c>
    </row>
    <row r="4" spans="1:4">
      <c r="A4" s="4" t="s">
        <v>761</v>
      </c>
      <c r="B4" s="5" t="n">
        <v>7.2</v>
      </c>
      <c r="C4" s="5" t="n">
        <v>11.4</v>
      </c>
      <c r="D4" s="5" t="n">
        <v>12.4</v>
      </c>
    </row>
    <row r="5" spans="1:4">
      <c r="A5" s="4" t="s">
        <v>854</v>
      </c>
      <c r="B5" s="8" t="n">
        <v>0.9</v>
      </c>
      <c r="C5" s="8" t="n">
        <v>3.6</v>
      </c>
      <c r="D5" s="8" t="n">
        <v>5.3</v>
      </c>
    </row>
    <row r="6" spans="1:4">
      <c r="A6" s="4" t="s">
        <v>855</v>
      </c>
      <c r="B6" s="6" t="n">
        <v>-3</v>
      </c>
      <c r="C6" s="8" t="n">
        <v>-8.300000000000001</v>
      </c>
      <c r="D6" s="6" t="n">
        <v>-7</v>
      </c>
    </row>
    <row r="7" spans="1:4">
      <c r="A7" s="4" t="s">
        <v>856</v>
      </c>
      <c r="B7" s="8" t="n">
        <v>0.7</v>
      </c>
      <c r="C7" s="8" t="n">
        <v>0.5</v>
      </c>
      <c r="D7" s="8" t="n">
        <v>0.7</v>
      </c>
    </row>
    <row r="8" spans="1:4">
      <c r="A8" s="4" t="s">
        <v>765</v>
      </c>
      <c r="B8" s="5" t="n">
        <v>5.8</v>
      </c>
      <c r="C8" s="5" t="n">
        <v>7.2</v>
      </c>
      <c r="D8" s="5" t="n">
        <v>11.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6"/>
    <col customWidth="1" max="2" min="2" width="23"/>
    <col customWidth="1" max="3" min="3" width="11"/>
  </cols>
  <sheetData>
    <row r="1" spans="1:3">
      <c r="A1" s="1" t="s">
        <v>857</v>
      </c>
      <c r="B1" s="1" t="s">
        <v>858</v>
      </c>
      <c r="C1" s="2" t="s">
        <v>859</v>
      </c>
    </row>
    <row r="2" spans="1:3">
      <c r="A2" s="4" t="s">
        <v>860</v>
      </c>
      <c r="B2" s="4" t="s">
        <v>861</v>
      </c>
      <c r="C2" s="7" t="n">
        <v>100000</v>
      </c>
    </row>
    <row r="3" spans="1:3">
      <c r="A3" s="4" t="s">
        <v>860</v>
      </c>
      <c r="B3" s="4" t="s">
        <v>861</v>
      </c>
      <c r="C3" s="6" t="n">
        <v>200000</v>
      </c>
    </row>
    <row r="4" spans="1:3">
      <c r="A4" s="4" t="s">
        <v>860</v>
      </c>
      <c r="B4" s="4" t="s">
        <v>861</v>
      </c>
      <c r="C4"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3T17:15:44Z</dcterms:created>
  <dcterms:modified xmlns:dcterms="http://purl.org/dc/terms/" xmlns:xsi="http://www.w3.org/2001/XMLSchema-instance" xsi:type="dcterms:W3CDTF">2020-02-13T17:15:44Z</dcterms:modified>
</cp:coreProperties>
</file>